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FAIR VALUE OF FINANCIAL ASSETS " sheetId="12" state="visible" r:id="rId12"/>
    <sheet xmlns:r="http://schemas.openxmlformats.org/officeDocument/2006/relationships" name="CONTRACT ASSETS AND LIABILIT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DATA" sheetId="19" state="visible" r:id="rId19"/>
    <sheet xmlns:r="http://schemas.openxmlformats.org/officeDocument/2006/relationships" name="CAPITAL STOCK" sheetId="20" state="visible" r:id="rId20"/>
    <sheet xmlns:r="http://schemas.openxmlformats.org/officeDocument/2006/relationships" name="SHARE REPURCHASE" sheetId="21" state="visible" r:id="rId21"/>
    <sheet xmlns:r="http://schemas.openxmlformats.org/officeDocument/2006/relationships" name="SUPPLEMENTAL CASH FLOW INFORMAT" sheetId="22" state="visible" r:id="rId22"/>
    <sheet xmlns:r="http://schemas.openxmlformats.org/officeDocument/2006/relationships" name="BUSINESS ACQUISITIONS" sheetId="23" state="visible" r:id="rId23"/>
    <sheet xmlns:r="http://schemas.openxmlformats.org/officeDocument/2006/relationships" name="COMMITMENTS AND CONTINGENCIES" sheetId="24" state="visible" r:id="rId24"/>
    <sheet xmlns:r="http://schemas.openxmlformats.org/officeDocument/2006/relationships" name="OTHER INCOME AND EXPENSE, NET" sheetId="25" state="visible" r:id="rId25"/>
    <sheet xmlns:r="http://schemas.openxmlformats.org/officeDocument/2006/relationships" name="REVENUE" sheetId="26" state="visible" r:id="rId26"/>
    <sheet xmlns:r="http://schemas.openxmlformats.org/officeDocument/2006/relationships" name="SEGMENT REPORTING" sheetId="27" state="visible" r:id="rId27"/>
    <sheet xmlns:r="http://schemas.openxmlformats.org/officeDocument/2006/relationships" name="RELATED PARTIES DISCLOSUR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FAIR VALUE OF FINANCIAL ASSET_2" sheetId="37" state="visible" r:id="rId37"/>
    <sheet xmlns:r="http://schemas.openxmlformats.org/officeDocument/2006/relationships" name="CONTRACT ASSETS AND LIABILITI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EARNINGS PER SHARE DATA (Tables" sheetId="44" state="visible" r:id="rId44"/>
    <sheet xmlns:r="http://schemas.openxmlformats.org/officeDocument/2006/relationships" name="CAPITAL STOCK (Tables)" sheetId="45" state="visible" r:id="rId45"/>
    <sheet xmlns:r="http://schemas.openxmlformats.org/officeDocument/2006/relationships" name="SHARE REPURCHASE (Tables)" sheetId="46" state="visible" r:id="rId46"/>
    <sheet xmlns:r="http://schemas.openxmlformats.org/officeDocument/2006/relationships" name="SUPPLEMENTAL CASH FLOW INFORM_2" sheetId="47" state="visible" r:id="rId47"/>
    <sheet xmlns:r="http://schemas.openxmlformats.org/officeDocument/2006/relationships" name="BUSINESS ACQUISITIONS (Tables)" sheetId="48" state="visible" r:id="rId48"/>
    <sheet xmlns:r="http://schemas.openxmlformats.org/officeDocument/2006/relationships" name="OTHER INCOME AND EXPENSE, NET (" sheetId="49" state="visible" r:id="rId49"/>
    <sheet xmlns:r="http://schemas.openxmlformats.org/officeDocument/2006/relationships" name="REVENUE (Tables)" sheetId="50" state="visible" r:id="rId50"/>
    <sheet xmlns:r="http://schemas.openxmlformats.org/officeDocument/2006/relationships" name="SEGMENT REPORTING (Tables)" sheetId="51" state="visible" r:id="rId51"/>
    <sheet xmlns:r="http://schemas.openxmlformats.org/officeDocument/2006/relationships" name="THE COMPANY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OCUNTI"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LEASES - Lease Expense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y of Lease Liab" sheetId="62" state="visible" r:id="rId62"/>
    <sheet xmlns:r="http://schemas.openxmlformats.org/officeDocument/2006/relationships" name="LEASES - Lease Term and Discoun" sheetId="63" state="visible" r:id="rId63"/>
    <sheet xmlns:r="http://schemas.openxmlformats.org/officeDocument/2006/relationships" name="LEASES - Narrative (Details)" sheetId="64" state="visible" r:id="rId64"/>
    <sheet xmlns:r="http://schemas.openxmlformats.org/officeDocument/2006/relationships" name="FAIR VALUE OF FINANCIAL ASSET_3" sheetId="65" state="visible" r:id="rId65"/>
    <sheet xmlns:r="http://schemas.openxmlformats.org/officeDocument/2006/relationships" name="FAIR VALUE OF FINANCIAL ASSET_4" sheetId="66" state="visible" r:id="rId66"/>
    <sheet xmlns:r="http://schemas.openxmlformats.org/officeDocument/2006/relationships" name="FAIR VALUE OF FINANCIAL ASSET_5" sheetId="67" state="visible" r:id="rId67"/>
    <sheet xmlns:r="http://schemas.openxmlformats.org/officeDocument/2006/relationships" name="CONTRACT ASSETS AND LIABILITI_3" sheetId="68" state="visible" r:id="rId68"/>
    <sheet xmlns:r="http://schemas.openxmlformats.org/officeDocument/2006/relationships" name="PROPERTY AND EQUIPMENT, NET (De"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LONG-TERM DEBT - Components of " sheetId="74" state="visible" r:id="rId74"/>
    <sheet xmlns:r="http://schemas.openxmlformats.org/officeDocument/2006/relationships" name="LONG-TERM DEBT - Senior Secured" sheetId="75" state="visible" r:id="rId75"/>
    <sheet xmlns:r="http://schemas.openxmlformats.org/officeDocument/2006/relationships" name="LONG-TERM DEBT - Secured Levera" sheetId="76" state="visible" r:id="rId76"/>
    <sheet xmlns:r="http://schemas.openxmlformats.org/officeDocument/2006/relationships" name="LONG-TERM DEBT - ABL Revolver (" sheetId="77" state="visible" r:id="rId77"/>
    <sheet xmlns:r="http://schemas.openxmlformats.org/officeDocument/2006/relationships" name="LONG-TERM DEBT - Maturities of " sheetId="78" state="visible" r:id="rId78"/>
    <sheet xmlns:r="http://schemas.openxmlformats.org/officeDocument/2006/relationships" name="INCOME TAXES - Components of In" sheetId="79" state="visible" r:id="rId79"/>
    <sheet xmlns:r="http://schemas.openxmlformats.org/officeDocument/2006/relationships" name="INCOME TAXES - Provision for In" sheetId="80" state="visible" r:id="rId80"/>
    <sheet xmlns:r="http://schemas.openxmlformats.org/officeDocument/2006/relationships" name="INCOME TAXES - Differences Betw" sheetId="81" state="visible" r:id="rId81"/>
    <sheet xmlns:r="http://schemas.openxmlformats.org/officeDocument/2006/relationships" name="INCOME TAXES - Deferred Tax Lia" sheetId="82" state="visible" r:id="rId82"/>
    <sheet xmlns:r="http://schemas.openxmlformats.org/officeDocument/2006/relationships" name="INCOME TAXES - Changes in Valua" sheetId="83" state="visible" r:id="rId83"/>
    <sheet xmlns:r="http://schemas.openxmlformats.org/officeDocument/2006/relationships" name="INCOME TAXES - Tax Carryforward" sheetId="84" state="visible" r:id="rId84"/>
    <sheet xmlns:r="http://schemas.openxmlformats.org/officeDocument/2006/relationships" name="INCOME TAXES - Changes in Unrec" sheetId="85" state="visible" r:id="rId85"/>
    <sheet xmlns:r="http://schemas.openxmlformats.org/officeDocument/2006/relationships" name="INCOME TAXES - Narrative (Detai" sheetId="86" state="visible" r:id="rId86"/>
    <sheet xmlns:r="http://schemas.openxmlformats.org/officeDocument/2006/relationships" name="SHARE-BASED COMPENSATION - Narr" sheetId="87" state="visible" r:id="rId87"/>
    <sheet xmlns:r="http://schemas.openxmlformats.org/officeDocument/2006/relationships" name="SHARE-BASED COMPENSATION - Chan" sheetId="88" state="visible" r:id="rId88"/>
    <sheet xmlns:r="http://schemas.openxmlformats.org/officeDocument/2006/relationships" name="EARNINGS PER SHARE DATA - Compu" sheetId="89" state="visible" r:id="rId89"/>
    <sheet xmlns:r="http://schemas.openxmlformats.org/officeDocument/2006/relationships" name="EARNINGS PER SHARE DATA - Narra" sheetId="90" state="visible" r:id="rId90"/>
    <sheet xmlns:r="http://schemas.openxmlformats.org/officeDocument/2006/relationships" name="CAPITAL STOCK - Narrative (Deta" sheetId="91" state="visible" r:id="rId91"/>
    <sheet xmlns:r="http://schemas.openxmlformats.org/officeDocument/2006/relationships" name="CAPITAL STOCK - Activity of Com" sheetId="92" state="visible" r:id="rId92"/>
    <sheet xmlns:r="http://schemas.openxmlformats.org/officeDocument/2006/relationships" name="SHARE REPURCHASE - Narrative (D" sheetId="93" state="visible" r:id="rId93"/>
    <sheet xmlns:r="http://schemas.openxmlformats.org/officeDocument/2006/relationships" name="SHARE REPURCHASE - Schedule of " sheetId="94" state="visible" r:id="rId94"/>
    <sheet xmlns:r="http://schemas.openxmlformats.org/officeDocument/2006/relationships" name="SUPPLEMENTAL CASH FLOW INFORM_3" sheetId="95" state="visible" r:id="rId95"/>
    <sheet xmlns:r="http://schemas.openxmlformats.org/officeDocument/2006/relationships" name="BUSINESS ACQUISITIONS - Narrati" sheetId="96" state="visible" r:id="rId96"/>
    <sheet xmlns:r="http://schemas.openxmlformats.org/officeDocument/2006/relationships" name="BUSINESS ACQUISITIONS - Purchas" sheetId="97" state="visible" r:id="rId97"/>
    <sheet xmlns:r="http://schemas.openxmlformats.org/officeDocument/2006/relationships" name="BUSINESS ACQUISITIONS - Pro For" sheetId="98" state="visible" r:id="rId98"/>
    <sheet xmlns:r="http://schemas.openxmlformats.org/officeDocument/2006/relationships" name="OTHER INCOME AND EXPENSE, NET_2" sheetId="99" state="visible" r:id="rId99"/>
    <sheet xmlns:r="http://schemas.openxmlformats.org/officeDocument/2006/relationships" name="REVENUE (Details)" sheetId="100" state="visible" r:id="rId100"/>
    <sheet xmlns:r="http://schemas.openxmlformats.org/officeDocument/2006/relationships" name="SEGMENT REPORTING - Narrative (" sheetId="101" state="visible" r:id="rId101"/>
    <sheet xmlns:r="http://schemas.openxmlformats.org/officeDocument/2006/relationships" name="SEGMENT REPORTING - Financial I" sheetId="102" state="visible" r:id="rId102"/>
    <sheet xmlns:r="http://schemas.openxmlformats.org/officeDocument/2006/relationships" name="SEGMENT REPORTING - Reconciliat" sheetId="103" state="visible" r:id="rId103"/>
    <sheet xmlns:r="http://schemas.openxmlformats.org/officeDocument/2006/relationships" name="RELATED PARTIES DISCLOSURES (De"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513</t>
        </is>
      </c>
      <c r="C9" s="4" t="inlineStr">
        <is>
          <t xml:space="preserve"> </t>
        </is>
      </c>
      <c r="D9" s="4" t="inlineStr">
        <is>
          <t xml:space="preserve"> </t>
        </is>
      </c>
    </row>
    <row r="10">
      <c r="A10" s="4" t="inlineStr">
        <is>
          <t>Entity Registrant Name</t>
        </is>
      </c>
      <c r="B10" s="4" t="inlineStr">
        <is>
          <t>DXP Enterprise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Address, Address Line One</t>
        </is>
      </c>
      <c r="B12" s="4" t="inlineStr">
        <is>
          <t>5301 Hollister</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0</t>
        </is>
      </c>
      <c r="C15" s="4" t="inlineStr">
        <is>
          <t xml:space="preserve"> </t>
        </is>
      </c>
      <c r="D15" s="4" t="inlineStr">
        <is>
          <t xml:space="preserve"> </t>
        </is>
      </c>
    </row>
    <row r="16">
      <c r="A16" s="4" t="inlineStr">
        <is>
          <t>Entity Tax Identification Number</t>
        </is>
      </c>
      <c r="B16" s="4" t="inlineStr">
        <is>
          <t>76-0509661</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996-47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DXP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8.7</v>
      </c>
    </row>
    <row r="33">
      <c r="A33" s="4" t="inlineStr">
        <is>
          <t>Entity Common Stock, Shares Outstanding</t>
        </is>
      </c>
      <c r="B33" s="4" t="inlineStr">
        <is>
          <t xml:space="preserve"> </t>
        </is>
      </c>
      <c r="C33" s="6" t="n">
        <v>15695088</v>
      </c>
      <c r="D33" s="4" t="inlineStr">
        <is>
          <t xml:space="preserve"> </t>
        </is>
      </c>
    </row>
    <row r="34">
      <c r="A34" s="4" t="inlineStr">
        <is>
          <t>Documents Incorporated by Reference</t>
        </is>
      </c>
      <c r="B34" s="4" t="inlineStr">
        <is>
          <t>Portions of the definitive proxy statement for our 2025 annual meeting of shareholders are incorporated by reference into Part III hereof.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02071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ll new accounting pronouncements that have been issued but not yet effective are currently being evaluated and at this time are not expected to have a material impact on our financial position or results of operations. Accounting Pronouncements Not Yet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02040</v>
      </c>
      <c r="C4" s="7" t="n">
        <v>1678600</v>
      </c>
      <c r="D4" s="7" t="n">
        <v>1480832</v>
      </c>
    </row>
    <row r="5">
      <c r="A5" s="4" t="inlineStr">
        <is>
          <t>Reportable Geographical Components |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721000</v>
      </c>
      <c r="C7" s="6" t="n">
        <v>1602000</v>
      </c>
      <c r="D7" s="6" t="n">
        <v>1402000</v>
      </c>
    </row>
    <row r="8">
      <c r="A8" s="4" t="inlineStr">
        <is>
          <t>Reportable Geographical Component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9000</v>
      </c>
      <c r="C10" s="6" t="n">
        <v>75000</v>
      </c>
      <c r="D10" s="6" t="n">
        <v>79000</v>
      </c>
    </row>
    <row r="11">
      <c r="A11" s="4" t="inlineStr">
        <is>
          <t>Reportable Geographical Components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2000</v>
      </c>
      <c r="C13" s="7" t="n">
        <v>2000</v>
      </c>
      <c r="D13"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dentifiable assets at year end</t>
        </is>
      </c>
      <c r="B5" s="7" t="n">
        <v>1349494</v>
      </c>
      <c r="C5" s="7" t="n">
        <v>1177436</v>
      </c>
      <c r="D5" s="4" t="inlineStr">
        <is>
          <t xml:space="preserve"> </t>
        </is>
      </c>
    </row>
    <row r="6">
      <c r="A6" s="4" t="inlineStr">
        <is>
          <t>Depreciation</t>
        </is>
      </c>
      <c r="B6" s="6" t="n">
        <v>9019</v>
      </c>
      <c r="C6" s="6" t="n">
        <v>8423</v>
      </c>
      <c r="D6" s="7" t="n">
        <v>9585</v>
      </c>
    </row>
    <row r="7">
      <c r="A7" s="4" t="inlineStr">
        <is>
          <t>Amortization of assets</t>
        </is>
      </c>
      <c r="B7" s="6" t="n">
        <v>4559</v>
      </c>
      <c r="C7" s="6" t="n">
        <v>3451</v>
      </c>
      <c r="D7" s="6" t="n">
        <v>0</v>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18000</v>
      </c>
      <c r="C10" s="6" t="n">
        <v>4200</v>
      </c>
      <c r="D10" s="6" t="n">
        <v>700</v>
      </c>
    </row>
    <row r="11">
      <c r="A11" s="4" t="inlineStr">
        <is>
          <t>Identifiable assets at year end</t>
        </is>
      </c>
      <c r="B11" s="6" t="n">
        <v>210800</v>
      </c>
      <c r="C11" s="6" t="n">
        <v>221100</v>
      </c>
      <c r="D11" s="6" t="n">
        <v>55100</v>
      </c>
    </row>
    <row r="12">
      <c r="A12" s="4" t="inlineStr">
        <is>
          <t>Depreciation</t>
        </is>
      </c>
      <c r="B12" s="6" t="n">
        <v>2500</v>
      </c>
      <c r="C12" s="6" t="n">
        <v>1900</v>
      </c>
      <c r="D12" s="7" t="n">
        <v>1900</v>
      </c>
    </row>
    <row r="13">
      <c r="A13" s="4" t="inlineStr">
        <is>
          <t>Amortization of assets</t>
        </is>
      </c>
      <c r="B13" s="7" t="n">
        <v>300</v>
      </c>
      <c r="C13" s="7" t="n">
        <v>200</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of Company's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802040</v>
      </c>
      <c r="C4" s="7" t="n">
        <v>1678600</v>
      </c>
      <c r="D4" s="7" t="n">
        <v>1480832</v>
      </c>
    </row>
    <row r="5">
      <c r="A5" s="4" t="inlineStr">
        <is>
          <t>Operating income for reportable segments</t>
        </is>
      </c>
      <c r="B5" s="6" t="n">
        <v>250473</v>
      </c>
      <c r="C5" s="6" t="n">
        <v>228764</v>
      </c>
      <c r="D5" s="6" t="n">
        <v>176741</v>
      </c>
    </row>
    <row r="6">
      <c r="A6" s="4" t="inlineStr">
        <is>
          <t>Identifiable assets at year end</t>
        </is>
      </c>
      <c r="B6" s="6" t="n">
        <v>1138722</v>
      </c>
      <c r="C6" s="6" t="n">
        <v>956371</v>
      </c>
      <c r="D6" s="6" t="n">
        <v>982169</v>
      </c>
    </row>
    <row r="7">
      <c r="A7" s="4" t="inlineStr">
        <is>
          <t>Capital expenditures</t>
        </is>
      </c>
      <c r="B7" s="6" t="n">
        <v>7022</v>
      </c>
      <c r="C7" s="6" t="n">
        <v>8037</v>
      </c>
      <c r="D7" s="6" t="n">
        <v>4260</v>
      </c>
    </row>
    <row r="8">
      <c r="A8" s="4" t="inlineStr">
        <is>
          <t>Depreciation</t>
        </is>
      </c>
      <c r="B8" s="6" t="n">
        <v>6553</v>
      </c>
      <c r="C8" s="6" t="n">
        <v>6474</v>
      </c>
      <c r="D8" s="6" t="n">
        <v>7654</v>
      </c>
    </row>
    <row r="9">
      <c r="A9" s="4" t="inlineStr">
        <is>
          <t>Amortization of finance leases</t>
        </is>
      </c>
      <c r="B9" s="6" t="n">
        <v>4235</v>
      </c>
      <c r="C9" s="6" t="n">
        <v>3285</v>
      </c>
      <c r="D9" s="4" t="inlineStr">
        <is>
          <t xml:space="preserve"> </t>
        </is>
      </c>
    </row>
    <row r="10">
      <c r="A10" s="4" t="inlineStr">
        <is>
          <t>Service Cent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222599</v>
      </c>
      <c r="C12" s="6" t="n">
        <v>1199501</v>
      </c>
      <c r="D12" s="6" t="n">
        <v>1041462</v>
      </c>
    </row>
    <row r="13">
      <c r="A13" s="4" t="inlineStr">
        <is>
          <t>Operating income for reportable segments</t>
        </is>
      </c>
      <c r="B13" s="6" t="n">
        <v>174995</v>
      </c>
      <c r="C13" s="6" t="n">
        <v>172095</v>
      </c>
      <c r="D13" s="6" t="n">
        <v>132421</v>
      </c>
    </row>
    <row r="14">
      <c r="A14" s="4" t="inlineStr">
        <is>
          <t>Identifiable assets at year end</t>
        </is>
      </c>
      <c r="B14" s="6" t="n">
        <v>764533</v>
      </c>
      <c r="C14" s="6" t="n">
        <v>660209</v>
      </c>
      <c r="D14" s="6" t="n">
        <v>668029</v>
      </c>
    </row>
    <row r="15">
      <c r="A15" s="4" t="inlineStr">
        <is>
          <t>Capital expenditures</t>
        </is>
      </c>
      <c r="B15" s="6" t="n">
        <v>4423</v>
      </c>
      <c r="C15" s="6" t="n">
        <v>6065</v>
      </c>
      <c r="D15" s="6" t="n">
        <v>1849</v>
      </c>
    </row>
    <row r="16">
      <c r="A16" s="4" t="inlineStr">
        <is>
          <t>Depreciation</t>
        </is>
      </c>
      <c r="B16" s="6" t="n">
        <v>3142</v>
      </c>
      <c r="C16" s="6" t="n">
        <v>2734</v>
      </c>
      <c r="D16" s="6" t="n">
        <v>2998</v>
      </c>
    </row>
    <row r="17">
      <c r="A17" s="4" t="inlineStr">
        <is>
          <t>Amortization of finance leases</t>
        </is>
      </c>
      <c r="B17" s="6" t="n">
        <v>3594</v>
      </c>
      <c r="C17" s="6" t="n">
        <v>3026</v>
      </c>
      <c r="D17" s="4" t="inlineStr">
        <is>
          <t xml:space="preserve"> </t>
        </is>
      </c>
    </row>
    <row r="18">
      <c r="A18" s="4" t="inlineStr">
        <is>
          <t>Innovative Pumping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323026</v>
      </c>
      <c r="C20" s="6" t="n">
        <v>218731</v>
      </c>
      <c r="D20" s="6" t="n">
        <v>198895</v>
      </c>
    </row>
    <row r="21">
      <c r="A21" s="4" t="inlineStr">
        <is>
          <t>Operating income for reportable segments</t>
        </is>
      </c>
      <c r="B21" s="6" t="n">
        <v>53736</v>
      </c>
      <c r="C21" s="6" t="n">
        <v>35147</v>
      </c>
      <c r="D21" s="6" t="n">
        <v>24773</v>
      </c>
    </row>
    <row r="22">
      <c r="A22" s="4" t="inlineStr">
        <is>
          <t>Identifiable assets at year end</t>
        </is>
      </c>
      <c r="B22" s="6" t="n">
        <v>311429</v>
      </c>
      <c r="C22" s="6" t="n">
        <v>233552</v>
      </c>
      <c r="D22" s="6" t="n">
        <v>223369</v>
      </c>
    </row>
    <row r="23">
      <c r="A23" s="4" t="inlineStr">
        <is>
          <t>Capital expenditures</t>
        </is>
      </c>
      <c r="B23" s="6" t="n">
        <v>2586</v>
      </c>
      <c r="C23" s="6" t="n">
        <v>1972</v>
      </c>
      <c r="D23" s="6" t="n">
        <v>2368</v>
      </c>
    </row>
    <row r="24">
      <c r="A24" s="4" t="inlineStr">
        <is>
          <t>Depreciation</t>
        </is>
      </c>
      <c r="B24" s="6" t="n">
        <v>3379</v>
      </c>
      <c r="C24" s="6" t="n">
        <v>3713</v>
      </c>
      <c r="D24" s="6" t="n">
        <v>4512</v>
      </c>
    </row>
    <row r="25">
      <c r="A25" s="4" t="inlineStr">
        <is>
          <t>Amortization of finance leases</t>
        </is>
      </c>
      <c r="B25" s="6" t="n">
        <v>508</v>
      </c>
      <c r="C25" s="6" t="n">
        <v>214</v>
      </c>
      <c r="D25" s="4" t="inlineStr">
        <is>
          <t xml:space="preserve"> </t>
        </is>
      </c>
    </row>
    <row r="26">
      <c r="A26" s="4" t="inlineStr">
        <is>
          <t>Supply Chain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256415</v>
      </c>
      <c r="C28" s="6" t="n">
        <v>260368</v>
      </c>
      <c r="D28" s="6" t="n">
        <v>240475</v>
      </c>
    </row>
    <row r="29">
      <c r="A29" s="4" t="inlineStr">
        <is>
          <t>Operating income for reportable segments</t>
        </is>
      </c>
      <c r="B29" s="6" t="n">
        <v>21742</v>
      </c>
      <c r="C29" s="6" t="n">
        <v>21522</v>
      </c>
      <c r="D29" s="6" t="n">
        <v>19547</v>
      </c>
    </row>
    <row r="30">
      <c r="A30" s="4" t="inlineStr">
        <is>
          <t>Identifiable assets at year end</t>
        </is>
      </c>
      <c r="B30" s="6" t="n">
        <v>62760</v>
      </c>
      <c r="C30" s="6" t="n">
        <v>62610</v>
      </c>
      <c r="D30" s="6" t="n">
        <v>90771</v>
      </c>
    </row>
    <row r="31">
      <c r="A31" s="4" t="inlineStr">
        <is>
          <t>Capital expenditures</t>
        </is>
      </c>
      <c r="B31" s="6" t="n">
        <v>13</v>
      </c>
      <c r="C31" s="6" t="n">
        <v>0</v>
      </c>
      <c r="D31" s="6" t="n">
        <v>43</v>
      </c>
    </row>
    <row r="32">
      <c r="A32" s="4" t="inlineStr">
        <is>
          <t>Depreciation</t>
        </is>
      </c>
      <c r="B32" s="6" t="n">
        <v>32</v>
      </c>
      <c r="C32" s="6" t="n">
        <v>27</v>
      </c>
      <c r="D32" s="7" t="n">
        <v>144</v>
      </c>
    </row>
    <row r="33">
      <c r="A33" s="4" t="inlineStr">
        <is>
          <t>Amortization of finance leases</t>
        </is>
      </c>
      <c r="B33" s="7" t="n">
        <v>133</v>
      </c>
      <c r="C33" s="7" t="n">
        <v>45</v>
      </c>
      <c r="D3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Income to Consolidated Incom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come from operations for reportable segments</t>
        </is>
      </c>
      <c r="B4" s="7" t="n">
        <v>250473</v>
      </c>
      <c r="C4" s="7" t="n">
        <v>228764</v>
      </c>
      <c r="D4" s="7" t="n">
        <v>176741</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6" t="n">
        <v>19827</v>
      </c>
      <c r="C6" s="6" t="n">
        <v>18231</v>
      </c>
      <c r="D6" s="6" t="n">
        <v>18915</v>
      </c>
    </row>
    <row r="7">
      <c r="A7" s="4" t="inlineStr">
        <is>
          <t>Corporate expenses</t>
        </is>
      </c>
      <c r="B7" s="6" t="n">
        <v>85264</v>
      </c>
      <c r="C7" s="6" t="n">
        <v>71811</v>
      </c>
      <c r="D7" s="6" t="n">
        <v>60074</v>
      </c>
    </row>
    <row r="8">
      <c r="A8" s="4" t="inlineStr">
        <is>
          <t>Income from operations</t>
        </is>
      </c>
      <c r="B8" s="6" t="n">
        <v>145382</v>
      </c>
      <c r="C8" s="6" t="n">
        <v>138722</v>
      </c>
      <c r="D8" s="6" t="n">
        <v>97752</v>
      </c>
    </row>
    <row r="9">
      <c r="A9" s="4" t="inlineStr">
        <is>
          <t>Interest expense</t>
        </is>
      </c>
      <c r="B9" s="6" t="n">
        <v>63927</v>
      </c>
      <c r="C9" s="6" t="n">
        <v>53146</v>
      </c>
      <c r="D9" s="6" t="n">
        <v>29135</v>
      </c>
    </row>
    <row r="10">
      <c r="A10" s="4" t="inlineStr">
        <is>
          <t>Other (income) expense, net</t>
        </is>
      </c>
      <c r="B10" s="6" t="n">
        <v>-3517</v>
      </c>
      <c r="C10" s="6" t="n">
        <v>-1355</v>
      </c>
      <c r="D10" s="6" t="n">
        <v>2716</v>
      </c>
    </row>
    <row r="11">
      <c r="A11" s="4" t="inlineStr">
        <is>
          <t>Income before income taxes</t>
        </is>
      </c>
      <c r="B11" s="7" t="n">
        <v>84972</v>
      </c>
      <c r="C11" s="7" t="n">
        <v>86931</v>
      </c>
      <c r="D11" s="7" t="n">
        <v>659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IES DISCLOSURES (Details) - USD ($)</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of transaction with related party</t>
        </is>
      </c>
      <c r="B5" s="7" t="n">
        <v>120000</v>
      </c>
      <c r="C5" s="4" t="inlineStr">
        <is>
          <t xml:space="preserve"> </t>
        </is>
      </c>
      <c r="D5" s="4" t="inlineStr">
        <is>
          <t xml:space="preserve"> </t>
        </is>
      </c>
    </row>
    <row r="6">
      <c r="A6" s="4" t="inlineStr">
        <is>
          <t>Chief 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expenses</t>
        </is>
      </c>
      <c r="B8" s="7" t="n">
        <v>1900000</v>
      </c>
      <c r="C8" s="7" t="n">
        <v>1800000</v>
      </c>
      <c r="D8" s="7" t="n">
        <v>1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 The following table presents components of lease cost (in thousands) : Twelve Months Ended December 31, 2024 2023 2022 Operating lease costs $ 21,210 $ 21,575 $ 24,371 Finance lease costs: Amortization of assets 4,559 3,451 — Interest on lease liabilities 1,108 595 — Total finance lease costs 5,667 4,046 — Total operating and finance lease costs $ 26,877 $ 25,621 $ 24,371 The following table presents supplemental cash flow information related to leases (in thousands) : Twelve Months Ended December 31, 2024 2023 2022 Cash paid for amounts included in the measurement of lease liabilities: Operating cash flows - operating leases $ 20,886 $ 21,823 $ 20,584 Operating cash flows - finance leases 1,088 595 — Financing cash flows - finance leases $ 4,216 $ 2,347 $ — The following table presents the consolidated balance sheet location of assets and liabilities related to operating and finance leases (in thousands) : December 31, Balance Sheet Location 2024 2023 Operating Operating lease right of use assets, net $ 46,569 $ 48,729 Finance Property and equipment, net 15,829 11,720 Total lease assets $ 62,398 $ 60,449 Current operating Short-term operating lease liabilities 14,921 15,438 Non-current operating Long-term operating lease liabilities 33,159 34,336 Current finance Other current liabilities 5,321 3,329 Non-current finance Other long-term liabilities 11,055 8,575 Total lease liabilities $ 64,456 $ 61,678 As most of our leases do not provide an implicit rate, we use our incremental borrowing rate based on the information available at the commencement date in determining the present value of lease payments. As of December 31, 2024 maturities of lease liabilities are as follows (in thousands) : Finance Operating 2025 $ 6,451 $ 18,126 2026 5,891 14,362 2027 4,246 10,268 2028 1,847 6,662 2029 188 2,741 Thereafter — 4,068 Total future lease payments 18,623 56,227 Less: imputed interest 2,247 8,147 Total lease liability balance $ 16,376 $ 48,080 The following table presents cash paid for leases, assets exchanged for operating and finance leases, and weighted average remaining lease terms, and discount rates: December 31, 2024 2023 Cash paid for operating leases $ 20,886 $ 21,823 Cash paid for finance leases $ 4,216 $ 2,347 Assets obtained in exchange for operating lease obligations, initial recognition $ 4,551 $ 5,556 Assets obtained in exchange for finance lease obligations $ 8,441 $ 15,171 Weighted-average remaining lease term - operating leases 3.9 years 4.1 years Weighted-average remaining lease term - finance leases 3.2 years 3.5 years Weighted average discount rate - operating leases 8.1% 6.8% Weighted-average discount rate - finance leases 8.5% 7.5% The Company incurred approximately $1.9 million, $1.8 million, and $1.9 million in lease expenses to entities controlled by the Company's Chief Executive Officer and family for the years ended December 31, 2024, 2023 and 2022, respectively.</t>
        </is>
      </c>
    </row>
    <row r="5">
      <c r="A5" s="4" t="inlineStr">
        <is>
          <t>LEASES</t>
        </is>
      </c>
      <c r="B5"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 The following table presents components of lease cost (in thousands) : Twelve Months Ended December 31, 2024 2023 2022 Operating lease costs $ 21,210 $ 21,575 $ 24,371 Finance lease costs: Amortization of assets 4,559 3,451 — Interest on lease liabilities 1,108 595 — Total finance lease costs 5,667 4,046 — Total operating and finance lease costs $ 26,877 $ 25,621 $ 24,371 The following table presents supplemental cash flow information related to leases (in thousands) : Twelve Months Ended December 31, 2024 2023 2022 Cash paid for amounts included in the measurement of lease liabilities: Operating cash flows - operating leases $ 20,886 $ 21,823 $ 20,584 Operating cash flows - finance leases 1,088 595 — Financing cash flows - finance leases $ 4,216 $ 2,347 $ — The following table presents the consolidated balance sheet location of assets and liabilities related to operating and finance leases (in thousands) : December 31, Balance Sheet Location 2024 2023 Operating Operating lease right of use assets, net $ 46,569 $ 48,729 Finance Property and equipment, net 15,829 11,720 Total lease assets $ 62,398 $ 60,449 Current operating Short-term operating lease liabilities 14,921 15,438 Non-current operating Long-term operating lease liabilities 33,159 34,336 Current finance Other current liabilities 5,321 3,329 Non-current finance Other long-term liabilities 11,055 8,575 Total lease liabilities $ 64,456 $ 61,678 As most of our leases do not provide an implicit rate, we use our incremental borrowing rate based on the information available at the commencement date in determining the present value of lease payments. As of December 31, 2024 maturities of lease liabilities are as follows (in thousands) : Finance Operating 2025 $ 6,451 $ 18,126 2026 5,891 14,362 2027 4,246 10,268 2028 1,847 6,662 2029 188 2,741 Thereafter — 4,068 Total future lease payments 18,623 56,227 Less: imputed interest 2,247 8,147 Total lease liability balance $ 16,376 $ 48,080 The following table presents cash paid for leases, assets exchanged for operating and finance leases, and weighted average remaining lease terms, and discount rates: December 31, 2024 2023 Cash paid for operating leases $ 20,886 $ 21,823 Cash paid for finance leases $ 4,216 $ 2,347 Assets obtained in exchange for operating lease obligations, initial recognition $ 4,551 $ 5,556 Assets obtained in exchange for finance lease obligations $ 8,441 $ 15,171 Weighted-average remaining lease term - operating leases 3.9 years 4.1 years Weighted-average remaining lease term - finance leases 3.2 years 3.5 years Weighted average discount rate - operating leases 8.1% 6.8% Weighted-average discount rate - finance leases 8.5% 7.5% The Company incurred approximately $1.9 million, $1.8 million, and $1.9 million in lease expenses to entities controlled by the Company's Chief Executive Officer and family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during each reporting period and reflected in our results of operations. During the twelve months ended December 31, 2024, we recorded $16.3 million in other current and other long-term liabilities for contingent consideration. See further discussion at Note 16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last three fiscal years ( in thousands ): Contingent Consideration Balance at December 31, 2021 $ 905 Acquisitions and settlements: Acquisitions 8,200 Settlements (1,250) Total remeasurement adjustments: Changes in fair value recorded in other (income) expense, net 2,311 Balance at December 31, 2022 $ 10,166 Acquisitions and settlements: Acquisitions 2,682 Settlements (5,833) Total remeasurement adjustments: Changes in fair value recorded in other (income) expense, net 1,738 Balance at December 31, 2023 (1) $ 8,753 Acquisitions and settlements: Acquisitions ( Note 16 ) 11,932 Settlements (5,108) Total remeasurement adjustments: Changes in fair value recorded in other (income) expense, net 745 Balance at December 31, 2024 (1) $ 16,322 (1) Amounts included in other current liabilities were $8.0 million and $5.4 million for the periods ending December 31, 2024 and December 31, 2023, respectively. Amounts included in other long-term liabilities were $8.3 million and $3.4 million for the periods ending December 31, 2024 and December 31, 2023, respectively. Quantitative Information about Level 3 Fair Value Measurements The significant unobservable inputs used in the fair value measurement of the Company's contingent consideration liabilities designated as Level 3 are as follows: Fair Value at December 31, 2024 Valuation Technique Significant Unobservable Inputs $ 16,322 Discounted cash flow Annualized EBITDA and probability of achievement Sensitivity to Changes in Significant Unobservable Inputs The significant Level 3 unobservable inputs used in the fair value measurement of contingent consideration related to the acquisitions are annualized EBITDA forecasts developed by the Company's management and the probability of achievement of those EBITDA results. The discount rate used in the calculation was 9.8%. A decrease in discount rates would increase the contingent consideration liability, whereas an increase or decrease in EBITDA forecasts would increase or decrease the contingent liability. Changes in our unobservable inputs in isolation would result in a change to our fair value measurement. As of December 31, 2024, the maximum amount of contingent consideration payable under these arrangements is $18.7 million over three years. Other financial instruments not measured at fair value on the Company's consolidated balance sheets at December 31, 2024 and December 31, 2023, but which require disclosure of their fair values include: cash, restricted cash, accounts receivable, trade accounts payable and accrued expenses. The Company believes that the estimated fair value of such instruments at December 31, 2024 and December 31, 2023 approximates their carrying value as reported on the consolidated balance sheets due to the relative short maturity of these instruments. See Note 9 - Long-term Debt for fair value disclosures on our asset-backed line of credit and term loan debt under our syndicated credit agreemen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4</t>
        </is>
      </c>
    </row>
    <row r="3">
      <c r="A3" s="3" t="inlineStr">
        <is>
          <t>Contractors [Abstract]</t>
        </is>
      </c>
      <c r="B3" s="4" t="inlineStr">
        <is>
          <t xml:space="preserve"> </t>
        </is>
      </c>
    </row>
    <row r="4">
      <c r="A4" s="4" t="inlineStr">
        <is>
          <t>CONTRACT ASSETS AND LIABILITIES</t>
        </is>
      </c>
      <c r="B4" s="4" t="inlineStr">
        <is>
          <t xml:space="preserve">CONTRACT ASSETS AND LIABILITIES Under our customized pump production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were as follows ( in thousands ): December 31, 2024 2023 2022 Costs incurred on uncompleted contracts $ 122,951 $ 92,363 $ 70,329 Estimated profits, thereon 58,373 37,379 23,274 Total costs and estimated profits on uncompleted contracts 181,324 129,742 93,603 Less: billings to date 143,251 96,925 80,426 Total $ 38,073 $ 32,817 $ 13,177 Such amounts were included in the accompanying Consolidated Balance Sheets for 2024 and 2023 under the following captions ( in thousands ): December 31, 2024 2023 2022 Costs and estimated profits in excess of billings $ 50,735 $ 42,323 $ 23,588 Billings in excess of costs and estimated profits (12,662) (9,506) (10,411) Net contract assets $ 38,073 $ 32,817 $ 13,177 During the twelve months ended December 31, 2024, 2023, and 2022, $7.4 million, $10.4 million, and $3.6 million of the balances that were previously classified as contract liabilities at the beginning of the period were recognized into revenues, respectively.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0 - Segment Reporting present our revenue disaggregated by source. Geographical Information Revenues are presented in geographic area based on location of the facility shipping products or providing services. The Company’s revenues by geographical location are as follows (in millions): Years Ended December 31, 2024 2023 2022 Revenues United States $ 1,721 $ 1,602 $ 1,402 Canada 79 75 79 Other 2 2 — Total $ 1,802 $ 1,679 $ 1,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arrying values of property and equipment, net are as follows ( in thousands ): December 31, 2024 2023 Land $ 1,704 $ 2,023 Buildings and leasehold improvements 32,652 29,840 Furniture, fixtures and equipment 137,058 113,945 Finance lease right of use assets 23,612 15,171 Less – Accumulated depreciation and amortization (113,470) (99,361) Property and equipment, net $ 81,556 $ 61,618 Depreciation expense was $9.0 million, $8.4 million, and $9.6 million for the years ended December 31, 2024, 2023, and 2022, respectively. Capital expenditures by segment are included in Note 20 - Segment Repor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the changes in the carrying amount of goodwill and other intangible assets during the year ended December 31, 2024 ( in thousands ): Goodwill Other Intangible Assets, Net Total Balances as of December 31, 2023 $ 343,991 $ 63,895 $ 407,886 Translation adjustment (1,380) (10) (1,390) Acquisitions 109,732 41,621 151,353 Amortization — (19,827) (19,827) Balances as of December 31, 2024 $ 452,343 $ 85,679 $ 538,022 The following table presents the changes in the carrying amount of goodwill and other intangible assets during the year ended December 31, 2023 ( in thousands ): Goodwill Other Intangible Assets, Net Total Balances as of December 31, 2022 $ 333,759 $ 79,584 $ 413,343 Translation adjustment 464 15 479 Acquisitions 9,768 2,527 12,295 Amortization — (18,231) (18,231) Balances as of December 31, 2023 $ 343,991 $ 63,895 $ 407,886 The following table presents the goodwill balance by reportable segment as of December 31, 2024 and 2023 (in thousands) : December 31, 2024 2023 Service Centers $ 335,611 $ 270,865 Innovative Pumping Solutions 99,593 55,987 Supply Chain Services 17,139 17,139 Total $ 452,343 $ 343,991 Gross carrying amounts as well as accumulated amortization are partially affected by the fluctuation of foreign currency rates. Other intangible assets are amortized according to estimated economic benefits over their estimated useful lives. Amortization expense was $19.8 million, $18.2 million, and $18.9 million for the years ended December 31, 2024, 2023, and 2022, respectively. The estimated future annual amortization of intangible assets for each of the next five years and thereafter are as follows (in thousands) : Amount 2025 $ 20,734 2026 17,982 2027 16,002 2028 13,851 2029 6,801 Thereafter 10,309 Total $ 85,679 The weighted average remaining estimated life for customer relationships, trade names, and non-compete agreements are 5.8, 9.4, and 3.3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 in thousands ): December 31, 2024 2023 ABL Revolver $ — $ — Amended Senior Secured Term Loan B due October 13, 2030 (1) 647,876 — Senior Secured Term Loan B due October 13, 2030 (2) — 548,625 Promissory Note due November 1, 2029 1,000 — Total debt 648,876 548,625 Less: current maturities (6,595) (5,500) Total long-term debt 642,281 543,125 Unamortized discount and debt issuance costs 20,597 22,428 Long-term debt, net of unamortized discount and debt issuance costs $ 621,684 $ 520,697 (1) The fair value of the Amended Term Loan B due October 13, 2030 using level 2 input values was $657.6 million as of December 31, 2024. (2) The fair value of the Term Loan B due October 13, 2030 using level 2 input values was $554.1 million as of December 31, 2023. Senior Secured Term Loan B: On October 3, 2024, the Company entered into an amendment on its existing Senior Secured Term Loan B (the “Term Loan Amendment”), which provides for, among other things, an additional $105.0 million in new incremental commitments. The Term Loan Amendment refinanced the existing Senior Term Loan B and replaced it with an Amended Senior Secured Term Loan B with total borrowings of $649.5 million. The Amended Senior Secured Term Loan B amortizes in equal quarterly installments of 0.25%, with the remaining balance being payable on October 13, 2030, when the facility matures. As of December 31, 2024 there was $647.9 million outstanding under the Amended Senior Secured Term Loan B. Interest rate Quarterly interest payments accrue on outstanding borrowings under the Amended Senior Secured Term Loan B at a rate equal to Term SOFR (with a floor of 1.00%) plus 3.75%, or base rate plus 2.75%. The Amended Senior Secured Term Loan B is guaranteed by each of the Company’s direct and indirect material wholly owned subsidiaries, other than any of the Company’s Canadian subsidiaries and certain other excluded subsidiaries. The interest rate for the Amended Senior Secured Term Loan B was 8.32% as of December 31, 2024. The interest rate for the Senior Secured Term Loan B was 10.44% as of December 31, 2023 Facility Size Increases The Amended Senior Secured Term Loan B allows for incremental increases in facility size up to an aggregate of $100 million. Prepayments We are required to repay the Amended Senior Secured Term Loan B with the proceeds from certain asset sales, certain debt issuances, and certain insurance proceeds. In addition, on an annual basis, we are required to repay an amount equal to 50% of excess cash flow, as defined in the Amended Senior Secured Term Loan B, reducing to 25% if our Total Leverage Ratio is less than or equal to 3.00 to 1.00. No payment of excess cash flow is required if the Total Leverage Ratio is less than or equal to 2.50 to 1.00. In connection with the Term Loan Amendment the Company expensed third-party fees of $1.1 million and recognized a $0.5 million loss on debt extinguishment, which were included in Interest expense during 2024. Deferred financing costs associated with the Term Loan Amendment were $2.3 million which were amortized to interest expense using the interest method during 2024. Restrictive Covenants The Company’s primary financial covenant under the Term Loan B is a Secured Leverage Ratio, The Term Loan B Agreement requires that the Company’s Secured Leverage Ratio, defined as the ratio, as of the last day of any fiscal quarter of consolidated secured debt (net of unrestricted cash, not to exceed $200 million) as of such day to EBITDA, beginning with the fiscal quarter ending December 31, 2024, is either equal to or less than as indicated in the table below: Fiscal Quarter Secured Leverage Ratio December 31, 2024 5.75:1.00 March 31, 2025 5.75:1.00 June 30, 2025 5.50:1.00 September 30, 2025 5.50:1.00 December 31, 2025 5.50:1.00 March 31, 2026 5.25:1.00 June 30, 2026 5.25:1.00 September 30, 2026 5.25:1.00 December 31, 2026 5.00:1.00 March 31, 2027 5.00:1.00 June 30, 2027 and thereafter 4.75:1.00 As of December 31, 2024, the Company’s Secured Leverage Ratio was 2.43 to 1.00. The Term Loan contains restrictive covenants (in each case, subject to exclusions) that limit, among other things, the ability of the Company and its restricted subsidiaries to: • make investments, including acquisitions; • prepay certain indebtedness; • grant liens; • incur additional indebtedness; • sell assets; • make fundamental changes to our busines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is below certain levels. EBITDA as defined under the Term Loan B Agreement for financial covenant purposes means, without duplication, for any period of determination, the sum of, consolidated net income during such period; plus to the extent deducted from consolidated net income in such period: (i) income tax expense, (ii) franchise tax expense, (iii) interest expense, (iv) amortization and depreciation during such period, (v) all non-cash charges and adjustments, and (vi) non-recurring cash expenses related to the Term Loan, provided , that if the Company acquires or disposes of any property during such period (other than under certain exceptions specified in the Term Loan B Agreement, including the sale of inventory in the ordinary course of business, then EBITDA shall be calculated, after giving pro forma effect to such acquisition or disposition, as if such acquisition or disposition had occurred on the first day of such period. ABL Revolver: On July 19, 2022, the Company entered into an Amended and Restated Loan and Security Agreement (the “ABL Credit Agreement”) that provided for a $135.0 million asset-backed revolving line of credit (the “ABL Revolver”). Subject to the conditions set forth in the ABL Credit Agreement, the ABL Revolver may be increased in increments of $10.0 million up to an aggregate of $50.0 million. The ABL Revolver matures on July 19, 2027. Interest accrues on outstanding borrowings at a rate equal to Secured Overnight Financing Rate (“SOFR”) or Canadian Dollar Offered Rate (“CDOR”) plus a margin ranging from 1.25% to 1.75% per annum, or at an alternate base rate, Canadian prime rate or Canadian base rate plus a margin ranging from 0.25% to 0.75% per annum, in each case, based upon the average daily excess availability under the ABL Revolver for the most recently completed calendar quarter. Fees payable on the unused portion of the facility range from 0.25% to 0.375% per annum. At December 31, 2024 the unused line fee was 0.375% and there were no amounts outstanding under the ABL Revolver. Guarantees Each of our current and future wholly owned material U.S. subsidiaries and DXP Enterprises, Inc. guarantees the obligations of our borrower under the ABL Revolver. Additionally, each of our Canadian subsidiaries guarantees the obligations of our Canadian borrower subsidiaries under the ABL Revolver. Security Obligations under the U.S. Borrowing Base are primarily secured, subject to certain exceptions, by a first-priority secure interest in the accounts receivable, inventory and related assets of our wholly owned, material U.S. subsidiaries. The security interest in accounts receivable, inventory, and related assets of the U.S. borrower subsidiaries ranks prior to the security interest in this collateral which secures the Term Loan B. The obligations under the Canadian Borrowing Base are primarily secured, subject to certain exceptions, by a first-priority secure interest in the accounts receivable, inventory and related assets of our wholly owned, material Canadian subsidiaries and our wholly owned material U.S. subsidiaries. Interest rate The interest rate for the ABL Revolver was 7.75% and 8.75% as of December 31, 2024 and December 31, 2023, respectively. Facility Size Increases The ABL Credit Agreement allows for incremental increases in facility size up to an aggregate of $50 million. Excess Availability As of December 31, 2024, the borrowing availability under our credit facility was $125.6 million compared to $132.1 million at December 31, 2023, primarily as a result of outstanding letters of credit. Financial Covenant The Company's principal financial covenant under the ABL Credit Agreement include a Fixed Charge Coverage Ratio. The Fixed Charge Coverage Ratio under the ABL Credit Agreement is defined as the ratio for the most recently completed four-fiscal quarter period, of (a) EBITDA minus capital expenditures (excluding those financed or funded with debt (other than the ABL Loans), (ii) the portion thereof funded with the net proceeds from asset dispositions of equipment or real property which the Company is permitted to reinvest pursuant to the Term Loan and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be less than 1.00 to 1.00 during a compliance period, which is triggered when the availability under the ABL Revolver falls below a threshold set forth in the ABL Credit Agreement. As of December 31, 2024, the Company's Fixed Charge Coverage Ratio was 1.70 to 1.00. Maturities of Debt: As of December 31, 2024, the maturities of long-term debt for the next five years and thereafter were as follows ( in thousands ): Amount 2025 $ 6,595 2026 6,595 2027 6,595 2028 6,595 2029 7,095 Thereafter 615,401 Total $ 648,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are as follows ( in thousands ): Years Ended December 31, 2024 2023 2022 Domestic $ 77,309 $ 79,785 $ 59,736 Foreign 7,663 7,146 6,165 Total income before taxes $ 84,972 $ 86,931 $ 65,901 The provision for income taxes consisted of the following ( in thousands ): Years Ended December 31, 2024 2023 2022 Current - Federal $ 22,066 $ 22,514 $ 18,591 State 5,217 2,620 4,501 Foreign 2,190 2,044 2,248 Total current 29,473 27,178 25,340 Deferred - Federal (13,597) (7,679) (5,875) State (1,347) (1,133) (1,083) Foreign (46) (247) (583) Total deferred (14,990) (9,059) (7,541) Total current and deferred taxes $ 14,483 $ 18,119 $ 17,799 The difference between income taxes computed at the statutory income tax rate and the provision for income taxes is as follows ( in thousands ): Years Ended December 31, 2024 2023 2022 Income taxes computed at federal statutory rate $ 17,844 $ 18,255 $ 13,839 State income taxes, net of federal benefit 1,935 1,669 2,701 Foreign taxes 352 144 122 Nondeductible expenses 1,048 2,670 1,158 Return to Provision Adjustment (1,105) — — Blended state rate change 1,122 (58) 240 General business credit (6,399) (4,811) (250) Valuation allowance (57) 274 (1) Restricted Stock (2,056) — — Uncertain tax positions 1,732 (33) 271 Other 67 9 (281) Total income tax expense $ 14,483 $ 18,119 $ 17,799 Deferred tax liabilities and assets were comprised of the following (in thousands) : December 31, 2024 2023 Deferred tax assets: Allowance for doubtful accounts $ 954 $ 879 Inventory 3,585 3,371 Texas research and development tax credit carryforward 2,232 2,239 Louisiana research and development tax credit carryforward 10 10 Foreign tax credit carryforward 64 64 Net operating loss carryforward 1,258 1,328 Capital loss carryforward 4 4 Accruals 9,814 8,190 ROU asset 304 220 Research expenses 40,650 23,822 Total deferred tax assets 58,875 40,127 Less valuation allowance (221) (278) Total deferred tax asset, net of valuation allowance 58,654 39,849 Deferred tax liabilities: Goodwill (24,847) (18,476) Intangibles (7,902) (8,363) Property and equipment (10,204) (7,885) Deferred compensation 2,304 (215) Unremitted foreign earnings (421) (421) Method changes (393) (342) Other (243) (643) Total deferred tax liability $ (41,706) $ (36,345) Net deferred tax asset $ 16,948 $ 3,504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s of December 31, 2024, the valuation allowance primarily relates to state operating loss and foreign capital loss carryforwards. The following summarizes changes in the balance of valuation allowances on deferred tax assets (in thousands) : 2024 2023 2022 Balance at January 1 $ (278) $ (4) $ (4) Changes due to state operating loss and foreign capital loss carryforwards 57 (274) — Balance at December 31 $ (221) $ (278) $ (4) Expected tax benefit on carryforwards available for use on future income tax returns, prior to valuation allowance, at December 31, 2024, are as follows (in thousands) : Domestic Foreign Expiration Net operating loss - foreign $ — $ 562 2034-2043 Net operating loss - federal (100%) 32 — 2037 Net operating loss - federal (80%) 447 — Indefinite Net operating loss - state 217 — Indefinite Capital loss carryforward - foreign — 4 Indefinite Foreign tax credits 64 — 2025 Texas research and development tax credits 2,232 — 2037-2043 Louisiana research and development tax credits $ 10 $ — 2025-2027 Changes in the balance of unrecognized tax benefits excluding interest and penalties on uncertain tax positions are as follows (in thousands) : Assets (Liabilities) 2024 2023 2022 Balance at January 1, $ (5,755) $ (5,918) $ (6,316) Decreases related to prior year tax positions 142 1,475 614 Increases related to current year tax positions (3,089) (1,312) (216) Balance at December 31, $ (8,702) $ (5,755) $ (5,918) As of December 31, 2024, the Company had recorded a total tax benefit of $35.6 million related to federal and state research and development tax credits. This benefit is partially offset by $8.5 million uncertain tax position due to the uncertainty related to the realizability of the federal research and development tax credits. The Company is also recording a $0.2 million uncertain tax position related to non-deductible auto expense compensation. The total amount of these unrecognized tax benefits, if recognized, would impact the effective tax rate. To the extent penalties and interest would be assessed on any underpayment of income tax, such accrued amounts are classified as a component of income tax provision (benefit) in the consolidated financial statements consistent with the Company's policy. For the year ended December 31, 2024, the Company recorded $0.1 million tax expense for interest and penalties related to uncertain tax positions.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closed in the U.S. for the tax years prior to 2015 and outside the U.S. for the tax years ended prior to 2019. There is a 4 year statute of limitations for Canadian returns based on the date tax assessment is received, not filing date. Tax assessments are typically received within weeks of fil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16 Omnibus Incentive Plan On June 16, 2023, our shareholders approved an amendment to the DXP Enterprises, Inc. 2016 Omnibus Incentive Plan (the “2016 Plan”) to increase the number of shares that can be issued under the 2016 Plan from 1,000,000 shares to a total of 1,250,000 shares, which represents an increase of 250,000 shares (the “Amendment”), which authorized grants of restricted stock awards, restricted stock units, performance awards, options, investment rights, and cash-based awards. Restricted Stock Awards The Company grants restricted stock awards (“RSAs”) to employees and non-employee directors. RSAs qualify as participating securities as each award contains non-forfeitable rights to dividends. RSAs are considered outstanding at the date of grant. Refer to Note. 12 Earnings Per Share for further detail. RSAs are subject to vesting periods between one Changes in RSAs for the twelve months ended December 31, 2024 are as follows: Number of Weighted Average Non-vested at December 31, 2023 304,437 $ 27.60 Granted 127,860 $ 52.89 Forfeited (9,644) $ 26.96 Vested (120,253) $ 28.13 Non-vested at December 31, 2024 302,400 $ 38.11 Changes in RSAs for the twelve months ended December 31, 2023 are as follows: Number of Weighted Average Non-vested at December 31, 2022 157,767 $ 28.64 Granted 215,554 $ 27.36 Forfeited — $ — Vested (68,884) $ 29.23 Non-vested at December 31, 2023 304,437 $ 27.60 Changes in RSAs for the twelve months ended December 31, 2022 are as follows: Number of Weighted Average Non-vested at December 31, 2021 112,044 $ 31.72 Granted 113,077 $ 27.48 Forfeited (8,785) $ 31.96 Vested (58,569) $ 31.79 Non-vested at December 31, 2022 157,767 $ 28.64 Compensation expense, associated with RSAs, recognized in the years ended December 31, 2024, December 31, 2023 and December 31, 2022 was $4.7 million, $3.1 million and $1.9 million, respectively. Related income tax benefits recognized in earnings in the years ended December 31, 2024, December 31, 2023 and December 31, 2022 were approximately $0.8 million, $0.8 million and $0.5 million, respectively. The aggregate grant-date fair value of vested shares for the years ended December 31, 2024, December 31, 2023 and December 31, 2022 was $3.4 million, $2.0 million and $1.9 million, respectively. Unrecognized compensation expense under the 2016 Plan at December 31, 2024, December 31, 2023 and December 31, 2022 was $7.7 million, $5.9 million and $3.1 million, respectively. As of December 31, 2024, the weighted average period over which the unrecognized compensation expense is expected to be recognized is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Dec. 31, 2024</t>
        </is>
      </c>
    </row>
    <row r="3">
      <c r="A3" s="3" t="inlineStr">
        <is>
          <t>Earnings Per Share [Abstract]</t>
        </is>
      </c>
      <c r="B3" s="4" t="inlineStr">
        <is>
          <t xml:space="preserve"> </t>
        </is>
      </c>
    </row>
    <row r="4">
      <c r="A4" s="4" t="inlineStr">
        <is>
          <t>EARNINGS PER SHARE DATA</t>
        </is>
      </c>
      <c r="B4" s="4" t="inlineStr">
        <is>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24 2023 2022 Basic earnings per share: Weighted average shares outstanding 15,861 16,870 18,631 Net income attributable to DXP Enterprises, Inc. $ 70,489 $ 68,812 $ 48,155 Series B convertible preferred stock dividend (90) (90) (90) Net income attributable to common shareholders 70,399 68,722 48,065 Per share amount $ 4.44 $ 4.07 $ 2.58 Diluted earnings per share: Weighted average shares outstanding 15,861 16,870 18,631 Assumed conversion of convertible preferred stock 840 840 840 Total dilutive shares 16,701 17,710 19,471 Net income attributable to common shareholders $ 70,399 $ 68,722 $ 48,065 Series B convertible preferred stock dividend 90 90 90 Net income attributable to DXP Enterprises, Inc. 70,489 68,812 48,155 Per share amount $ 4.22 $ 3.89 $ 2.47 Basic earnings per share have been computed by dividing net income (loss) attributable to common shareholder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 For the year ended December 31, 2024, 2023, and 2022, the weighted average of the unvested RSAs were 302.8 thousand, 270.2 thousand, and 144.3 thousand shares respectively. The preferred stock is convertible into 840,000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CAPITAL STOCK The Company has Series A and Series B preferred stock of 1,222 shares and 15,000 shares issued and outstanding as of December 31, 2024, 2023 and 2022, respectively. The preferred stock did not have any activity during 2024, 2023 and 2022.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Convertible Preferred Stock Each share of the Series B convertible preferred stock is convertible into 56 shares of common stock and a monthly dividend per share of $0.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was as follows ( in thousands ): December 31, 2024 2023 2022 Common Stock: Balance, beginning of period 16,177 17,690 18,580 Issuance of shares for compensation net of withholding 86 47 47 Restricted shares (2) 147 47 Issuance of common stock related to purchase of businesses — — 267 Purchase of shares held in treasury (566) (1,707) (1,251) Balance, end of period 15,695 16,177 17,690 On December 15, 2022, the Company announced a new Share Repurchase Program pursuant to which we may repurchase up to $85.0 million worth, or 2.8 million shares of the Company's outstanding common stock over the next 24 months. The Company completed the program in August 2024. On August 28, 2024, the Company announced a new Share Repurchase Program pursuant to which we may repurchase up to $85.0 million worth, or 2.5 million shares of the Company's outstanding common stock over the next 24 months. The following table represents total number of shares purchased, the amount paid, and the average price paid per share under share repurchase programs authorized by our Board of Directors: Twelve Months Ended December 31, 2024 2023 2022 (in millions, except per share data) Total number of shares purchased 0.6 1.7 1.3 Amount paid $ 28.8 $ 54.7 $ 35.2 Average price paid per share $ 50.87 $ 32.06 $ 2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Dec. 31, 2024</t>
        </is>
      </c>
    </row>
    <row r="3">
      <c r="A3" s="3" t="inlineStr">
        <is>
          <t>Equity [Abstract]</t>
        </is>
      </c>
      <c r="B3" s="4" t="inlineStr">
        <is>
          <t xml:space="preserve"> </t>
        </is>
      </c>
    </row>
    <row r="4">
      <c r="A4" s="4" t="inlineStr">
        <is>
          <t>SHARE REPURCHASE</t>
        </is>
      </c>
      <c r="B4" s="4" t="inlineStr">
        <is>
          <t xml:space="preserve">CAPITAL STOCK The Company has Series A and Series B preferred stock of 1,222 shares and 15,000 shares issued and outstanding as of December 31, 2024, 2023 and 2022, respectively. The preferred stock did not have any activity during 2024, 2023 and 2022.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Convertible Preferred Stock Each share of the Series B convertible preferred stock is convertible into 56 shares of common stock and a monthly dividend per share of $0.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was as follows ( in thousands ): December 31, 2024 2023 2022 Common Stock: Balance, beginning of period 16,177 17,690 18,580 Issuance of shares for compensation net of withholding 86 47 47 Restricted shares (2) 147 47 Issuance of common stock related to purchase of businesses — — 267 Purchase of shares held in treasury (566) (1,707) (1,251) Balance, end of period 15,695 16,177 17,690 On December 15, 2022, the Company announced a new Share Repurchase Program pursuant to which we may repurchase up to $85.0 million worth, or 2.8 million shares of the Company's outstanding common stock over the next 24 months. The Company completed the program in August 2024. On August 28, 2024, the Company announced a new Share Repurchase Program pursuant to which we may repurchase up to $85.0 million worth, or 2.5 million shares of the Company's outstanding common stock over the next 24 months. The following table represents total number of shares purchased, the amount paid, and the average price paid per share under share repurchase programs authorized by our Board of Directors: Twelve Months Ended December 31, 2024 2023 2022 (in millions, except per share data) Total number of shares purchased 0.6 1.7 1.3 Amount paid $ 28.8 $ 54.7 $ 35.2 Average price paid per share $ 50.87 $ 32.06 $ 2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welve Months Ended December 31, 2024 2023 2022 Supplemental disclosures of cash flow information: Cash paid for interest (1) $ 67,005 $ 48,954 $ 25,321 Cash paid for income taxes $ 20,433 $ 21,839 $ 26,179 Shares repurchased held in treasury $ — $ — $ 13,603 Non-cash investing and financing activities: Treasury shares excise tax accruals $ (225) $ (519) $ — Shares issued for acquisition $ — $ — $ 5,757 (1) FY 2024 includes $9.3 million of interest associated with 2023 paid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The Company continually evaluates potential acquisitions that either strategically fit with the Company’s existing portfolio or expand the Company’s portfolio into new and attractive markets. The Company has completed a number of acquisitions and the purchases of the acquired businesses have resulted in the recognition of goodwill and other intangible assets in the Company’s Consolidated Financial Statements. The Company makes an initial allocation of the purchase price at the date of acquisition based upon its estimate of the fair value of the acquired assets and assumed liabilities. The Company obtains the information used for the purchase price allocation during due diligence and through other sources. The Company will reflect measurement period adjustments, if any, in the period in which the adjustments are recognized. Final determination of the fair values may result in further adjustments. The fair values of acquired intangibles are determined based on estimates and assumptions that are deemed reasonable by the Company. The Company from time-to-time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certain of its 2024 acquisitions. The Company will make appropriate adjustments to the purchase price allocation prior to completion of the measurement period, as required. Each acquisition has been accounted for as a business combination under ASC 805, “Business Combinations”. 2024 Acquisitions During the first quarter of 2024, the Company acquired three businesses for a total of $46.8 million. We acquired these three businesses to expand our water &amp; wastewater end-market, enhance our aftermarket and service capabilities, as well as expand into new geographic territories. During the second quarter of 2024, the Company acquired a pump and rotating equipment distribution company for $81.5 million. We acquired this business as part of our growth strategy and to maintain our leading position as the largest distributor of rotating equipment in North America. During the third quarter of 2024, the Company acquired a rotating equipment distribution company for $36.8 million. We acquired this business to expand our water &amp; wastewater end-market. During the fourth quarter of 2024, the Company acquired two businesses for a total of $9.8 million. We acquired these two businesses to expand our water &amp; wastewater end-market and our product categories. The results for the seven businesses acquired during the year have been included in our Consolidated Financial Statements beginning on the respective dates of acquisition. Purchase Price Allocation and Consideration In aggregate, the acquisition-date fair value of the consideration transferred for the seven businesses acquired in 2024 totaled $174.9 million. The seven acquisitions contributed $91.3 million in Sales and $19.1 million in Net income attributable to common shareholders for the year ended December 31, 2024. The following table summarizes the total consideration, the estimated fair values of the assets acquired and liabilities assumed at the acquisition date for the 2024 acquisitions: Q1 2024 Q2 2024 Q3 2024 Q4 2024 Total Total Acquisitions 3 1 1 2 7 Cash payments $ 40,661 $ 81,538 $ 31,564 $ 8,201 $ 161,964 Promissory Note due 11/1/ 2029 — — — 1,000 1,000 Contingent consideration 6,132 — 5,197 626 11,955 Total purchase price consideration 46,793 81,538 36,761 9,827 174,919 Tangible assets acquired 18,632 4,485 9,026 4,630 36,773 Intangible assets acquired 8,155 23,400 8,246 1,820 41,621 Total assets acquired 26,787 27,885 17,272 6,450 78,394 Total liabilities assumed (8,605) (2,652) (1,205) (745) (13,207) Net assets acquired 18,182 25,233 16,067 5,705 65,187 Goodwill $ 28,611 $ 56,305 $ 20,694 $ 4,122 $ 109,732 The total cash and cash equivalents acquired for these seven acquisitions was $5.5 million. Transaction-related costs included within selling, general, and administrative expenses in the consolidated statements of operations was $1.6 million for the twelve months ended December 31, 2024. The goodwill total of approximately $109.7 million is attributable primarily to expected synergies and the assembled workforce of each entity of which $22.6 million is deductible for tax purposes and $87.1 million is not deductible for tax purposes. Goodwill assigned to our SC and IPS segments as a result of these transactions was $66.2 million and $43.5 million, respectively. Of the $41.6 million of acquired intangible assets, $2.3 million was provisionally assigned to non-compete agreements that are subject to amortization over 5 years and $3.7 million was assigned to trade names and will be amortized over a period of 10 years. In addition, $35.6 million was assigned to customer relationships and will be amortized over a period of 8 years. Contingent Consideration The acquisitions included contingent consideration arrangements that requires additional consideration to be paid based on the achievement of annual EBITDA targets over a one Note 5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 Pro Forma Results of Operations (unaudited) The following unaudited supplemental pro forma results of operations for the Company which incorporate the acquisitions completed in 2024, 2023 and 2022, have been provided for illustrative purposes only and may not be indicative of the actual results that would have been achieved by the combined companies for the periods presented or that may be achieved by the combined companies in the future (in thousands). Years Ended December 31, ( in thousands ) 2024 2023 2022 Sales $ 1,856,860 $ 1,794,749 $ 1,513,743 Net income attributable to common shareholders $ 84,327 $ 82,738 $ 54,527 The pro forma combined results of operations for the years ended December 31, 2024, 2023, and 2022 were prepared by adjusting the historical results of the Company to include the historical results of the businesses acquired in each year as if the business combinations that occurred during each year had occurred as of the beginning of the comparable prior annual reporting period. 2023 Acquisitions During the second quarter of 2023, the Company acquired two businesses for a total of $11.7 million. We acquired these two businesses to expand our water &amp; wastewater end-market by expanding into new geographic territories, enhance our product capabilities, and attract and retain talent. During the fourth quarter of 2023, the Company acquired a leading municipal and industrial pump sales, service, and repair business for $1.7 million. We acquired this company to enhance our end-markets as well as expand into additional geographic territories. In aggregate, the acquisition-date fair value of the consideration transferred for the three businesses acquired in 2023 totaled $13.4 million. The three acquisitions contributed $7.6 million in Sales and $0.8 million in Net income attributable to common shareholders for the year ended December 31, 2023. The following table summarize the total consideration, the estimated fair values of the assets acquired and liabilities assumed at the acquisition date for the 2023 acquisitions: Q1 2023 Q2 2023 Q3 2023 Q4 2023 Total Total Acquisitions — 2 — 1 3 Cash payments $ — $ 9,235 $ — $ 1,502 $ 10,737 Contingent consideration — 2,498 — 184 2,682 Total purchase price consideration — 11,733 — 1,686 13,419 Tangible assets acquired — 3,379 — 146 3,525 Intangible assets acquired — 2,142 — 385 2,527 Total assets acquired — 5,521 — 531 6,052 Total liabilities assumed — (2,260) — (141) (2,401) Net assets acquired — 3,261 — 390 3,651 Goodwill $ — $ 8,472 $ — $ 1,296 $ 9,768 2022 Acquisitions During the first quarter of 2022 the Company acquired two businesses for $9.0 million. We acquired these two businesses to diversify our end-markets and expand into new geographic territories. During the second quarter of 2022 the Company acquired a leading distributor of air compressors and related products and services for $52.3 million. We acquired this business to diversify our end-markets, enhance our product and service offerings, and attract and retain talent. During the third quarter of 2022, the Company acquired a leading distributor and manufacturers’ representative of pumps, valves, controls, and process equipment for $6.5 million. We acquired this company to expand our water and wastewater end-market, expand our geographic territories, expand our product offerings, and attract and retain talent. In aggregate, the acquisition-date fair value of the consideration transferred for the four businesses acquired in 2022 totaled $67.9 million. The four acquisitions contributed $41.5 million in Sales and $8.4 million in Net income attributable to common shareholders for the year ended December 31, 2022. The following table summarize the total consideration, the estimated fair values of the assets acquired and liabilities assumed at the acquisition date for the 2022 acquisitions: Q1 2022 Q2 2022 Q3 2022 Q4 2022 Total Total Acquisitions 2 1 1 — 4 Cash payments $ 5,832 $ 43,483 $ 4,615 $ — $ 53,930 Common stock consideration 527 4,365 865 — 5,757 Contingent consideration 2,689 4,484 1,027 — 8,200 Total purchase price consideration 9,048 52,332 6,507 — 67,887 Tangible assets acquired 3,274 16,046 3,642 — 22,962 Intangible assets acquired 1,193 17,677 560 — 19,430 Total assets acquired 4,467 33,723 4,202 — 42,392 Total liabilities assumed (1,290) (11,886) (167) — (13,343) Net assets acquired 3,177 21,837 4,035 — 29,049 Goodwill $ 5,871 $ 30,495 $ 2,472 $ — $ 38,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various legal proceedings arising in the ordinary course of business. While the Company is unable to predict the outcome or estimate the financial impact of these disputes, it believes that the ultimate resolution will not have, either individually or in the aggregate, a material adverse effect on its consolidated financial pos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 NET</t>
        </is>
      </c>
      <c r="B4" s="4" t="inlineStr">
        <is>
          <t xml:space="preserve">OTHER INCOME AND EXPENSE, NET The components of other (income) expense, net were as followed: Years Ended December 31, ( in thousands ) 2024 2023 2022 Interest income $ (4,766) $ (2,680) $ (191) Change in fair value of contingent consideration 745 1,738 2,311 Other, net 504 (413) 596 Other (income) expense, net $ (3,517) $ (1,355) $ 2,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CONTRACT ASSETS AND LIABILITIES Under our customized pump production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were as follows ( in thousands ): December 31, 2024 2023 2022 Costs incurred on uncompleted contracts $ 122,951 $ 92,363 $ 70,329 Estimated profits, thereon 58,373 37,379 23,274 Total costs and estimated profits on uncompleted contracts 181,324 129,742 93,603 Less: billings to date 143,251 96,925 80,426 Total $ 38,073 $ 32,817 $ 13,177 Such amounts were included in the accompanying Consolidated Balance Sheets for 2024 and 2023 under the following captions ( in thousands ): December 31, 2024 2023 2022 Costs and estimated profits in excess of billings $ 50,735 $ 42,323 $ 23,588 Billings in excess of costs and estimated profits (12,662) (9,506) (10,411) Net contract assets $ 38,073 $ 32,817 $ 13,177 During the twelve months ended December 31, 2024, 2023, and 2022, $7.4 million, $10.4 million, and $3.6 million of the balances that were previously classified as contract liabilities at the beginning of the period were recognized into revenues, respectively.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0 - Segment Reporting present our revenue disaggregated by source. Geographical Information Revenues are presented in geographic area based on location of the facility shipping products or providing services. The Company’s revenues by geographical location are as follows (in millions): Years Ended December 31, 2024 2023 2022 Revenues United States $ 1,721 $ 1,602 $ 1,402 Canada 79 75 79 Other 2 2 — Total $ 1,802 $ 1,679 $ 1,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three reportable and operating segments: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No customer accounts for 10% or more of our revenues. Sales are shown net of intersegment eliminations. Segment information is prepared on the same basis that our Chief Executive Officer, who is our chief operating decision maker (“CODM”), manages the segments, evaluates financial results, and makes key operating decisions. These segments were determined primarily on the distribution channels of the products and services offered and the nature of the customer markets and the primary driver of the customers spend. The Company's CODM directs the allocation of resources to these segments based upon historical and current revenue, direct operating expenses, operating income, and capital expenditures of each respective segment. The allocation of resources across these segments is dependent upon, among other factors, the segments' historical or future expected operating margins; the segments' historical or future expected returns on capital; outlook within a specific market; opportunities to grow profitability; new products, services or new customer accounts; confidence in management; and competitive landscape and intensity. As a part of the Company's annual business planning, the CODM reviews our reportable segment composition and financial performance. As a result of this review, on January 1st, 2024, we moved certain branch locations previously reported under our IPS segment to our SC segment. Prior period segment disclosures have been recast. The following table sets out financial information related to the Company’s segments ( in thousands ): Years Ended December 31, Service Centers Innovative Pumping Solutions Supply Chain Services Total 2024 Total Revenue $ 1,222,599 $ 323,026 $ 256,415 $ 1,802,040 Operating income for reportable segments $ 174,995 $ 53,736 $ 21,742 $ 250,473 Identifiable assets at year end $ 764,533 $ 311,429 $ 62,760 $ 1,138,722 Capital expenditures $ 4,423 $ 2,586 $ 13 $ 7,022 Depreciation $ 3,142 $ 3,379 $ 32 $ 6,553 Amortization of finance leases $ 3,594 $ 508 $ 133 $ 4,235 Years Ended December 31, Service Centers Innovative Pumping Solutions Supply Chain Services Total 2023 Total Revenue $ 1,199,501 $ 218,731 $ 260,368 $ 1,678,600 Operating income for reportable segments $ 172,095 $ 35,147 $ 21,522 $ 228,764 Identifiable assets at year end $ 660,209 $ 233,552 $ 62,610 $ 956,371 Capital expenditures $ 6,065 $ 1,972 $ — $ 8,037 Depreciation $ 2,734 $ 3,713 $ 27 $ 6,474 Amortization of finance leases $ 3,026 $ 214 $ 45 $ 3,285 Years Ended December 31, Service Centers Innovative Pumping Solutions Supply Chain Services Total 2022 Total Revenue $ 1,041,462 $ 198,895 $ 240,475 $ 1,480,832 Operating income for reportable segments $ 132,421 $ 24,773 $ 19,547 $ 176,741 Identifiable assets at year end $ 668,029 $ 223,369 $ 90,771 $ 982,169 Capital expenditures $ 1,849 $ 2,368 $ 43 $ 4,260 Depreciation $ 2,998 $ 4,512 $ 144 $ 7,654 Years Ended December 31, 2024 2023 2022 Income from operations for reportable segments $ 250,473 $ 228,764 $ 176,741 Adjustments for: Amortization of intangible assets (1) 19,827 18,231 18,915 Corporate expenses 85,264 71,811 60,074 Income from operations $ 145,382 $ 138,722 $ 97,752 Interest expense 63,927 53,146 29,135 Other expense (income), net (3,517) (1,355) 2,716 Income before income taxes $ 84,972 $ 86,931 $ 65,901 (1) Amortization of intangible assets is recorded at the corporate level. Corporate expenses includes selling, general, and administrative expenses, amortization of finance leases, and other expenses that are not directly attributable to a reportable segment. The Company had capital expenditures at corporate of $18.0 million, $4.2 million, and $0.7 million for the years ended December 31, 2024, 2023, and 2022, respectively. The Company had identifiable assets at corporate of $210.8 million, $221.1 million, and $55.1 million as of December 31, 2024, 2023, and 2022, respectively. Corporate depreciation was $2.5 million, $1.9 million, and $1.9 million for the years ended December 31, 2024, 2023, and 2022, respectively. Amortization of finance leases for Corporate was $0.3 million and $0.2 million for the years ended December 31,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DISCLOSURES</t>
        </is>
      </c>
      <c r="B4" s="4" t="inlineStr">
        <is>
          <t>RELATED PARTIES DISCLOSURES The Board uses policies and procedures, to be applied by the Audit Committee of the Board, for review, approval or ratification of any transactions with related persons. Those policies and procedures will apply to any proposed transactions in which the Company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the Company, the availability of other sources of comparable products or services and whether the terms of the proposed transaction are comparable to those provided to unrelated third parties. The Company incurred approximately $1.9 million, $1.8 million, and $1.9 million in lease expenses to entities controlled by the Company’s Chief Executive Officer and family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 2025 the Company completed the acquisition of a leading distributor of pumps, process equipment, and related service and repairs. We acquired this company in order to expand our end-markets and expand our geographic territories. The acquisition was not material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802040</v>
      </c>
      <c r="C4" s="7" t="n">
        <v>1678600</v>
      </c>
      <c r="D4" s="7" t="n">
        <v>1480832</v>
      </c>
    </row>
    <row r="5">
      <c r="A5" s="4" t="inlineStr">
        <is>
          <t>Cost of sales</t>
        </is>
      </c>
      <c r="B5" s="6" t="n">
        <v>1245763</v>
      </c>
      <c r="C5" s="6" t="n">
        <v>1173309</v>
      </c>
      <c r="D5" s="6" t="n">
        <v>1058794</v>
      </c>
    </row>
    <row r="6">
      <c r="A6" s="4" t="inlineStr">
        <is>
          <t>Gross profit</t>
        </is>
      </c>
      <c r="B6" s="6" t="n">
        <v>556277</v>
      </c>
      <c r="C6" s="6" t="n">
        <v>505291</v>
      </c>
      <c r="D6" s="6" t="n">
        <v>422038</v>
      </c>
    </row>
    <row r="7">
      <c r="A7" s="4" t="inlineStr">
        <is>
          <t>Selling, general and administrative expenses</t>
        </is>
      </c>
      <c r="B7" s="6" t="n">
        <v>410895</v>
      </c>
      <c r="C7" s="6" t="n">
        <v>366569</v>
      </c>
      <c r="D7" s="6" t="n">
        <v>324286</v>
      </c>
    </row>
    <row r="8">
      <c r="A8" s="4" t="inlineStr">
        <is>
          <t>Income from operations</t>
        </is>
      </c>
      <c r="B8" s="6" t="n">
        <v>145382</v>
      </c>
      <c r="C8" s="6" t="n">
        <v>138722</v>
      </c>
      <c r="D8" s="6" t="n">
        <v>97752</v>
      </c>
    </row>
    <row r="9">
      <c r="A9" s="4" t="inlineStr">
        <is>
          <t>Interest expense</t>
        </is>
      </c>
      <c r="B9" s="6" t="n">
        <v>63927</v>
      </c>
      <c r="C9" s="6" t="n">
        <v>53146</v>
      </c>
      <c r="D9" s="6" t="n">
        <v>29135</v>
      </c>
    </row>
    <row r="10">
      <c r="A10" s="4" t="inlineStr">
        <is>
          <t>Other (income) expense, net</t>
        </is>
      </c>
      <c r="B10" s="6" t="n">
        <v>-3517</v>
      </c>
      <c r="C10" s="6" t="n">
        <v>-1355</v>
      </c>
      <c r="D10" s="6" t="n">
        <v>2716</v>
      </c>
    </row>
    <row r="11">
      <c r="A11" s="4" t="inlineStr">
        <is>
          <t>Income before income taxes</t>
        </is>
      </c>
      <c r="B11" s="6" t="n">
        <v>84972</v>
      </c>
      <c r="C11" s="6" t="n">
        <v>86931</v>
      </c>
      <c r="D11" s="6" t="n">
        <v>65901</v>
      </c>
    </row>
    <row r="12">
      <c r="A12" s="4" t="inlineStr">
        <is>
          <t>Provision for income taxes</t>
        </is>
      </c>
      <c r="B12" s="6" t="n">
        <v>14483</v>
      </c>
      <c r="C12" s="6" t="n">
        <v>18119</v>
      </c>
      <c r="D12" s="6" t="n">
        <v>17799</v>
      </c>
    </row>
    <row r="13">
      <c r="A13" s="4" t="inlineStr">
        <is>
          <t>Net income</t>
        </is>
      </c>
      <c r="B13" s="6" t="n">
        <v>70489</v>
      </c>
      <c r="C13" s="6" t="n">
        <v>68812</v>
      </c>
      <c r="D13" s="6" t="n">
        <v>48102</v>
      </c>
    </row>
    <row r="14">
      <c r="A14" s="4" t="inlineStr">
        <is>
          <t>Net loss attributable to noncontrolling interest</t>
        </is>
      </c>
      <c r="B14" s="6" t="n">
        <v>0</v>
      </c>
      <c r="C14" s="6" t="n">
        <v>0</v>
      </c>
      <c r="D14" s="6" t="n">
        <v>-53</v>
      </c>
    </row>
    <row r="15">
      <c r="A15" s="4" t="inlineStr">
        <is>
          <t>Net income attributable to DXP Enterprises, Inc.</t>
        </is>
      </c>
      <c r="B15" s="6" t="n">
        <v>70489</v>
      </c>
      <c r="C15" s="6" t="n">
        <v>68812</v>
      </c>
      <c r="D15" s="6" t="n">
        <v>48155</v>
      </c>
    </row>
    <row r="16">
      <c r="A16" s="4" t="inlineStr">
        <is>
          <t>Preferred stock dividend</t>
        </is>
      </c>
      <c r="B16" s="6" t="n">
        <v>90</v>
      </c>
      <c r="C16" s="6" t="n">
        <v>90</v>
      </c>
      <c r="D16" s="6" t="n">
        <v>90</v>
      </c>
    </row>
    <row r="17">
      <c r="A17" s="4" t="inlineStr">
        <is>
          <t>Net income attributable to common shareholders</t>
        </is>
      </c>
      <c r="B17" s="6" t="n">
        <v>70399</v>
      </c>
      <c r="C17" s="6" t="n">
        <v>68722</v>
      </c>
      <c r="D17" s="6" t="n">
        <v>48065</v>
      </c>
    </row>
    <row r="18">
      <c r="A18" s="4" t="inlineStr">
        <is>
          <t>Net income</t>
        </is>
      </c>
      <c r="B18" s="6" t="n">
        <v>70489</v>
      </c>
      <c r="C18" s="6" t="n">
        <v>68812</v>
      </c>
      <c r="D18" s="6" t="n">
        <v>48102</v>
      </c>
    </row>
    <row r="19">
      <c r="A19" s="4" t="inlineStr">
        <is>
          <t>Foreign currency translation adjustments</t>
        </is>
      </c>
      <c r="B19" s="6" t="n">
        <v>-2370</v>
      </c>
      <c r="C19" s="6" t="n">
        <v>435</v>
      </c>
      <c r="D19" s="6" t="n">
        <v>-2393</v>
      </c>
    </row>
    <row r="20">
      <c r="A20" s="4" t="inlineStr">
        <is>
          <t>Comprehensive income</t>
        </is>
      </c>
      <c r="B20" s="7" t="n">
        <v>68119</v>
      </c>
      <c r="C20" s="7" t="n">
        <v>69247</v>
      </c>
      <c r="D20" s="7" t="n">
        <v>45709</v>
      </c>
    </row>
    <row r="21">
      <c r="A21" s="3" t="inlineStr">
        <is>
          <t>Earnings per share (Note 12):</t>
        </is>
      </c>
      <c r="B21" s="4" t="inlineStr">
        <is>
          <t xml:space="preserve"> </t>
        </is>
      </c>
      <c r="C21" s="4" t="inlineStr">
        <is>
          <t xml:space="preserve"> </t>
        </is>
      </c>
      <c r="D21" s="4" t="inlineStr">
        <is>
          <t xml:space="preserve"> </t>
        </is>
      </c>
    </row>
    <row r="22">
      <c r="A22" s="4" t="inlineStr">
        <is>
          <t>Basic (in dollars per share)</t>
        </is>
      </c>
      <c r="B22" s="8" t="n">
        <v>4.44</v>
      </c>
      <c r="C22" s="8" t="n">
        <v>4.07</v>
      </c>
      <c r="D22" s="8" t="n">
        <v>2.58</v>
      </c>
    </row>
    <row r="23">
      <c r="A23" s="4" t="inlineStr">
        <is>
          <t>Diluted (in dollars per share)</t>
        </is>
      </c>
      <c r="B23" s="8" t="n">
        <v>4.22</v>
      </c>
      <c r="C23" s="8" t="n">
        <v>3.89</v>
      </c>
      <c r="D23" s="8" t="n">
        <v>2.47</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5861</v>
      </c>
      <c r="C25" s="6" t="n">
        <v>16870</v>
      </c>
      <c r="D25" s="6" t="n">
        <v>18631</v>
      </c>
    </row>
    <row r="26">
      <c r="A26" s="4" t="inlineStr">
        <is>
          <t>Diluted (in shares)</t>
        </is>
      </c>
      <c r="B26" s="6" t="n">
        <v>16701</v>
      </c>
      <c r="C26" s="6" t="n">
        <v>17710</v>
      </c>
      <c r="D26" s="6" t="n">
        <v>19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489</v>
      </c>
      <c r="C4" s="7" t="n">
        <v>68812</v>
      </c>
      <c r="D4" s="7" t="n">
        <v>4815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identify, assess and manage material risks from cybersecurity threats. These processes are part of our overall enterprise risk management process and have been embedded in our internal controls and information systems. Our cybersecurity and information security framework includes risk assessment and mitigation through a threat intelligence-driven approach, application controls, and enhanced security with ransomware defense. The framework leverages the National Institute of Standards and Technology Cyber Security Framework (“NIST CSF”) for measuring overall readiness to respond to cyber threats, and Sarbanes-Oxley for assessment of internal controls. We contract with external firms to assess our cyber security controls relative to our peers using the NIST CSF. We also have a third-party risk management program that assesses risks from vendors and suppliers. In addition, we maintain a Business Continuity and Disaster Recovery Plan as well as a cybersecurity insurance policy. We have established cybersecurity and information security awareness training programs. Formal training on topics relating to our cybersecurity, data privacy and information security policies and procedures is mandatory at least annually for all employees, contractors and third parties with access to our network. Training is administered and tracked through online learning modules. Training topics include how to escalate suspicious activities including phishing, viruses, spams, insider threats, suspect human behaviors or safety issues. Based on role and location, some employees receive additional in-depth training to provide more comprehensive knowledge on potential risks related to their individual job responsibilities. Training is supplemented through regular company-wide communications with frequent updates to educate on the latest adversary trends and social engineering techniques. Additionally, we engage in cyber crisis response simulations to assess our ability to adapt to information and operational technology threats. Improper or illegitimate use of our information system resources or violation of our information security policies and procedures is subject to disciplinary action. Our security posture is supported by a comprehensive defense-in-depth strategy that relies on layers of technology including Multi-Factor Authentication to ensure that access to information and communication is vetted and secure. We also utilize internal and external audits and assessments, vulnerability testing, governance processes over outsourced service providers, active risk management and benchmarking against peers in the industry to validate our security posture. We also engage external firms to measure our NIST CSF maturity level.</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o identify, assess and manage material risks from cybersecurity threats. These processes are part of our overall enterprise risk management process and have been embedded in our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established a standing Cybersecurity Committee, which is tasked with oversight of the Cybersecurity Program, including: (i) strategy and governance; (ii) operations; and (iii) risk management and regulatory compliance. The Cybersecurity Committee responsibilities include: • reviewing our enterprise cybersecurity strategy and framework, including our assessment of cybersecurity threats and risk, data security programs, and our management and mitigation of cybersecurity and information technology risks and potential breach incidents; • reviewing any significant cybersecurity incident that has occurred, reports to or from regulators with respect thereto, and steps that have been taken to mitigate against reoccurrence; • evaluating the effectiveness of our cyber risk management and data security programs measured against our cybersecurity threat landscape; • assessing the effectiveness of our data breach incident response plan; • reviewing and assessing our information technology disaster recovery capabilities; and • reviewing our assessment of cybersecurity threats and risk associated with our supply chain and actions we are taking to address such threats and risks. The Cybersecurity Committee receives reports and updates at committee meetings from our Chief Information Officer (“CIO”) and other executives and cybersecurity specialists. Following each committee meeting, the chair of the Cybersecurity Committee briefs the full board of directors on matters covered at the prior Cybersecurity Committee meeting. The board also receives periodic briefings on emerging trends in order to enhance its literacy on cybersecurity issues. At least annually, the Cybersecurity Committee receives updates about the results of the Cybersecurity Program reviews. The Cybersecurity Committee participates with management periodically in “tabletop” exercises to evaluate our data breach incident response plan.</t>
        </is>
      </c>
    </row>
    <row r="11">
      <c r="A11" s="4" t="inlineStr">
        <is>
          <t>Cybersecurity Risk Board Committee or Subcommittee Responsible for Oversight [Text Block]</t>
        </is>
      </c>
      <c r="B11" s="4" t="inlineStr">
        <is>
          <t>Our board of directors established a standing Cybersecurity Committee, which is tasked with oversight of the Cybersecurity Program, including: (i) strategy and governance; (ii) operations; and (iii) risk management and regulatory compliance.</t>
        </is>
      </c>
    </row>
    <row r="12">
      <c r="A12" s="4" t="inlineStr">
        <is>
          <t>Cybersecurity Risk Process for Informing Board Committee or Subcommittee Responsible for Oversight [Text Block]</t>
        </is>
      </c>
      <c r="B12" s="4" t="inlineStr">
        <is>
          <t>The Cybersecurity Committee responsibilities include: • reviewing our enterprise cybersecurity strategy and framework, including our assessment of cybersecurity threats and risk, data security programs, and our management and mitigation of cybersecurity and information technology risks and potential breach incidents; • reviewing any significant cybersecurity incident that has occurred, reports to or from regulators with respect thereto, and steps that have been taken to mitigate against reoccurrence; • evaluating the effectiveness of our cyber risk management and data security programs measured against our cybersecurity threat landscape; • assessing the effectiveness of our data breach incident response plan; • reviewing and assessing our information technology disaster recovery capabilities; and • reviewing our assessment of cybersecurity threats and risk associated with our supply chain and actions we are taking to address such threats and risks.</t>
        </is>
      </c>
    </row>
    <row r="13">
      <c r="A13" s="4" t="inlineStr">
        <is>
          <t>Cybersecurity Risk Role of Management [Text Block]</t>
        </is>
      </c>
      <c r="B13" s="4" t="inlineStr">
        <is>
          <t>Our Cybersecurity and Information Technology organization is led by our CIO, who is responsible for cybersecurity risk management. Our CIO has more than 27 years of experience in the IT industry. Since 2006, he has held multiple roles at the Company and most recently as Vice President of IT Strategic Solutions. Our cybersecurity incident response framework is governed by a corporate Cybersecurity Incident Response Plan (the “IRP”), which sets out our approach for categorizing, responding to, and mitigating cybersecurity incidents. The IRP provides definitions of key terms, stakeholder roles and responsibilities, and a response governance and escalation process. We have an incident response team comprised of our CI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 acting in an advisory capacity in support of cybersecurity incident remediation, as appropriate. We maintain a Business Continuity and Disaster Recovery Plan that addresses our preparation for, management, recovery from, and ultimate resumption of business after a crisis, including emergency response, continued recovery, and business resumption activities such as information systems recovery, when a cybersecurity incident may potentially have a significant impact on our business strategy, results of operations, or financial condition. As of the date of this report, we are not aware of any cybersecurity threats that have materially affected or are reasonably likely to materially affect us, including our business strategy, results of operations, or financial condition. However, as discussed under “Item 1A. Risk Factors,” specifically the risks titled “Cybersecurity breaches and other disruptions or misuse of our network and information systems could affect our ability to conduct our business effectively.”, the sophistication of cyber threats continues to increase, and the preventative actions we take to reduce the risk of cyber incidents and protect our systems and information may be insufficient. Accordingly, no matter how well our controls are designed or implemented, we will not be able to anticipate all security breaches, and we may not be able to implement effective preventive measures against such security breaches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Committee receives reports and updates at committee meetings from our Chief Information Officer (“CIO”) and other executives and cybersecurity specialists.</t>
        </is>
      </c>
    </row>
    <row r="16">
      <c r="A16" s="4" t="inlineStr">
        <is>
          <t>Cybersecurity Risk Management Expertise of Management Responsible [Text Block]</t>
        </is>
      </c>
      <c r="B16" s="4" t="inlineStr">
        <is>
          <t>Our Cybersecurity and Information Technology organization is led by our CIO, who is responsible for cybersecurity risk management. Our CIO has more than 27 years of experience in the IT industry. Since 2006, he has held multiple roles at the Company and most recently as Vice President of IT Strategic Solutions.</t>
        </is>
      </c>
    </row>
    <row r="17">
      <c r="A17" s="4" t="inlineStr">
        <is>
          <t>Cybersecurity Risk Process for Informing Management or Committees Responsible [Text Block]</t>
        </is>
      </c>
      <c r="B17" s="4" t="inlineStr">
        <is>
          <t>Our Cybersecurity and Information Technology organization is led by our CIO, who is responsible for cybersecurity risk management. Our CIO has more than 27 years of experience in the IT industry. Since 2006, he has held multiple roles at the Company and most recently as Vice President of IT Strategic Solutions. Our cybersecurity incident response framework is governed by a corporate Cybersecurity Incident Response Plan (the “IRP”), which sets out our approach for categorizing, responding to, and mitigating cybersecurity incidents. The IRP provides definitions of key terms, stakeholder roles and responsibilities, and a response governance and escalation process. We have an incident response team comprised of our CI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 acting in an advisory capacity in support of cybersecurity incident remediation, as appropriate.</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nancial statements are prepared in accordance with accounting principles generally accepted in the United States of America (“U.S. GAAP”) and in accordance with the rules and regulations of the Securities and Exchange Commission (“SEC”). The accompanying consolidated financial statements include the accounts of the Company, and its wholly owned subsidiaries.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These losses were $0.2 million for the year ended December 31, 2022.</t>
        </is>
      </c>
    </row>
    <row r="5">
      <c r="A5" s="4" t="inlineStr">
        <is>
          <t>Business Combinations</t>
        </is>
      </c>
      <c r="B5" s="4" t="inlineStr">
        <is>
          <t>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Generally, we use an income valuation method to estimate the fair value of the assets acquired or liabilities assumed in a business combination. However, a market or cost valuation method may be utilized. We expense acquisition-related costs as incurred in connection with each business combination.</t>
        </is>
      </c>
    </row>
    <row r="6">
      <c r="A6" s="4" t="inlineStr">
        <is>
          <t>Foreign Currency</t>
        </is>
      </c>
      <c r="B6" s="4" t="inlineStr">
        <is>
          <t>Foreign Currency</t>
        </is>
      </c>
    </row>
    <row r="7">
      <c r="A7" s="4" t="inlineStr">
        <is>
          <t>Use of Estimates</t>
        </is>
      </c>
      <c r="B7" s="4" t="inlineStr">
        <is>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8">
      <c r="A8" s="4" t="inlineStr">
        <is>
          <t>Cash</t>
        </is>
      </c>
      <c r="B8" s="4" t="inlineStr">
        <is>
          <t>Cash The Company places its cash with institutions with high credit quality. However, at certain times, such cash may be in excess of Federal Deposit Insurance Corporation (“FDIC”) insurance limits. The Company has not historically experienced any losses when in excess of these limits.</t>
        </is>
      </c>
    </row>
    <row r="9">
      <c r="A9" s="4" t="inlineStr">
        <is>
          <t>Receivables and Credit Risk</t>
        </is>
      </c>
      <c r="B9" s="4" t="inlineStr">
        <is>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t>
        </is>
      </c>
    </row>
    <row r="10">
      <c r="A10" s="4" t="inlineStr">
        <is>
          <t>Inventories</t>
        </is>
      </c>
      <c r="B10" s="4" t="inlineStr">
        <is>
          <t>Inventories Inventories are made up of equipment purchased for resale, and materials utilized in the fabrication of industrial and wastewater equipment stated at lower of cost and net realizable value, primarily determined using the weighted average cost method. The Company regularly reviews inventory and records provisions for the difference between cost and net realizable value arising from excess and obsolete items on hand based upon the aging of the inventories, market trends, and continued demand.</t>
        </is>
      </c>
    </row>
    <row r="11">
      <c r="A11" s="4" t="inlineStr">
        <is>
          <t>Property and Equipment</t>
        </is>
      </c>
      <c r="B11" s="4" t="inlineStr">
        <is>
          <t>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is>
      </c>
    </row>
    <row r="12">
      <c r="A12" s="4" t="inlineStr">
        <is>
          <t>Impairment of Goodwill and Other Intangible Assets</t>
        </is>
      </c>
      <c r="B12" s="4" t="inlineStr">
        <is>
          <t>Impairment of Goodwill and Other Intangible Assets The Company tests goodwill for impairment on an annual basis on October 1st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is>
      </c>
    </row>
    <row r="13">
      <c r="A13" s="4" t="inlineStr">
        <is>
          <t>Impairment of Long-Lived Assets, Excluding Goodwill</t>
        </is>
      </c>
      <c r="B13" s="4" t="inlineStr">
        <is>
          <t>Impairment of Long-Lived Assets, Excluding Goodwill</t>
        </is>
      </c>
    </row>
    <row r="14">
      <c r="A14" s="4" t="inlineStr">
        <is>
          <t>Revenue Recognition</t>
        </is>
      </c>
      <c r="B14" s="4" t="inlineStr">
        <is>
          <t>Revenue Recognition The Company primarily provides purchased products distributed through its branch of local Service Centers and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t>
        </is>
      </c>
    </row>
    <row r="15">
      <c r="A15" s="4" t="inlineStr">
        <is>
          <t>Shipping and Handling Costs</t>
        </is>
      </c>
      <c r="B15" s="4" t="inlineStr">
        <is>
          <t>Shipping and Handling Costs The Company classifies shipping and handling charges billed to customers as sales. Shipping and handling charges paid to others are classified as a component of cost of sales.</t>
        </is>
      </c>
    </row>
    <row r="16">
      <c r="A16" s="4" t="inlineStr">
        <is>
          <t>Cost of Sales and Selling, General and Administrative Expense</t>
        </is>
      </c>
      <c r="B16" s="4" t="inlineStr">
        <is>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is>
      </c>
    </row>
    <row r="17">
      <c r="A17" s="4" t="inlineStr">
        <is>
          <t>Income Taxes</t>
        </is>
      </c>
      <c r="B17" s="4" t="inlineStr">
        <is>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is>
      </c>
    </row>
    <row r="18">
      <c r="A18" s="4" t="inlineStr">
        <is>
          <t>Accounting for Uncertainty in Income Taxes</t>
        </is>
      </c>
      <c r="B18" s="4" t="inlineStr">
        <is>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5.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is>
      </c>
    </row>
    <row r="19">
      <c r="A19" s="4" t="inlineStr">
        <is>
          <t>Comprehensive Income</t>
        </is>
      </c>
      <c r="B19" s="4" t="inlineStr">
        <is>
          <t>Comprehensive Income</t>
        </is>
      </c>
    </row>
    <row r="20">
      <c r="A20" s="4" t="inlineStr">
        <is>
          <t>Accounting Pronouncements Not Yet Adopted</t>
        </is>
      </c>
      <c r="B20" s="4" t="inlineStr">
        <is>
          <t>Accounting Pronouncements Not Yet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We are currently evaluating the provisions of this ASU.</t>
        </is>
      </c>
    </row>
    <row r="21">
      <c r="A21" s="4" t="inlineStr">
        <is>
          <t>Leases</t>
        </is>
      </c>
      <c r="B21"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t>
        </is>
      </c>
    </row>
    <row r="22">
      <c r="A22" s="4" t="inlineStr">
        <is>
          <t>Fair Value of Financial Assets and Liabilities</t>
        </is>
      </c>
      <c r="B22"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during each reporting period and reflected in our results of operations.</t>
        </is>
      </c>
    </row>
    <row r="23">
      <c r="A23" s="4" t="inlineStr">
        <is>
          <t>Segments and Geographical Reporting</t>
        </is>
      </c>
      <c r="B23" s="4" t="inlineStr">
        <is>
          <t>SEGMENT REPORTING We have three reportable and operating segments: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No customer accounts for 10% or more of our revenues. Sales are shown net of intersegment eliminations. Segment information is prepared on the same basis that our Chief Executive Officer, who is our chief operating decision maker (“CODM”), manages the segments, evaluates financial results, and makes key operating decisions. These segments were determined primarily on the distribution channels of the products and services offered and the nature of the customer markets and the primary driver of the customers spend. The Company's CODM directs the allocation of resources to these segments based upon historical and current revenue, direct operating expenses, operating income, and capital expenditures of each respective segment. The allocation of resources across these segments is dependent upon, among other factors, the segments' historical or future expected operating margins; the segments' historical or future expected returns on capital; outlook within a specific market; opportunities to grow profitability; new products, services or new customer accounts; confidence in management; and competitive landscape and intensity. As a part of the Company's annual business planning, the CODM reviews our reportable segment composition and financial performance. As a result of this review, on January 1st, 2024, we moved certain branch locations previously reported under our IPS segment to our SC segment. Prior period segment disclosures have been reca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Allowance</t>
        </is>
      </c>
      <c r="B4" s="4" t="inlineStr">
        <is>
          <t xml:space="preserve">Changes in this allowance for 2024 and 2023 are as follows ( in thousands ): 2024 2023 Beginning balance, January 1 $ 5,584 $ 7,610 (Recoveries) Charges to expense (887) (885) Foreign currency translation (42) 13 Write-offs 517 (1,154) Ending balance, December 31 $ 5,172 $ 5,584 </t>
        </is>
      </c>
    </row>
    <row r="5">
      <c r="A5" s="4" t="inlineStr">
        <is>
          <t>Schedule of Carrying Values of Inventories</t>
        </is>
      </c>
      <c r="B5" s="4" t="inlineStr">
        <is>
          <t xml:space="preserve">The carrying values of inventories are as follows ( in thousands ): December 31, 2024 2023 Finished goods $ 89,780 $ 94,031 Work in process 13,333 9,774 Inventories $ 103,113 $ 103,805 </t>
        </is>
      </c>
    </row>
    <row r="6">
      <c r="A6" s="4" t="inlineStr">
        <is>
          <t>Schedule of Principal Estimated Useful Lives of Property and Equipment</t>
        </is>
      </c>
      <c r="B6" s="4" t="inlineStr">
        <is>
          <t>The principal estimated useful lives used in determining depreciation are as follows: Buildings 20-39 years Building improvements 10-20 years Furniture, fixtures and equipment 3-20 years Leasehold improvements Shorter of estimated useful life or related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s, Supplemental Cash Flow and Balance Sheet Information and Lease Term and Discount Rate</t>
        </is>
      </c>
      <c r="B4" s="4" t="inlineStr">
        <is>
          <t>The following table presents components of lease cost (in thousands) : Twelve Months Ended December 31, 2024 2023 2022 Operating lease costs $ 21,210 $ 21,575 $ 24,371 Finance lease costs: Amortization of assets 4,559 3,451 — Interest on lease liabilities 1,108 595 — Total finance lease costs 5,667 4,046 — Total operating and finance lease costs $ 26,877 $ 25,621 $ 24,371 Twelve Months Ended December 31, 2024 2023 2022 Cash paid for amounts included in the measurement of lease liabilities: Operating cash flows - operating leases $ 20,886 $ 21,823 $ 20,584 Operating cash flows - finance leases 1,088 595 — Financing cash flows - finance leases $ 4,216 $ 2,347 $ — The following table presents cash paid for leases, assets exchanged for operating and finance leases, and weighted average remaining lease terms, and discount rates: December 31, 2024 2023 Cash paid for operating leases $ 20,886 $ 21,823 Cash paid for finance leases $ 4,216 $ 2,347 Assets obtained in exchange for operating lease obligations, initial recognition $ 4,551 $ 5,556 Assets obtained in exchange for finance lease obligations $ 8,441 $ 15,171 Weighted-average remaining lease term - operating leases 3.9 years 4.1 years Weighted-average remaining lease term - finance leases 3.2 years 3.5 years Weighted average discount rate - operating leases 8.1% 6.8% Weighted-average discount rate - finance leases 8.5% 7.5%</t>
        </is>
      </c>
    </row>
    <row r="5">
      <c r="A5" s="4" t="inlineStr">
        <is>
          <t>Schedule of Supplemental Balance Sheet Information</t>
        </is>
      </c>
      <c r="B5" s="4" t="inlineStr">
        <is>
          <t xml:space="preserve">The following table presents the consolidated balance sheet location of assets and liabilities related to operating and finance leases (in thousands) : December 31, Balance Sheet Location 2024 2023 Operating Operating lease right of use assets, net $ 46,569 $ 48,729 Finance Property and equipment, net 15,829 11,720 Total lease assets $ 62,398 $ 60,449 Current operating Short-term operating lease liabilities 14,921 15,438 Non-current operating Long-term operating lease liabilities 33,159 34,336 Current finance Other current liabilities 5,321 3,329 Non-current finance Other long-term liabilities 11,055 8,575 Total lease liabilities $ 64,456 $ 61,678 </t>
        </is>
      </c>
    </row>
    <row r="6">
      <c r="A6" s="4" t="inlineStr">
        <is>
          <t>Schedule of Maturity of Operating Lease Liabilities</t>
        </is>
      </c>
      <c r="B6" s="4" t="inlineStr">
        <is>
          <t xml:space="preserve">As of December 31, 2024 maturities of lease liabilities are as follows (in thousands) : Finance Operating 2025 $ 6,451 $ 18,126 2026 5,891 14,362 2027 4,246 10,268 2028 1,847 6,662 2029 188 2,741 Thereafter — 4,068 Total future lease payments 18,623 56,227 Less: imputed interest 2,247 8,147 Total lease liability balance $ 16,376 $ 48,080 </t>
        </is>
      </c>
    </row>
    <row r="7">
      <c r="A7" s="4" t="inlineStr">
        <is>
          <t>Schedule of Maturity of Finance Lease Liabilities</t>
        </is>
      </c>
      <c r="B7" s="4" t="inlineStr">
        <is>
          <t xml:space="preserve">As of December 31, 2024 maturities of lease liabilities are as follows (in thousands) : Finance Operating 2025 $ 6,451 $ 18,126 2026 5,891 14,362 2027 4,246 10,268 2028 1,847 6,662 2029 188 2,741 Thereafter — 4,068 Total future lease payments 18,623 56,227 Less: imputed interest 2,247 8,147 Total lease liability balance $ 16,376 $ 48,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last three fiscal years ( in thousands ): Contingent Consideration Balance at December 31, 2021 $ 905 Acquisitions and settlements: Acquisitions 8,200 Settlements (1,250) Total remeasurement adjustments: Changes in fair value recorded in other (income) expense, net 2,311 Balance at December 31, 2022 $ 10,166 Acquisitions and settlements: Acquisitions 2,682 Settlements (5,833) Total remeasurement adjustments: Changes in fair value recorded in other (income) expense, net 1,738 Balance at December 31, 2023 (1) $ 8,753 Acquisitions and settlements: Acquisitions ( Note 16 ) 11,932 Settlements (5,108) Total remeasurement adjustments: Changes in fair value recorded in other (income) expense, net 745 Balance at December 31, 2024 (1) $ 16,322 (1) Amounts included in other current liabilities were $8.0 million and $5.4 million for the periods ending December 31, 2024 and December 31, 2023, respectively. Amounts included in other long-term liabilities were $8.3 million and $3.4 million for the periods ending December 31, 2024 and December 31, 2023, respectively.</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Fair Value at December 31, 2024 Valuation Technique Significant Unobservable Inputs $ 16,322 Discounted cash flow Annualized EBITDA and probability of achiev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Contractors [Abstract]</t>
        </is>
      </c>
      <c r="B3" s="4" t="inlineStr">
        <is>
          <t xml:space="preserve"> </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were as follows ( in thousands ): December 31, 2024 2023 2022 Costs incurred on uncompleted contracts $ 122,951 $ 92,363 $ 70,329 Estimated profits, thereon 58,373 37,379 23,274 Total costs and estimated profits on uncompleted contracts 181,324 129,742 93,603 Less: billings to date 143,251 96,925 80,426 Total $ 38,073 $ 32,817 $ 13,177 Such amounts were included in the accompanying Consolidated Balance Sheets for 2024 and 2023 under the following captions ( in thousands ): December 31, 2024 2023 2022 Costs and estimated profits in excess of billings $ 50,735 $ 42,323 $ 23,588 Billings in excess of costs and estimated profits (12,662) (9,506) (10,411) Net contract assets $ 38,073 $ 32,817 $ 13,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arrying values of property and equipment, net are as follows ( in thousands ): December 31, 2024 2023 Land $ 1,704 $ 2,023 Buildings and leasehold improvements 32,652 29,840 Furniture, fixtures and equipment 137,058 113,945 Finance lease right of use assets 23,612 15,171 Less – Accumulated depreciation and amortization (113,470) (99,361) Property and equipment, net $ 81,556 $ 61,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48320</v>
      </c>
      <c r="C3" s="7" t="n">
        <v>173120</v>
      </c>
    </row>
    <row r="4">
      <c r="A4" s="4" t="inlineStr">
        <is>
          <t>Restricted cash</t>
        </is>
      </c>
      <c r="B4" s="6" t="n">
        <v>91</v>
      </c>
      <c r="C4" s="6" t="n">
        <v>91</v>
      </c>
    </row>
    <row r="5">
      <c r="A5" s="4" t="inlineStr">
        <is>
          <t>Accounts receivable, net of allowance of $5,172 and $5,584, respectively</t>
        </is>
      </c>
      <c r="B5" s="6" t="n">
        <v>339365</v>
      </c>
      <c r="C5" s="6" t="n">
        <v>311171</v>
      </c>
    </row>
    <row r="6">
      <c r="A6" s="4" t="inlineStr">
        <is>
          <t>Inventories</t>
        </is>
      </c>
      <c r="B6" s="6" t="n">
        <v>103113</v>
      </c>
      <c r="C6" s="6" t="n">
        <v>103805</v>
      </c>
    </row>
    <row r="7">
      <c r="A7" s="4" t="inlineStr">
        <is>
          <t>Costs and estimated profits in excess of billings</t>
        </is>
      </c>
      <c r="B7" s="6" t="n">
        <v>50735</v>
      </c>
      <c r="C7" s="6" t="n">
        <v>42323</v>
      </c>
    </row>
    <row r="8">
      <c r="A8" s="4" t="inlineStr">
        <is>
          <t>Prepaid expenses and other current assets</t>
        </is>
      </c>
      <c r="B8" s="6" t="n">
        <v>20250</v>
      </c>
      <c r="C8" s="6" t="n">
        <v>18044</v>
      </c>
    </row>
    <row r="9">
      <c r="A9" s="4" t="inlineStr">
        <is>
          <t>Total current assets</t>
        </is>
      </c>
      <c r="B9" s="6" t="n">
        <v>661874</v>
      </c>
      <c r="C9" s="6" t="n">
        <v>648554</v>
      </c>
    </row>
    <row r="10">
      <c r="A10" s="4" t="inlineStr">
        <is>
          <t>Property and equipment, net</t>
        </is>
      </c>
      <c r="B10" s="6" t="n">
        <v>81556</v>
      </c>
      <c r="C10" s="6" t="n">
        <v>61618</v>
      </c>
    </row>
    <row r="11">
      <c r="A11" s="4" t="inlineStr">
        <is>
          <t>Goodwill</t>
        </is>
      </c>
      <c r="B11" s="6" t="n">
        <v>452343</v>
      </c>
      <c r="C11" s="6" t="n">
        <v>343991</v>
      </c>
    </row>
    <row r="12">
      <c r="A12" s="4" t="inlineStr">
        <is>
          <t>Other intangible assets, net</t>
        </is>
      </c>
      <c r="B12" s="6" t="n">
        <v>85679</v>
      </c>
      <c r="C12" s="6" t="n">
        <v>63895</v>
      </c>
    </row>
    <row r="13">
      <c r="A13" s="4" t="inlineStr">
        <is>
          <t>Operating lease right of use assets, net</t>
        </is>
      </c>
      <c r="B13" s="6" t="n">
        <v>46569</v>
      </c>
      <c r="C13" s="6" t="n">
        <v>48729</v>
      </c>
    </row>
    <row r="14">
      <c r="A14" s="4" t="inlineStr">
        <is>
          <t>Other long-term assets</t>
        </is>
      </c>
      <c r="B14" s="6" t="n">
        <v>21473</v>
      </c>
      <c r="C14" s="6" t="n">
        <v>10649</v>
      </c>
    </row>
    <row r="15">
      <c r="A15" s="4" t="inlineStr">
        <is>
          <t>Total assets</t>
        </is>
      </c>
      <c r="B15" s="6" t="n">
        <v>1349494</v>
      </c>
      <c r="C15" s="6" t="n">
        <v>1177436</v>
      </c>
    </row>
    <row r="16">
      <c r="A16" s="3" t="inlineStr">
        <is>
          <t>Current liabilities:</t>
        </is>
      </c>
      <c r="B16" s="4" t="inlineStr">
        <is>
          <t xml:space="preserve"> </t>
        </is>
      </c>
      <c r="C16" s="4" t="inlineStr">
        <is>
          <t xml:space="preserve"> </t>
        </is>
      </c>
    </row>
    <row r="17">
      <c r="A17" s="4" t="inlineStr">
        <is>
          <t>Current maturities of debt</t>
        </is>
      </c>
      <c r="B17" s="6" t="n">
        <v>6595</v>
      </c>
      <c r="C17" s="6" t="n">
        <v>5500</v>
      </c>
    </row>
    <row r="18">
      <c r="A18" s="4" t="inlineStr">
        <is>
          <t>Trade accounts payable</t>
        </is>
      </c>
      <c r="B18" s="6" t="n">
        <v>103728</v>
      </c>
      <c r="C18" s="6" t="n">
        <v>96469</v>
      </c>
    </row>
    <row r="19">
      <c r="A19" s="4" t="inlineStr">
        <is>
          <t>Accrued wages and benefits</t>
        </is>
      </c>
      <c r="B19" s="6" t="n">
        <v>41650</v>
      </c>
      <c r="C19" s="6" t="n">
        <v>36238</v>
      </c>
    </row>
    <row r="20">
      <c r="A20" s="4" t="inlineStr">
        <is>
          <t>Customer advances</t>
        </is>
      </c>
      <c r="B20" s="6" t="n">
        <v>13655</v>
      </c>
      <c r="C20" s="6" t="n">
        <v>12160</v>
      </c>
    </row>
    <row r="21">
      <c r="A21" s="4" t="inlineStr">
        <is>
          <t>Billings in excess of costs and estimated profits</t>
        </is>
      </c>
      <c r="B21" s="6" t="n">
        <v>12662</v>
      </c>
      <c r="C21" s="6" t="n">
        <v>9506</v>
      </c>
    </row>
    <row r="22">
      <c r="A22" s="4" t="inlineStr">
        <is>
          <t>Short-term operating lease liabilities</t>
        </is>
      </c>
      <c r="B22" s="6" t="n">
        <v>14921</v>
      </c>
      <c r="C22" s="6" t="n">
        <v>15438</v>
      </c>
    </row>
    <row r="23">
      <c r="A23" s="4" t="inlineStr">
        <is>
          <t>Other current liabilities</t>
        </is>
      </c>
      <c r="B23" s="6" t="n">
        <v>50773</v>
      </c>
      <c r="C23" s="6" t="n">
        <v>48854</v>
      </c>
    </row>
    <row r="24">
      <c r="A24" s="4" t="inlineStr">
        <is>
          <t>Total current liabilities</t>
        </is>
      </c>
      <c r="B24" s="6" t="n">
        <v>243984</v>
      </c>
      <c r="C24" s="6" t="n">
        <v>224165</v>
      </c>
    </row>
    <row r="25">
      <c r="A25" s="4" t="inlineStr">
        <is>
          <t>Long-term debt, net of unamortized debt issuance costs and discounts</t>
        </is>
      </c>
      <c r="B25" s="6" t="n">
        <v>621684</v>
      </c>
      <c r="C25" s="6" t="n">
        <v>520697</v>
      </c>
    </row>
    <row r="26">
      <c r="A26" s="4" t="inlineStr">
        <is>
          <t>Long-term operating lease liabilities</t>
        </is>
      </c>
      <c r="B26" s="6" t="n">
        <v>33159</v>
      </c>
      <c r="C26" s="6" t="n">
        <v>34336</v>
      </c>
    </row>
    <row r="27">
      <c r="A27" s="4" t="inlineStr">
        <is>
          <t>Other long-term liabilities</t>
        </is>
      </c>
      <c r="B27" s="6" t="n">
        <v>27879</v>
      </c>
      <c r="C27" s="6" t="n">
        <v>17359</v>
      </c>
    </row>
    <row r="28">
      <c r="A28" s="4" t="inlineStr">
        <is>
          <t>Total long-term liabilities</t>
        </is>
      </c>
      <c r="B28" s="6" t="n">
        <v>682722</v>
      </c>
      <c r="C28" s="6" t="n">
        <v>572392</v>
      </c>
    </row>
    <row r="29">
      <c r="A29" s="4" t="inlineStr">
        <is>
          <t>Total liabilities</t>
        </is>
      </c>
      <c r="B29" s="6" t="n">
        <v>926706</v>
      </c>
      <c r="C29" s="6" t="n">
        <v>796557</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100,000,000 shares authorized; 20,402,861 issued and 15,695,088 outstanding at December 31, 2024 and 20,319,226 issued and 16,177,237 outstanding at December 31, 2023</t>
        </is>
      </c>
      <c r="B32" s="6" t="n">
        <v>204</v>
      </c>
      <c r="C32" s="6" t="n">
        <v>345</v>
      </c>
    </row>
    <row r="33">
      <c r="A33" s="4" t="inlineStr">
        <is>
          <t>Additional paid-in capital</t>
        </is>
      </c>
      <c r="B33" s="6" t="n">
        <v>219511</v>
      </c>
      <c r="C33" s="6" t="n">
        <v>216482</v>
      </c>
    </row>
    <row r="34">
      <c r="A34" s="4" t="inlineStr">
        <is>
          <t>Retained earnings</t>
        </is>
      </c>
      <c r="B34" s="6" t="n">
        <v>389670</v>
      </c>
      <c r="C34" s="6" t="n">
        <v>319271</v>
      </c>
    </row>
    <row r="35">
      <c r="A35" s="4" t="inlineStr">
        <is>
          <t>Accumulated other comprehensive loss</t>
        </is>
      </c>
      <c r="B35" s="6" t="n">
        <v>-33610</v>
      </c>
      <c r="C35" s="6" t="n">
        <v>-31240</v>
      </c>
    </row>
    <row r="36">
      <c r="A36" s="4" t="inlineStr">
        <is>
          <t>Treasury stock, at cost 4,707,773 and 4,141,989 shares, respectively</t>
        </is>
      </c>
      <c r="B36" s="6" t="n">
        <v>-153003</v>
      </c>
      <c r="C36" s="6" t="n">
        <v>-123995</v>
      </c>
    </row>
    <row r="37">
      <c r="A37" s="4" t="inlineStr">
        <is>
          <t>Total DXP Enterprises, Inc. equity</t>
        </is>
      </c>
      <c r="B37" s="6" t="n">
        <v>422788</v>
      </c>
      <c r="C37" s="6" t="n">
        <v>380879</v>
      </c>
    </row>
    <row r="38">
      <c r="A38" s="4" t="inlineStr">
        <is>
          <t>Total liabilities and equity</t>
        </is>
      </c>
      <c r="B38" s="6" t="n">
        <v>1349494</v>
      </c>
      <c r="C38" s="6" t="n">
        <v>1177436</v>
      </c>
    </row>
    <row r="39">
      <c r="A39" s="4" t="inlineStr">
        <is>
          <t>Series A preferred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eries A preferred stock, $1.00 par value; 1,000,000 shares authorized. Series B preferred stock, $1.00 par value; 1,000,000 shares authorized</t>
        </is>
      </c>
      <c r="B41" s="6" t="n">
        <v>1</v>
      </c>
      <c r="C41" s="6" t="n">
        <v>1</v>
      </c>
    </row>
    <row r="42">
      <c r="A42" s="4" t="inlineStr">
        <is>
          <t>Series B convertible preferred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Series A preferred stock, $1.00 par value; 1,000,000 shares authorized. Series B preferred stock, $1.00 par value; 1,000,000 shares authorized</t>
        </is>
      </c>
      <c r="B44" s="7" t="n">
        <v>15</v>
      </c>
      <c r="C44" s="7"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and Other Intangible Assets</t>
        </is>
      </c>
      <c r="B4" s="4" t="inlineStr">
        <is>
          <t xml:space="preserve">The following table presents the changes in the carrying amount of goodwill and other intangible assets during the year ended December 31, 2024 ( in thousands ): Goodwill Other Intangible Assets, Net Total Balances as of December 31, 2023 $ 343,991 $ 63,895 $ 407,886 Translation adjustment (1,380) (10) (1,390) Acquisitions 109,732 41,621 151,353 Amortization — (19,827) (19,827) Balances as of December 31, 2024 $ 452,343 $ 85,679 $ 538,022 The following table presents the changes in the carrying amount of goodwill and other intangible assets during the year ended December 31, 2023 ( in thousands ): Goodwill Other Intangible Assets, Net Total Balances as of December 31, 2022 $ 333,759 $ 79,584 $ 413,343 Translation adjustment 464 15 479 Acquisitions 9,768 2,527 12,295 Amortization — (18,231) (18,231) Balances as of December 31, 2023 $ 343,991 $ 63,895 $ 407,886 </t>
        </is>
      </c>
    </row>
    <row r="5">
      <c r="A5" s="4" t="inlineStr">
        <is>
          <t>Schedule of Goodwill Balance by Reportable Segment</t>
        </is>
      </c>
      <c r="B5" s="4" t="inlineStr">
        <is>
          <t xml:space="preserve">The following table presents the goodwill balance by reportable segment as of December 31, 2024 and 2023 (in thousands) : December 31, 2024 2023 Service Centers $ 335,611 $ 270,865 Innovative Pumping Solutions 99,593 55,987 Supply Chain Services 17,139 17,139 Total $ 452,343 $ 343,991 </t>
        </is>
      </c>
    </row>
    <row r="6">
      <c r="A6" s="4" t="inlineStr">
        <is>
          <t>Schedule of Future Amortization Expense of Other Intangible Assets</t>
        </is>
      </c>
      <c r="B6" s="4" t="inlineStr">
        <is>
          <t xml:space="preserve">The estimated future annual amortization of intangible assets for each of the next five years and thereafter are as follows (in thousands) : Amount 2025 $ 20,734 2026 17,982 2027 16,002 2028 13,851 2029 6,801 Thereafter 10,309 Total $ 85,6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 in thousands ): December 31, 2024 2023 ABL Revolver $ — $ — Amended Senior Secured Term Loan B due October 13, 2030 (1) 647,876 — Senior Secured Term Loan B due October 13, 2030 (2) — 548,625 Promissory Note due November 1, 2029 1,000 — Total debt 648,876 548,625 Less: current maturities (6,595) (5,500) Total long-term debt 642,281 543,125 Unamortized discount and debt issuance costs 20,597 22,428 Long-term debt, net of unamortized discount and debt issuance costs $ 621,684 $ 520,697 (1) The fair value of the Amended Term Loan B due October 13, 2030 using level 2 input values was $657.6 million as of December 31, 2024. (2) The fair value of the Term Loan B due October 13, 2030 using level 2 input values was $554.1 million as of December 31, 2023. </t>
        </is>
      </c>
    </row>
    <row r="5">
      <c r="A5" s="4" t="inlineStr">
        <is>
          <t>Schedule of Secured Leverage Ratio to EBITDA</t>
        </is>
      </c>
      <c r="B5" s="4" t="inlineStr">
        <is>
          <t>Fiscal Quarter Secured Leverage Ratio December 31, 2024 5.75:1.00 March 31, 2025 5.75:1.00 June 30, 2025 5.50:1.00 September 30, 2025 5.50:1.00 December 31, 2025 5.50:1.00 March 31, 2026 5.25:1.00 June 30, 2026 5.25:1.00 September 30, 2026 5.25:1.00 December 31, 2026 5.00:1.00 March 31, 2027 5.00:1.00 June 30, 2027 and thereafter 4.75:1.00</t>
        </is>
      </c>
    </row>
    <row r="6">
      <c r="A6" s="4" t="inlineStr">
        <is>
          <t>Schedule of Maturities of Long-term Debt</t>
        </is>
      </c>
      <c r="B6" s="4" t="inlineStr">
        <is>
          <t xml:space="preserve">As of December 31, 2024, the maturities of long-term debt for the next five years and thereafter were as follows ( in thousands ): Amount 2025 $ 6,595 2026 6,595 2027 6,595 2028 6,595 2029 7,095 Thereafter 615,401 Total $ 648,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The components of income before income taxes are as follows ( in thousands ): Years Ended December 31, 2024 2023 2022 Domestic $ 77,309 $ 79,785 $ 59,736 Foreign 7,663 7,146 6,165 Total income before taxes $ 84,972 $ 86,931 $ 65,901 </t>
        </is>
      </c>
    </row>
    <row r="5">
      <c r="A5" s="4" t="inlineStr">
        <is>
          <t>Schedule of Provision for Income Taxes</t>
        </is>
      </c>
      <c r="B5" s="4" t="inlineStr">
        <is>
          <t xml:space="preserve">The provision for income taxes consisted of the following ( in thousands ): Years Ended December 31, 2024 2023 2022 Current - Federal $ 22,066 $ 22,514 $ 18,591 State 5,217 2,620 4,501 Foreign 2,190 2,044 2,248 Total current 29,473 27,178 25,340 Deferred - Federal (13,597) (7,679) (5,875) State (1,347) (1,133) (1,083) Foreign (46) (247) (583) Total deferred (14,990) (9,059) (7,541) Total current and deferred taxes $ 14,483 $ 18,119 $ 17,799 </t>
        </is>
      </c>
    </row>
    <row r="6">
      <c r="A6" s="4" t="inlineStr">
        <is>
          <t>Schedule of Differences Between Income Taxes Computed at Statutory Income Tax Rate and Provision For Income Taxes</t>
        </is>
      </c>
      <c r="B6" s="4" t="inlineStr">
        <is>
          <t xml:space="preserve">The difference between income taxes computed at the statutory income tax rate and the provision for income taxes is as follows ( in thousands ): Years Ended December 31, 2024 2023 2022 Income taxes computed at federal statutory rate $ 17,844 $ 18,255 $ 13,839 State income taxes, net of federal benefit 1,935 1,669 2,701 Foreign taxes 352 144 122 Nondeductible expenses 1,048 2,670 1,158 Return to Provision Adjustment (1,105) — — Blended state rate change 1,122 (58) 240 General business credit (6,399) (4,811) (250) Valuation allowance (57) 274 (1) Restricted Stock (2,056) — — Uncertain tax positions 1,732 (33) 271 Other 67 9 (281) Total income tax expense $ 14,483 $ 18,119 $ 17,799 </t>
        </is>
      </c>
    </row>
    <row r="7">
      <c r="A7" s="4" t="inlineStr">
        <is>
          <t>Schedule of Deferred Tax Liabilities and Assets</t>
        </is>
      </c>
      <c r="B7" s="4" t="inlineStr">
        <is>
          <t xml:space="preserve">Deferred tax liabilities and assets were comprised of the following (in thousands) : December 31, 2024 2023 Deferred tax assets: Allowance for doubtful accounts $ 954 $ 879 Inventory 3,585 3,371 Texas research and development tax credit carryforward 2,232 2,239 Louisiana research and development tax credit carryforward 10 10 Foreign tax credit carryforward 64 64 Net operating loss carryforward 1,258 1,328 Capital loss carryforward 4 4 Accruals 9,814 8,190 ROU asset 304 220 Research expenses 40,650 23,822 Total deferred tax assets 58,875 40,127 Less valuation allowance (221) (278) Total deferred tax asset, net of valuation allowance 58,654 39,849 Deferred tax liabilities: Goodwill (24,847) (18,476) Intangibles (7,902) (8,363) Property and equipment (10,204) (7,885) Deferred compensation 2,304 (215) Unremitted foreign earnings (421) (421) Method changes (393) (342) Other (243) (643) Total deferred tax liability $ (41,706) $ (36,345) Net deferred tax asset $ 16,948 $ 3,504 </t>
        </is>
      </c>
    </row>
    <row r="8">
      <c r="A8" s="4" t="inlineStr">
        <is>
          <t>Schedule of Changes in Valuation Allowance for Deferred Tax Assets</t>
        </is>
      </c>
      <c r="B8" s="4" t="inlineStr">
        <is>
          <t>The following summarizes changes in the balance of valuation allowances on deferred tax assets (in thousands) : 2024 2023 2022 Balance at January 1 $ (278) $ (4) $ (4) Changes due to state operating loss and foreign capital loss carryforwards 57 (274) — Balance at December 31 $ (221) $ (278) $ (4)</t>
        </is>
      </c>
    </row>
    <row r="9">
      <c r="A9" s="4" t="inlineStr">
        <is>
          <t>Schedule of Tax Carryforwards</t>
        </is>
      </c>
      <c r="B9" s="4" t="inlineStr">
        <is>
          <t>Expected tax benefit on carryforwards available for use on future income tax returns, prior to valuation allowance, at December 31, 2024, are as follows (in thousands) : Domestic Foreign Expiration Net operating loss - foreign $ — $ 562 2034-2043 Net operating loss - federal (100%) 32 — 2037 Net operating loss - federal (80%) 447 — Indefinite Net operating loss - state 217 — Indefinite Capital loss carryforward - foreign — 4 Indefinite Foreign tax credits 64 — 2025 Texas research and development tax credits 2,232 — 2037-2043 Louisiana research and development tax credits $ 10 $ — 2025-2027</t>
        </is>
      </c>
    </row>
    <row r="10">
      <c r="A10" s="4" t="inlineStr">
        <is>
          <t>Schedule of Changes in Unrecognized Tax Benefits</t>
        </is>
      </c>
      <c r="B10" s="4" t="inlineStr">
        <is>
          <t>Changes in the balance of unrecognized tax benefits excluding interest and penalties on uncertain tax positions are as follows (in thousands) : Assets (Liabilities) 2024 2023 2022 Balance at January 1, $ (5,755) $ (5,918) $ (6,316) Decreases related to prior year tax positions 142 1,475 614 Increases related to current year tax positions (3,089) (1,312) (216) Balance at December 31, $ (8,702) $ (5,755) $ (5,9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Restricted Stock</t>
        </is>
      </c>
      <c r="B4" s="4" t="inlineStr">
        <is>
          <t xml:space="preserve">Changes in RSAs for the twelve months ended December 31, 2024 are as follows: Number of Weighted Average Non-vested at December 31, 2023 304,437 $ 27.60 Granted 127,860 $ 52.89 Forfeited (9,644) $ 26.96 Vested (120,253) $ 28.13 Non-vested at December 31, 2024 302,400 $ 38.11 Changes in RSAs for the twelve months ended December 31, 2023 are as follows: Number of Weighted Average Non-vested at December 31, 2022 157,767 $ 28.64 Granted 215,554 $ 27.36 Forfeited — $ — Vested (68,884) $ 29.23 Non-vested at December 31, 2023 304,437 $ 27.60 Changes in RSAs for the twelve months ended December 31, 2022 are as follows: Number of Weighted Average Non-vested at December 31, 2021 112,044 $ 31.72 Granted 113,077 $ 27.48 Forfeited (8,785) $ 31.96 Vested (58,569) $ 31.79 Non-vested at December 31, 2022 157,767 $ 2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December 31, 2024 2023 2022 Basic earnings per share: Weighted average shares outstanding 15,861 16,870 18,631 Net income attributable to DXP Enterprises, Inc. $ 70,489 $ 68,812 $ 48,155 Series B convertible preferred stock dividend (90) (90) (90) Net income attributable to common shareholders 70,399 68,722 48,065 Per share amount $ 4.44 $ 4.07 $ 2.58 Diluted earnings per share: Weighted average shares outstanding 15,861 16,870 18,631 Assumed conversion of convertible preferred stock 840 840 840 Total dilutive shares 16,701 17,710 19,471 Net income attributable to common shareholders $ 70,399 $ 68,722 $ 48,065 Series B convertible preferred stock dividend 90 90 90 Net income attributable to DXP Enterprises, Inc. 70,489 68,812 48,155 Per share amount $ 4.22 $ 3.89 $ 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Activity Related to Common Stock Issued</t>
        </is>
      </c>
      <c r="B4" s="4" t="inlineStr">
        <is>
          <t xml:space="preserve">The activity related to outstanding common stock was as follows ( in thousands ): December 31, 2024 2023 2022 Common Stock: Balance, beginning of period 16,177 17,690 18,580 Issuance of shares for compensation net of withholding 86 47 47 Restricted shares (2) 147 47 Issuance of common stock related to purchase of businesses — — 267 Purchase of shares held in treasury (566) (1,707) (1,251) Balance, end of period 15,695 16,177 17,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t>
        </is>
      </c>
      <c r="B4" s="4" t="inlineStr">
        <is>
          <t xml:space="preserve">The following table represents total number of shares purchased, the amount paid, and the average price paid per share under share repurchase programs authorized by our Board of Directors: Twelve Months Ended December 31, 2024 2023 2022 (in millions, except per share data) Total number of shares purchased 0.6 1.7 1.3 Amount paid $ 28.8 $ 54.7 $ 35.2 Average price paid per share $ 50.87 $ 32.06 $ 28.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s of Cash Flow Information</t>
        </is>
      </c>
      <c r="B4" s="4" t="inlineStr">
        <is>
          <t xml:space="preserve"> Twelve Months Ended December 31, 2024 2023 2022 Supplemental disclosures of cash flow information: Cash paid for interest (1) $ 67,005 $ 48,954 $ 25,321 Cash paid for income taxes $ 20,433 $ 21,839 $ 26,179 Shares repurchased held in treasury $ — $ — $ 13,603 Non-cash investing and financing activities: Treasury shares excise tax accruals $ (225) $ (519) $ — Shares issued for acquisition $ — $ — $ 5,757 (1) FY 2024 includes $9.3 million of interest associated with 2023 paid in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 of Assets Acquired and Liabilities Assumed</t>
        </is>
      </c>
      <c r="B4" s="4" t="inlineStr">
        <is>
          <t xml:space="preserve">The following table summarizes the total consideration, the estimated fair values of the assets acquired and liabilities assumed at the acquisition date for the 2024 acquisitions: Q1 2024 Q2 2024 Q3 2024 Q4 2024 Total Total Acquisitions 3 1 1 2 7 Cash payments $ 40,661 $ 81,538 $ 31,564 $ 8,201 $ 161,964 Promissory Note due 11/1/ 2029 — — — 1,000 1,000 Contingent consideration 6,132 — 5,197 626 11,955 Total purchase price consideration 46,793 81,538 36,761 9,827 174,919 Tangible assets acquired 18,632 4,485 9,026 4,630 36,773 Intangible assets acquired 8,155 23,400 8,246 1,820 41,621 Total assets acquired 26,787 27,885 17,272 6,450 78,394 Total liabilities assumed (8,605) (2,652) (1,205) (745) (13,207) Net assets acquired 18,182 25,233 16,067 5,705 65,187 Goodwill $ 28,611 $ 56,305 $ 20,694 $ 4,122 $ 109,732 Q1 2023 Q2 2023 Q3 2023 Q4 2023 Total Total Acquisitions — 2 — 1 3 Cash payments $ — $ 9,235 $ — $ 1,502 $ 10,737 Contingent consideration — 2,498 — 184 2,682 Total purchase price consideration — 11,733 — 1,686 13,419 Tangible assets acquired — 3,379 — 146 3,525 Intangible assets acquired — 2,142 — 385 2,527 Total assets acquired — 5,521 — 531 6,052 Total liabilities assumed — (2,260) — (141) (2,401) Net assets acquired — 3,261 — 390 3,651 Goodwill $ — $ 8,472 $ — $ 1,296 $ 9,768 Q1 2022 Q2 2022 Q3 2022 Q4 2022 Total Total Acquisitions 2 1 1 — 4 Cash payments $ 5,832 $ 43,483 $ 4,615 $ — $ 53,930 Common stock consideration 527 4,365 865 — 5,757 Contingent consideration 2,689 4,484 1,027 — 8,200 Total purchase price consideration 9,048 52,332 6,507 — 67,887 Tangible assets acquired 3,274 16,046 3,642 — 22,962 Intangible assets acquired 1,193 17,677 560 — 19,430 Total assets acquired 4,467 33,723 4,202 — 42,392 Total liabilities assumed (1,290) (11,886) (167) — (13,343) Net assets acquired 3,177 21,837 4,035 — 29,049 Goodwill $ 5,871 $ 30,495 $ 2,472 $ — $ 38,838 </t>
        </is>
      </c>
    </row>
    <row r="5">
      <c r="A5" s="4" t="inlineStr">
        <is>
          <t>Schedule of Pro Forma Financial Results (Unaudited)</t>
        </is>
      </c>
      <c r="B5" s="4" t="inlineStr">
        <is>
          <t xml:space="preserve">The following unaudited supplemental pro forma results of operations for the Company which incorporate the acquisitions completed in 2024, 2023 and 2022, have been provided for illustrative purposes only and may not be indicative of the actual results that would have been achieved by the combined companies for the periods presented or that may be achieved by the combined companies in the future (in thousands). Years Ended December 31, ( in thousands ) 2024 2023 2022 Sales $ 1,856,860 $ 1,794,749 $ 1,513,743 Net income attributable to common shareholders $ 84,327 $ 82,738 $ 54,5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The components of other (income) expense, net were as followed: Years Ended December 31, ( in thousands ) 2024 2023 2022 Interest income $ (4,766) $ (2,680) $ (191) Change in fair value of contingent consideration 745 1,738 2,311 Other, net 504 (413) 596 Other (income) expense, net $ (3,517) $ (1,355) $ 2,7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s for doubtful accounts</t>
        </is>
      </c>
      <c r="B2" s="7" t="n">
        <v>5172</v>
      </c>
      <c r="C2" s="7" t="n">
        <v>5584</v>
      </c>
    </row>
    <row r="3">
      <c r="A3" s="4" t="inlineStr">
        <is>
          <t>Common stock, par value (in dollars per share)</t>
        </is>
      </c>
      <c r="B3" s="8" t="n">
        <v>0.01</v>
      </c>
      <c r="C3" s="8" t="n">
        <v>0.01</v>
      </c>
    </row>
    <row r="4">
      <c r="A4" s="4" t="inlineStr">
        <is>
          <t>Common stock, shares authorized (in shares)</t>
        </is>
      </c>
      <c r="B4" s="6" t="n">
        <v>100000000</v>
      </c>
      <c r="C4" s="6" t="n">
        <v>100000000</v>
      </c>
    </row>
    <row r="5">
      <c r="A5" s="4" t="inlineStr">
        <is>
          <t>Common stock, shares, issued (in shares)</t>
        </is>
      </c>
      <c r="B5" s="6" t="n">
        <v>20402861</v>
      </c>
      <c r="C5" s="6" t="n">
        <v>20319226</v>
      </c>
    </row>
    <row r="6">
      <c r="A6" s="4" t="inlineStr">
        <is>
          <t>Common stock, shares outstanding (in shares)</t>
        </is>
      </c>
      <c r="B6" s="6" t="n">
        <v>15695088</v>
      </c>
      <c r="C6" s="6" t="n">
        <v>16177237</v>
      </c>
    </row>
    <row r="7">
      <c r="A7" s="4" t="inlineStr">
        <is>
          <t>Treasury stock, at cost (in shares)</t>
        </is>
      </c>
      <c r="B7" s="6" t="n">
        <v>4707773</v>
      </c>
      <c r="C7" s="6" t="n">
        <v>4141989</v>
      </c>
    </row>
    <row r="8">
      <c r="A8" s="4" t="inlineStr">
        <is>
          <t>Series A preferred Stock</t>
        </is>
      </c>
      <c r="B8" s="4" t="inlineStr">
        <is>
          <t xml:space="preserve"> </t>
        </is>
      </c>
      <c r="C8" s="4" t="inlineStr">
        <is>
          <t xml:space="preserve"> </t>
        </is>
      </c>
    </row>
    <row r="9">
      <c r="A9" s="4" t="inlineStr">
        <is>
          <t>Preferred stock, par value (in dollars per share)</t>
        </is>
      </c>
      <c r="B9" s="7" t="n">
        <v>1</v>
      </c>
      <c r="C9" s="7" t="n">
        <v>1</v>
      </c>
    </row>
    <row r="10">
      <c r="A10" s="4" t="inlineStr">
        <is>
          <t>Preferred stock, shares authorized (in shares)</t>
        </is>
      </c>
      <c r="B10" s="6" t="n">
        <v>1000000</v>
      </c>
      <c r="C10" s="6" t="n">
        <v>1000000</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7" t="n">
        <v>1</v>
      </c>
      <c r="C12" s="7" t="n">
        <v>1</v>
      </c>
    </row>
    <row r="13">
      <c r="A13" s="4" t="inlineStr">
        <is>
          <t>Preferred stock, shares authorized (in shares)</t>
        </is>
      </c>
      <c r="B13" s="6" t="n">
        <v>1000000</v>
      </c>
      <c r="C13"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Geographical Location</t>
        </is>
      </c>
      <c r="B4" s="4" t="inlineStr">
        <is>
          <t xml:space="preserve">The Company’s revenues by geographical location are as follows (in millions): Years Ended December 31, 2024 2023 2022 Revenues United States $ 1,721 $ 1,602 $ 1,402 Canada 79 75 79 Other 2 2 — Total $ 1,802 $ 1,679 $ 1,4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lated to Company's Segments</t>
        </is>
      </c>
      <c r="B4" s="4" t="inlineStr">
        <is>
          <t xml:space="preserve">The following table sets out financial information related to the Company’s segments ( in thousands ): Years Ended December 31, Service Centers Innovative Pumping Solutions Supply Chain Services Total 2024 Total Revenue $ 1,222,599 $ 323,026 $ 256,415 $ 1,802,040 Operating income for reportable segments $ 174,995 $ 53,736 $ 21,742 $ 250,473 Identifiable assets at year end $ 764,533 $ 311,429 $ 62,760 $ 1,138,722 Capital expenditures $ 4,423 $ 2,586 $ 13 $ 7,022 Depreciation $ 3,142 $ 3,379 $ 32 $ 6,553 Amortization of finance leases $ 3,594 $ 508 $ 133 $ 4,235 Years Ended December 31, Service Centers Innovative Pumping Solutions Supply Chain Services Total 2023 Total Revenue $ 1,199,501 $ 218,731 $ 260,368 $ 1,678,600 Operating income for reportable segments $ 172,095 $ 35,147 $ 21,522 $ 228,764 Identifiable assets at year end $ 660,209 $ 233,552 $ 62,610 $ 956,371 Capital expenditures $ 6,065 $ 1,972 $ — $ 8,037 Depreciation $ 2,734 $ 3,713 $ 27 $ 6,474 Amortization of finance leases $ 3,026 $ 214 $ 45 $ 3,285 Years Ended December 31, Service Centers Innovative Pumping Solutions Supply Chain Services Total 2022 Total Revenue $ 1,041,462 $ 198,895 $ 240,475 $ 1,480,832 Operating income for reportable segments $ 132,421 $ 24,773 $ 19,547 $ 176,741 Identifiable assets at year end $ 668,029 $ 223,369 $ 90,771 $ 982,169 Capital expenditures $ 1,849 $ 2,368 $ 43 $ 4,260 Depreciation $ 2,998 $ 4,512 $ 144 $ 7,654 </t>
        </is>
      </c>
    </row>
    <row r="5">
      <c r="A5" s="4" t="inlineStr">
        <is>
          <t>Schedule of Reconciliation of Operating Income for Reportable Segments to Consolidated Income Before Taxes</t>
        </is>
      </c>
      <c r="B5" s="4" t="inlineStr">
        <is>
          <t xml:space="preserve"> Years Ended December 31, 2024 2023 2022 Income from operations for reportable segments $ 250,473 $ 228,764 $ 176,741 Adjustments for: Amortization of intangible assets (1) 19,827 18,231 18,915 Corporate expenses 85,264 71,811 60,074 Income from operations $ 145,382 $ 138,722 $ 97,752 Interest expense 63,927 53,146 29,135 Other expense (income), net (3,517) (1,355) 2,716 Income before income taxes $ 84,972 $ 86,931 $ 65,901 (1) Amortization of intangible assets is recorded at the corporate lev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12 Months Ended</t>
        </is>
      </c>
    </row>
    <row r="2">
      <c r="B2" s="2" t="inlineStr">
        <is>
          <t>Dec. 31, 2024 segment</t>
        </is>
      </c>
    </row>
    <row r="3">
      <c r="A3" s="3" t="inlineStr">
        <is>
          <t>THE COMPANY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Variable Interest Entity (Details) - USD ($) $ in Thousand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Net loss attributable to noncontrolling interest</t>
        </is>
      </c>
      <c r="B4" s="7" t="n">
        <v>0</v>
      </c>
      <c r="C4" s="7" t="n">
        <v>0</v>
      </c>
      <c r="D4" s="7" t="n">
        <v>-53</v>
      </c>
    </row>
    <row r="5">
      <c r="A5" s="4" t="inlineStr">
        <is>
          <t>Variable Interest Entity, Primary Beneficiary</t>
        </is>
      </c>
      <c r="B5" s="4" t="inlineStr">
        <is>
          <t xml:space="preserve"> </t>
        </is>
      </c>
      <c r="C5" s="4" t="inlineStr">
        <is>
          <t xml:space="preserve"> </t>
        </is>
      </c>
      <c r="D5" s="4" t="inlineStr">
        <is>
          <t xml:space="preserve"> </t>
        </is>
      </c>
    </row>
    <row r="6">
      <c r="A6" s="3" t="inlineStr">
        <is>
          <t>Risks and Uncertainties [Abstract]</t>
        </is>
      </c>
      <c r="B6" s="4" t="inlineStr">
        <is>
          <t xml:space="preserve"> </t>
        </is>
      </c>
      <c r="C6" s="4" t="inlineStr">
        <is>
          <t xml:space="preserve"> </t>
        </is>
      </c>
      <c r="D6" s="4" t="inlineStr">
        <is>
          <t xml:space="preserve"> </t>
        </is>
      </c>
    </row>
    <row r="7">
      <c r="A7" s="4" t="inlineStr">
        <is>
          <t>Ownership percentage in VIE</t>
        </is>
      </c>
      <c r="B7" s="9" t="n">
        <v>0.475</v>
      </c>
      <c r="C7" s="4" t="inlineStr">
        <is>
          <t xml:space="preserve"> </t>
        </is>
      </c>
      <c r="D7" s="4" t="inlineStr">
        <is>
          <t xml:space="preserve"> </t>
        </is>
      </c>
    </row>
    <row r="8">
      <c r="A8" s="4" t="inlineStr">
        <is>
          <t>Net loss attributable to noncontrolling interest</t>
        </is>
      </c>
      <c r="B8" s="4" t="inlineStr">
        <is>
          <t xml:space="preserve"> </t>
        </is>
      </c>
      <c r="C8" s="4" t="inlineStr">
        <is>
          <t xml:space="preserve"> </t>
        </is>
      </c>
      <c r="D8" s="7" t="n">
        <v>-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Changes in Allowance (Details) - USD ($) $ in Thousands</t>
        </is>
      </c>
      <c r="B1" s="2" t="inlineStr">
        <is>
          <t>12 Months Ended</t>
        </is>
      </c>
    </row>
    <row r="2">
      <c r="B2" s="2" t="inlineStr">
        <is>
          <t>Dec. 31, 2024</t>
        </is>
      </c>
      <c r="C2" s="2" t="inlineStr">
        <is>
          <t>Dec. 31, 2023</t>
        </is>
      </c>
      <c r="D2" s="2" t="inlineStr">
        <is>
          <t>Dec. 31, 2022</t>
        </is>
      </c>
    </row>
    <row r="3">
      <c r="A3" s="3" t="inlineStr">
        <is>
          <t>Accounts Receivable , Allowances for Credit Loss [Roll Forward]</t>
        </is>
      </c>
      <c r="B3" s="4" t="inlineStr">
        <is>
          <t xml:space="preserve"> </t>
        </is>
      </c>
      <c r="C3" s="4" t="inlineStr">
        <is>
          <t xml:space="preserve"> </t>
        </is>
      </c>
      <c r="D3" s="4" t="inlineStr">
        <is>
          <t xml:space="preserve"> </t>
        </is>
      </c>
    </row>
    <row r="4">
      <c r="A4" s="4" t="inlineStr">
        <is>
          <t>Beginning balance, January 1</t>
        </is>
      </c>
      <c r="B4" s="7" t="n">
        <v>5584</v>
      </c>
      <c r="C4" s="7" t="n">
        <v>7610</v>
      </c>
      <c r="D4" s="4" t="inlineStr">
        <is>
          <t xml:space="preserve"> </t>
        </is>
      </c>
    </row>
    <row r="5">
      <c r="A5" s="4" t="inlineStr">
        <is>
          <t>(Recoveries) Charges to expense</t>
        </is>
      </c>
      <c r="B5" s="6" t="n">
        <v>-887</v>
      </c>
      <c r="C5" s="6" t="n">
        <v>-885</v>
      </c>
      <c r="D5" s="7" t="n">
        <v>659</v>
      </c>
    </row>
    <row r="6">
      <c r="A6" s="4" t="inlineStr">
        <is>
          <t>Foreign currency translation</t>
        </is>
      </c>
      <c r="B6" s="6" t="n">
        <v>-42</v>
      </c>
      <c r="C6" s="6" t="n">
        <v>13</v>
      </c>
      <c r="D6" s="4" t="inlineStr">
        <is>
          <t xml:space="preserve"> </t>
        </is>
      </c>
    </row>
    <row r="7">
      <c r="A7" s="4" t="inlineStr">
        <is>
          <t>Write-offs</t>
        </is>
      </c>
      <c r="B7" s="6" t="n">
        <v>517</v>
      </c>
      <c r="C7" s="6" t="n">
        <v>-1154</v>
      </c>
      <c r="D7" s="4" t="inlineStr">
        <is>
          <t xml:space="preserve"> </t>
        </is>
      </c>
    </row>
    <row r="8">
      <c r="A8" s="4" t="inlineStr">
        <is>
          <t>Ending balance, December 31</t>
        </is>
      </c>
      <c r="B8" s="7" t="n">
        <v>5172</v>
      </c>
      <c r="C8" s="7" t="n">
        <v>5584</v>
      </c>
      <c r="D8" s="7" t="n">
        <v>76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OCUNTING AND BUSINESS POLICIES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89780</v>
      </c>
      <c r="C3" s="7" t="n">
        <v>94031</v>
      </c>
    </row>
    <row r="4">
      <c r="A4" s="4" t="inlineStr">
        <is>
          <t>Work in process</t>
        </is>
      </c>
      <c r="B4" s="6" t="n">
        <v>13333</v>
      </c>
      <c r="C4" s="6" t="n">
        <v>9774</v>
      </c>
    </row>
    <row r="5">
      <c r="A5" s="4" t="inlineStr">
        <is>
          <t>Inventories</t>
        </is>
      </c>
      <c r="B5" s="7" t="n">
        <v>103113</v>
      </c>
      <c r="C5" s="7" t="n">
        <v>103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BUSINESS POLICIES - Property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9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20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Impairment of Goodwill, Other Intangibles and Long-lived Asset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s</t>
        </is>
      </c>
      <c r="B4" s="7" t="n">
        <v>0</v>
      </c>
      <c r="C4" s="7" t="n">
        <v>0</v>
      </c>
      <c r="D4" s="7" t="n">
        <v>0</v>
      </c>
    </row>
    <row r="5">
      <c r="A5" s="4" t="inlineStr">
        <is>
          <t>Long-lived asset impairments</t>
        </is>
      </c>
      <c r="B5" s="7" t="n">
        <v>0</v>
      </c>
      <c r="C5" s="7" t="n">
        <v>0</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Sales</t>
        </is>
      </c>
      <c r="B4" s="7" t="n">
        <v>1802040</v>
      </c>
      <c r="C4" s="7" t="n">
        <v>1678600</v>
      </c>
      <c r="D4" s="7" t="n">
        <v>1480832</v>
      </c>
    </row>
    <row r="5">
      <c r="A5" s="4" t="inlineStr">
        <is>
          <t>Transferred over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ales</t>
        </is>
      </c>
      <c r="B7" s="7" t="n">
        <v>293300</v>
      </c>
      <c r="C7" s="7" t="n">
        <v>311000</v>
      </c>
      <c r="D7" s="7" t="n">
        <v>213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Operating [Abstract]</t>
        </is>
      </c>
      <c r="B3" s="4" t="inlineStr">
        <is>
          <t xml:space="preserve"> </t>
        </is>
      </c>
      <c r="C3" s="4" t="inlineStr">
        <is>
          <t xml:space="preserve"> </t>
        </is>
      </c>
      <c r="D3" s="4" t="inlineStr">
        <is>
          <t xml:space="preserve"> </t>
        </is>
      </c>
    </row>
    <row r="4">
      <c r="A4" s="4" t="inlineStr">
        <is>
          <t>Operating lease costs</t>
        </is>
      </c>
      <c r="B4" s="7" t="n">
        <v>21210</v>
      </c>
      <c r="C4" s="7" t="n">
        <v>21575</v>
      </c>
      <c r="D4" s="7" t="n">
        <v>24371</v>
      </c>
    </row>
    <row r="5">
      <c r="A5" s="3" t="inlineStr">
        <is>
          <t>Finance lease costs:</t>
        </is>
      </c>
      <c r="B5" s="4" t="inlineStr">
        <is>
          <t xml:space="preserve"> </t>
        </is>
      </c>
      <c r="C5" s="4" t="inlineStr">
        <is>
          <t xml:space="preserve"> </t>
        </is>
      </c>
      <c r="D5" s="4" t="inlineStr">
        <is>
          <t xml:space="preserve"> </t>
        </is>
      </c>
    </row>
    <row r="6">
      <c r="A6" s="4" t="inlineStr">
        <is>
          <t>Amortization of assets</t>
        </is>
      </c>
      <c r="B6" s="6" t="n">
        <v>4559</v>
      </c>
      <c r="C6" s="6" t="n">
        <v>3451</v>
      </c>
      <c r="D6" s="6" t="n">
        <v>0</v>
      </c>
    </row>
    <row r="7">
      <c r="A7" s="4" t="inlineStr">
        <is>
          <t>Interest on lease liabilities</t>
        </is>
      </c>
      <c r="B7" s="6" t="n">
        <v>1108</v>
      </c>
      <c r="C7" s="6" t="n">
        <v>595</v>
      </c>
      <c r="D7" s="6" t="n">
        <v>0</v>
      </c>
    </row>
    <row r="8">
      <c r="A8" s="4" t="inlineStr">
        <is>
          <t>Total finance lease costs</t>
        </is>
      </c>
      <c r="B8" s="6" t="n">
        <v>5667</v>
      </c>
      <c r="C8" s="6" t="n">
        <v>4046</v>
      </c>
      <c r="D8" s="6" t="n">
        <v>0</v>
      </c>
    </row>
    <row r="9">
      <c r="A9" s="4" t="inlineStr">
        <is>
          <t>Total operating and finance lease costs</t>
        </is>
      </c>
      <c r="B9" s="7" t="n">
        <v>26877</v>
      </c>
      <c r="C9" s="7" t="n">
        <v>25621</v>
      </c>
      <c r="D9" s="7" t="n">
        <v>243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0489</v>
      </c>
      <c r="C4" s="7" t="n">
        <v>68812</v>
      </c>
      <c r="D4" s="7" t="n">
        <v>48102</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t>
        </is>
      </c>
      <c r="B6" s="6" t="n">
        <v>9019</v>
      </c>
      <c r="C6" s="6" t="n">
        <v>8423</v>
      </c>
      <c r="D6" s="6" t="n">
        <v>9585</v>
      </c>
    </row>
    <row r="7">
      <c r="A7" s="4" t="inlineStr">
        <is>
          <t>Amortization of intangibles and fixed assets</t>
        </is>
      </c>
      <c r="B7" s="6" t="n">
        <v>24386</v>
      </c>
      <c r="C7" s="6" t="n">
        <v>21682</v>
      </c>
      <c r="D7" s="6" t="n">
        <v>18915</v>
      </c>
    </row>
    <row r="8">
      <c r="A8" s="4" t="inlineStr">
        <is>
          <t>Amortization of debt issuance costs</t>
        </is>
      </c>
      <c r="B8" s="6" t="n">
        <v>3646</v>
      </c>
      <c r="C8" s="6" t="n">
        <v>2991</v>
      </c>
      <c r="D8" s="6" t="n">
        <v>1842</v>
      </c>
    </row>
    <row r="9">
      <c r="A9" s="4" t="inlineStr">
        <is>
          <t>(Recovery of) provision for credit losses</t>
        </is>
      </c>
      <c r="B9" s="6" t="n">
        <v>-887</v>
      </c>
      <c r="C9" s="6" t="n">
        <v>-885</v>
      </c>
      <c r="D9" s="6" t="n">
        <v>659</v>
      </c>
    </row>
    <row r="10">
      <c r="A10" s="4" t="inlineStr">
        <is>
          <t>Payment of contingent consideration liability in excess of acquisition-date fair value</t>
        </is>
      </c>
      <c r="B10" s="6" t="n">
        <v>-108</v>
      </c>
      <c r="C10" s="6" t="n">
        <v>-160</v>
      </c>
      <c r="D10" s="6" t="n">
        <v>-781</v>
      </c>
    </row>
    <row r="11">
      <c r="A11" s="4" t="inlineStr">
        <is>
          <t>Fair value adjustment on contingent consideration</t>
        </is>
      </c>
      <c r="B11" s="6" t="n">
        <v>745</v>
      </c>
      <c r="C11" s="6" t="n">
        <v>1738</v>
      </c>
      <c r="D11" s="6" t="n">
        <v>2311</v>
      </c>
    </row>
    <row r="12">
      <c r="A12" s="4" t="inlineStr">
        <is>
          <t>Loss on debt extinguishment</t>
        </is>
      </c>
      <c r="B12" s="6" t="n">
        <v>494</v>
      </c>
      <c r="C12" s="6" t="n">
        <v>1201</v>
      </c>
      <c r="D12" s="6" t="n">
        <v>0</v>
      </c>
    </row>
    <row r="13">
      <c r="A13" s="4" t="inlineStr">
        <is>
          <t>Restricted stock compensation expense</t>
        </is>
      </c>
      <c r="B13" s="6" t="n">
        <v>4714</v>
      </c>
      <c r="C13" s="6" t="n">
        <v>3072</v>
      </c>
      <c r="D13" s="6" t="n">
        <v>1850</v>
      </c>
    </row>
    <row r="14">
      <c r="A14" s="4" t="inlineStr">
        <is>
          <t>Deferred income taxes</t>
        </is>
      </c>
      <c r="B14" s="6" t="n">
        <v>-14990</v>
      </c>
      <c r="C14" s="6" t="n">
        <v>-9059</v>
      </c>
      <c r="D14" s="6" t="n">
        <v>-7541</v>
      </c>
    </row>
    <row r="15">
      <c r="A15" s="4" t="inlineStr">
        <is>
          <t>Loss on sale of interest in VIE</t>
        </is>
      </c>
      <c r="B15" s="6" t="n">
        <v>0</v>
      </c>
      <c r="C15" s="6" t="n">
        <v>0</v>
      </c>
      <c r="D15" s="6" t="n">
        <v>1193</v>
      </c>
    </row>
    <row r="16">
      <c r="A16" s="3" t="inlineStr">
        <is>
          <t>Changes in operating assets and liabilities, net of effects of businesses acquired:</t>
        </is>
      </c>
      <c r="B16" s="4" t="inlineStr">
        <is>
          <t xml:space="preserve"> </t>
        </is>
      </c>
      <c r="C16" s="4" t="inlineStr">
        <is>
          <t xml:space="preserve"> </t>
        </is>
      </c>
      <c r="D16" s="4" t="inlineStr">
        <is>
          <t xml:space="preserve"> </t>
        </is>
      </c>
    </row>
    <row r="17">
      <c r="A17" s="4" t="inlineStr">
        <is>
          <t>Accounts receivable</t>
        </is>
      </c>
      <c r="B17" s="6" t="n">
        <v>-12552</v>
      </c>
      <c r="C17" s="6" t="n">
        <v>13293</v>
      </c>
      <c r="D17" s="6" t="n">
        <v>-93940</v>
      </c>
    </row>
    <row r="18">
      <c r="A18" s="4" t="inlineStr">
        <is>
          <t>Cost and estimated profits in excess of billings</t>
        </is>
      </c>
      <c r="B18" s="6" t="n">
        <v>-8506</v>
      </c>
      <c r="C18" s="6" t="n">
        <v>-18720</v>
      </c>
      <c r="D18" s="6" t="n">
        <v>-6429</v>
      </c>
    </row>
    <row r="19">
      <c r="A19" s="4" t="inlineStr">
        <is>
          <t>Inventories</t>
        </is>
      </c>
      <c r="B19" s="6" t="n">
        <v>8432</v>
      </c>
      <c r="C19" s="6" t="n">
        <v>-2026</v>
      </c>
      <c r="D19" s="6" t="n">
        <v>2072</v>
      </c>
    </row>
    <row r="20">
      <c r="A20" s="4" t="inlineStr">
        <is>
          <t>Prepaid expenses and other assets</t>
        </is>
      </c>
      <c r="B20" s="6" t="n">
        <v>7655</v>
      </c>
      <c r="C20" s="6" t="n">
        <v>9666</v>
      </c>
      <c r="D20" s="6" t="n">
        <v>-11865</v>
      </c>
    </row>
    <row r="21">
      <c r="A21" s="4" t="inlineStr">
        <is>
          <t>Accounts payable and accrued expenses</t>
        </is>
      </c>
      <c r="B21" s="6" t="n">
        <v>7547</v>
      </c>
      <c r="C21" s="6" t="n">
        <v>10604</v>
      </c>
      <c r="D21" s="6" t="n">
        <v>35965</v>
      </c>
    </row>
    <row r="22">
      <c r="A22" s="4" t="inlineStr">
        <is>
          <t>Billings in excess of costs and estimated profits</t>
        </is>
      </c>
      <c r="B22" s="6" t="n">
        <v>3263</v>
      </c>
      <c r="C22" s="6" t="n">
        <v>-916</v>
      </c>
      <c r="D22" s="6" t="n">
        <v>6858</v>
      </c>
    </row>
    <row r="23">
      <c r="A23" s="4" t="inlineStr">
        <is>
          <t>Other long-term liabilities</t>
        </is>
      </c>
      <c r="B23" s="6" t="n">
        <v>-1136</v>
      </c>
      <c r="C23" s="6" t="n">
        <v>-3494</v>
      </c>
      <c r="D23" s="6" t="n">
        <v>-2902</v>
      </c>
    </row>
    <row r="24">
      <c r="A24" s="4" t="inlineStr">
        <is>
          <t>Net cash provided by operating activities</t>
        </is>
      </c>
      <c r="B24" s="6" t="n">
        <v>102211</v>
      </c>
      <c r="C24" s="6" t="n">
        <v>106222</v>
      </c>
      <c r="D24" s="6" t="n">
        <v>589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25068</v>
      </c>
      <c r="C26" s="6" t="n">
        <v>-12263</v>
      </c>
      <c r="D26" s="6" t="n">
        <v>-4916</v>
      </c>
    </row>
    <row r="27">
      <c r="A27" s="4" t="inlineStr">
        <is>
          <t>Acquisition of businesses, net of cash acquired</t>
        </is>
      </c>
      <c r="B27" s="6" t="n">
        <v>-156624</v>
      </c>
      <c r="C27" s="6" t="n">
        <v>-10384</v>
      </c>
      <c r="D27" s="6" t="n">
        <v>-48506</v>
      </c>
    </row>
    <row r="28">
      <c r="A28" s="4" t="inlineStr">
        <is>
          <t>Net cash used in investing activities</t>
        </is>
      </c>
      <c r="B28" s="6" t="n">
        <v>-181692</v>
      </c>
      <c r="C28" s="6" t="n">
        <v>-22647</v>
      </c>
      <c r="D28" s="6" t="n">
        <v>-53422</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asset-backed credit facility</t>
        </is>
      </c>
      <c r="B30" s="6" t="n">
        <v>6000</v>
      </c>
      <c r="C30" s="6" t="n">
        <v>7870</v>
      </c>
      <c r="D30" s="6" t="n">
        <v>827152</v>
      </c>
    </row>
    <row r="31">
      <c r="A31" s="4" t="inlineStr">
        <is>
          <t>Repayments on asset-backed credit facility</t>
        </is>
      </c>
      <c r="B31" s="6" t="n">
        <v>-6000</v>
      </c>
      <c r="C31" s="6" t="n">
        <v>-7870</v>
      </c>
      <c r="D31" s="6" t="n">
        <v>-827152</v>
      </c>
    </row>
    <row r="32">
      <c r="A32" s="4" t="inlineStr">
        <is>
          <t>Proceeds from debt</t>
        </is>
      </c>
      <c r="B32" s="6" t="n">
        <v>649500</v>
      </c>
      <c r="C32" s="6" t="n">
        <v>550000</v>
      </c>
      <c r="D32" s="6" t="n">
        <v>105000</v>
      </c>
    </row>
    <row r="33">
      <c r="A33" s="4" t="inlineStr">
        <is>
          <t>Principal debt payments</t>
        </is>
      </c>
      <c r="B33" s="6" t="n">
        <v>-550249</v>
      </c>
      <c r="C33" s="6" t="n">
        <v>-429508</v>
      </c>
      <c r="D33" s="6" t="n">
        <v>-3567</v>
      </c>
    </row>
    <row r="34">
      <c r="A34" s="4" t="inlineStr">
        <is>
          <t>Debt issuance costs</t>
        </is>
      </c>
      <c r="B34" s="6" t="n">
        <v>-2309</v>
      </c>
      <c r="C34" s="6" t="n">
        <v>-12061</v>
      </c>
      <c r="D34" s="6" t="n">
        <v>-8398</v>
      </c>
    </row>
    <row r="35">
      <c r="A35" s="4" t="inlineStr">
        <is>
          <t>Shares repurchased held in treasury</t>
        </is>
      </c>
      <c r="B35" s="6" t="n">
        <v>-29007</v>
      </c>
      <c r="C35" s="6" t="n">
        <v>-56215</v>
      </c>
      <c r="D35" s="6" t="n">
        <v>-47872</v>
      </c>
    </row>
    <row r="36">
      <c r="A36" s="4" t="inlineStr">
        <is>
          <t>Payment for acquisition contingent consideration liability</t>
        </is>
      </c>
      <c r="B36" s="6" t="n">
        <v>-5000</v>
      </c>
      <c r="C36" s="6" t="n">
        <v>-5673</v>
      </c>
      <c r="D36" s="6" t="n">
        <v>-469</v>
      </c>
    </row>
    <row r="37">
      <c r="A37" s="4" t="inlineStr">
        <is>
          <t>Preferred stock dividends paid</t>
        </is>
      </c>
      <c r="B37" s="6" t="n">
        <v>-90</v>
      </c>
      <c r="C37" s="6" t="n">
        <v>-90</v>
      </c>
      <c r="D37" s="6" t="n">
        <v>-90</v>
      </c>
    </row>
    <row r="38">
      <c r="A38" s="4" t="inlineStr">
        <is>
          <t>Payment for employee taxes withheld from stock awards</t>
        </is>
      </c>
      <c r="B38" s="6" t="n">
        <v>-1826</v>
      </c>
      <c r="C38" s="6" t="n">
        <v>-527</v>
      </c>
      <c r="D38" s="6" t="n">
        <v>-292</v>
      </c>
    </row>
    <row r="39">
      <c r="A39" s="4" t="inlineStr">
        <is>
          <t>Principal payments on finance leases</t>
        </is>
      </c>
      <c r="B39" s="6" t="n">
        <v>-4216</v>
      </c>
      <c r="C39" s="6" t="n">
        <v>-2347</v>
      </c>
      <c r="D39" s="6" t="n">
        <v>0</v>
      </c>
    </row>
    <row r="40">
      <c r="A40" s="4" t="inlineStr">
        <is>
          <t>Net cash provided by financing activities</t>
        </is>
      </c>
      <c r="B40" s="6" t="n">
        <v>56803</v>
      </c>
      <c r="C40" s="6" t="n">
        <v>43579</v>
      </c>
      <c r="D40" s="6" t="n">
        <v>44312</v>
      </c>
    </row>
    <row r="41">
      <c r="A41" s="4" t="inlineStr">
        <is>
          <t>Effect of foreign currency on cash</t>
        </is>
      </c>
      <c r="B41" s="6" t="n">
        <v>-2122</v>
      </c>
      <c r="C41" s="6" t="n">
        <v>-60</v>
      </c>
      <c r="D41" s="6" t="n">
        <v>253</v>
      </c>
    </row>
    <row r="42">
      <c r="A42" s="4" t="inlineStr">
        <is>
          <t>Net change in cash and restricted cash</t>
        </is>
      </c>
      <c r="B42" s="6" t="n">
        <v>-24800</v>
      </c>
      <c r="C42" s="6" t="n">
        <v>127094</v>
      </c>
      <c r="D42" s="6" t="n">
        <v>-2963</v>
      </c>
    </row>
    <row r="43">
      <c r="A43" s="4" t="inlineStr">
        <is>
          <t>Cash and restricted cash at beginning of year</t>
        </is>
      </c>
      <c r="B43" s="6" t="n">
        <v>173211</v>
      </c>
      <c r="C43" s="6" t="n">
        <v>46117</v>
      </c>
      <c r="D43" s="6" t="n">
        <v>49080</v>
      </c>
    </row>
    <row r="44">
      <c r="A44" s="4" t="inlineStr">
        <is>
          <t>Cash and restricted cash at end of year</t>
        </is>
      </c>
      <c r="B44" s="7" t="n">
        <v>148411</v>
      </c>
      <c r="C44" s="7" t="n">
        <v>173211</v>
      </c>
      <c r="D44" s="7" t="n">
        <v>46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20886</v>
      </c>
      <c r="C4" s="7" t="n">
        <v>21823</v>
      </c>
      <c r="D4" s="7" t="n">
        <v>20584</v>
      </c>
    </row>
    <row r="5">
      <c r="A5" s="4" t="inlineStr">
        <is>
          <t>Operating cash flows - finance leases</t>
        </is>
      </c>
      <c r="B5" s="6" t="n">
        <v>1088</v>
      </c>
      <c r="C5" s="6" t="n">
        <v>595</v>
      </c>
      <c r="D5" s="6" t="n">
        <v>0</v>
      </c>
    </row>
    <row r="6">
      <c r="A6" s="4" t="inlineStr">
        <is>
          <t>Cash paid for finance lease liability</t>
        </is>
      </c>
      <c r="B6" s="7" t="n">
        <v>4216</v>
      </c>
      <c r="C6" s="7" t="n">
        <v>2347</v>
      </c>
      <c r="D6"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 of use assets, net</t>
        </is>
      </c>
      <c r="B3" s="7" t="n">
        <v>46569</v>
      </c>
      <c r="C3" s="7" t="n">
        <v>48729</v>
      </c>
    </row>
    <row r="4">
      <c r="A4" s="4" t="inlineStr">
        <is>
          <t>Finance lease right-of-use assets</t>
        </is>
      </c>
      <c r="B4" s="6" t="n">
        <v>15829</v>
      </c>
      <c r="C4" s="6" t="n">
        <v>11720</v>
      </c>
    </row>
    <row r="5">
      <c r="A5" s="4" t="inlineStr">
        <is>
          <t>Total lease assets</t>
        </is>
      </c>
      <c r="B5" s="6" t="n">
        <v>62398</v>
      </c>
      <c r="C5" s="6" t="n">
        <v>60449</v>
      </c>
    </row>
    <row r="6">
      <c r="A6" s="3" t="inlineStr">
        <is>
          <t>Liabilities</t>
        </is>
      </c>
      <c r="B6" s="4" t="inlineStr">
        <is>
          <t xml:space="preserve"> </t>
        </is>
      </c>
      <c r="C6" s="4" t="inlineStr">
        <is>
          <t xml:space="preserve"> </t>
        </is>
      </c>
    </row>
    <row r="7">
      <c r="A7" s="4" t="inlineStr">
        <is>
          <t>Short-term operating lease liabilities</t>
        </is>
      </c>
      <c r="B7" s="6" t="n">
        <v>14921</v>
      </c>
      <c r="C7" s="6" t="n">
        <v>15438</v>
      </c>
    </row>
    <row r="8">
      <c r="A8" s="4" t="inlineStr">
        <is>
          <t>Long-term operating lease liabilities</t>
        </is>
      </c>
      <c r="B8" s="6" t="n">
        <v>33159</v>
      </c>
      <c r="C8" s="6" t="n">
        <v>34336</v>
      </c>
    </row>
    <row r="9">
      <c r="A9" s="4" t="inlineStr">
        <is>
          <t>Current finance</t>
        </is>
      </c>
      <c r="B9" s="6" t="n">
        <v>5321</v>
      </c>
      <c r="C9" s="6" t="n">
        <v>3329</v>
      </c>
    </row>
    <row r="10">
      <c r="A10" s="4" t="inlineStr">
        <is>
          <t>Non-current finance</t>
        </is>
      </c>
      <c r="B10" s="6" t="n">
        <v>11055</v>
      </c>
      <c r="C10" s="6" t="n">
        <v>8575</v>
      </c>
    </row>
    <row r="11">
      <c r="A11" s="4" t="inlineStr">
        <is>
          <t>Present value of lease liabilities</t>
        </is>
      </c>
      <c r="B11" s="7" t="n">
        <v>64456</v>
      </c>
      <c r="C11" s="7" t="n">
        <v>61678</v>
      </c>
    </row>
    <row r="12">
      <c r="A12" s="4" t="inlineStr">
        <is>
          <t>Finance Lease, Liability, Statement of Financial Position [Extensible Enumeration]</t>
        </is>
      </c>
      <c r="B12" s="4" t="inlineStr">
        <is>
          <t>Other Liabilities, Current, Other long-term liabilities</t>
        </is>
      </c>
      <c r="C12" s="4" t="inlineStr">
        <is>
          <t>Other Liabilities, Current, Other long-term liabilities</t>
        </is>
      </c>
    </row>
    <row r="13">
      <c r="A13" s="4" t="inlineStr">
        <is>
          <t>Finance Lease, Liability, Noncurrent, Statement of Financial Position [Extensible Enumeration]</t>
        </is>
      </c>
      <c r="B13" s="4" t="inlineStr">
        <is>
          <t>Other long-term liabilities</t>
        </is>
      </c>
      <c r="C13"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Finance lease costs:</t>
        </is>
      </c>
      <c r="B2" s="4" t="inlineStr">
        <is>
          <t xml:space="preserve"> </t>
        </is>
      </c>
    </row>
    <row r="3">
      <c r="A3" s="4" t="inlineStr">
        <is>
          <t>2025</t>
        </is>
      </c>
      <c r="B3" s="7" t="n">
        <v>6451</v>
      </c>
    </row>
    <row r="4">
      <c r="A4" s="4" t="inlineStr">
        <is>
          <t>2026</t>
        </is>
      </c>
      <c r="B4" s="6" t="n">
        <v>5891</v>
      </c>
    </row>
    <row r="5">
      <c r="A5" s="4" t="inlineStr">
        <is>
          <t>2027</t>
        </is>
      </c>
      <c r="B5" s="6" t="n">
        <v>4246</v>
      </c>
    </row>
    <row r="6">
      <c r="A6" s="4" t="inlineStr">
        <is>
          <t>2028</t>
        </is>
      </c>
      <c r="B6" s="6" t="n">
        <v>1847</v>
      </c>
    </row>
    <row r="7">
      <c r="A7" s="4" t="inlineStr">
        <is>
          <t>2029</t>
        </is>
      </c>
      <c r="B7" s="6" t="n">
        <v>188</v>
      </c>
    </row>
    <row r="8">
      <c r="A8" s="4" t="inlineStr">
        <is>
          <t>Thereafter</t>
        </is>
      </c>
      <c r="B8" s="6" t="n">
        <v>0</v>
      </c>
    </row>
    <row r="9">
      <c r="A9" s="4" t="inlineStr">
        <is>
          <t>Total future lease payments</t>
        </is>
      </c>
      <c r="B9" s="6" t="n">
        <v>18623</v>
      </c>
    </row>
    <row r="10">
      <c r="A10" s="4" t="inlineStr">
        <is>
          <t>Less: imputed interest</t>
        </is>
      </c>
      <c r="B10" s="6" t="n">
        <v>2247</v>
      </c>
    </row>
    <row r="11">
      <c r="A11" s="4" t="inlineStr">
        <is>
          <t>Total lease liability balance</t>
        </is>
      </c>
      <c r="B11" s="6" t="n">
        <v>16376</v>
      </c>
    </row>
    <row r="12">
      <c r="A12" s="3" t="inlineStr">
        <is>
          <t>Operating Leases</t>
        </is>
      </c>
      <c r="B12" s="4" t="inlineStr">
        <is>
          <t xml:space="preserve"> </t>
        </is>
      </c>
    </row>
    <row r="13">
      <c r="A13" s="4" t="inlineStr">
        <is>
          <t>2025</t>
        </is>
      </c>
      <c r="B13" s="6" t="n">
        <v>18126</v>
      </c>
    </row>
    <row r="14">
      <c r="A14" s="4" t="inlineStr">
        <is>
          <t>2026</t>
        </is>
      </c>
      <c r="B14" s="6" t="n">
        <v>14362</v>
      </c>
    </row>
    <row r="15">
      <c r="A15" s="4" t="inlineStr">
        <is>
          <t>2027</t>
        </is>
      </c>
      <c r="B15" s="6" t="n">
        <v>10268</v>
      </c>
    </row>
    <row r="16">
      <c r="A16" s="4" t="inlineStr">
        <is>
          <t>2028</t>
        </is>
      </c>
      <c r="B16" s="6" t="n">
        <v>6662</v>
      </c>
    </row>
    <row r="17">
      <c r="A17" s="4" t="inlineStr">
        <is>
          <t>2029</t>
        </is>
      </c>
      <c r="B17" s="6" t="n">
        <v>2741</v>
      </c>
    </row>
    <row r="18">
      <c r="A18" s="4" t="inlineStr">
        <is>
          <t>Thereafter</t>
        </is>
      </c>
      <c r="B18" s="6" t="n">
        <v>4068</v>
      </c>
    </row>
    <row r="19">
      <c r="A19" s="4" t="inlineStr">
        <is>
          <t>Total future lease payments</t>
        </is>
      </c>
      <c r="B19" s="6" t="n">
        <v>56227</v>
      </c>
    </row>
    <row r="20">
      <c r="A20" s="4" t="inlineStr">
        <is>
          <t>Less: imputed interest</t>
        </is>
      </c>
      <c r="B20" s="6" t="n">
        <v>8147</v>
      </c>
    </row>
    <row r="21">
      <c r="A21" s="4" t="inlineStr">
        <is>
          <t>Total lease liability balance</t>
        </is>
      </c>
      <c r="B21" s="7" t="n">
        <v>480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LEASES -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7" t="n">
        <v>20886</v>
      </c>
      <c r="C4" s="7" t="n">
        <v>21823</v>
      </c>
      <c r="D4" s="7" t="n">
        <v>20584</v>
      </c>
    </row>
    <row r="5">
      <c r="A5" s="4" t="inlineStr">
        <is>
          <t>Cash paid for finance leases</t>
        </is>
      </c>
      <c r="B5" s="6" t="n">
        <v>4216</v>
      </c>
      <c r="C5" s="6" t="n">
        <v>2347</v>
      </c>
      <c r="D5" s="7" t="n">
        <v>0</v>
      </c>
    </row>
    <row r="6">
      <c r="A6" s="4" t="inlineStr">
        <is>
          <t>Assets obtained in exchange for operating lease obligations, initial recognition</t>
        </is>
      </c>
      <c r="B6" s="6" t="n">
        <v>4551</v>
      </c>
      <c r="C6" s="6" t="n">
        <v>5556</v>
      </c>
      <c r="D6" s="4" t="inlineStr">
        <is>
          <t xml:space="preserve"> </t>
        </is>
      </c>
    </row>
    <row r="7">
      <c r="A7" s="4" t="inlineStr">
        <is>
          <t>Assets obtained in exchange for finance lease obligations</t>
        </is>
      </c>
      <c r="B7" s="7" t="n">
        <v>8441</v>
      </c>
      <c r="C7" s="7" t="n">
        <v>15171</v>
      </c>
      <c r="D7" s="4" t="inlineStr">
        <is>
          <t xml:space="preserve"> </t>
        </is>
      </c>
    </row>
    <row r="8">
      <c r="A8" s="4" t="inlineStr">
        <is>
          <t>Weighted-average remaining lease term - operating leases</t>
        </is>
      </c>
      <c r="B8" s="4" t="inlineStr">
        <is>
          <t>3 years 10 months 24 days</t>
        </is>
      </c>
      <c r="C8" s="4" t="inlineStr">
        <is>
          <t>4 years 1 month 6 days</t>
        </is>
      </c>
      <c r="D8" s="4" t="inlineStr">
        <is>
          <t xml:space="preserve"> </t>
        </is>
      </c>
    </row>
    <row r="9">
      <c r="A9" s="4" t="inlineStr">
        <is>
          <t>Weighted-average remaining lease term - finance leases</t>
        </is>
      </c>
      <c r="B9" s="4" t="inlineStr">
        <is>
          <t>3 years 2 months 12 days</t>
        </is>
      </c>
      <c r="C9" s="4" t="inlineStr">
        <is>
          <t>3 years 6 months</t>
        </is>
      </c>
      <c r="D9" s="4" t="inlineStr">
        <is>
          <t xml:space="preserve"> </t>
        </is>
      </c>
    </row>
    <row r="10">
      <c r="A10" s="4" t="inlineStr">
        <is>
          <t>Weighted average discount rate - operating leases</t>
        </is>
      </c>
      <c r="B10" s="9" t="n">
        <v>0.081</v>
      </c>
      <c r="C10" s="9" t="n">
        <v>0.068</v>
      </c>
      <c r="D10" s="4" t="inlineStr">
        <is>
          <t xml:space="preserve"> </t>
        </is>
      </c>
    </row>
    <row r="11">
      <c r="A11" s="4" t="inlineStr">
        <is>
          <t>Weighted-average discount rate - finance leases</t>
        </is>
      </c>
      <c r="B11" s="9" t="n">
        <v>0.08500000000000001</v>
      </c>
      <c r="C11" s="9" t="n">
        <v>0.075</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4" t="inlineStr">
        <is>
          <t>Chief Executive Offic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expenses</t>
        </is>
      </c>
      <c r="B5" s="5" t="n">
        <v>1.9</v>
      </c>
      <c r="C5" s="5" t="n">
        <v>1.8</v>
      </c>
      <c r="D5" s="5" t="n">
        <v>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ASSETS AND LIABILITIES - Narrative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Higher range of undiscounted amounts to pay under contingent consideration</t>
        </is>
      </c>
      <c r="B4" s="7" t="n">
        <v>18700</v>
      </c>
      <c r="C4" s="4" t="inlineStr">
        <is>
          <t xml:space="preserve"> </t>
        </is>
      </c>
      <c r="D4" s="4" t="inlineStr">
        <is>
          <t xml:space="preserve"> </t>
        </is>
      </c>
      <c r="E4" s="4" t="inlineStr">
        <is>
          <t xml:space="preserve"> </t>
        </is>
      </c>
    </row>
    <row r="5">
      <c r="A5" s="4" t="inlineStr">
        <is>
          <t>Contingent consideration arrangement, term</t>
        </is>
      </c>
      <c r="B5" s="4" t="inlineStr">
        <is>
          <t>3 years</t>
        </is>
      </c>
      <c r="C5" s="4" t="inlineStr">
        <is>
          <t xml:space="preserve"> </t>
        </is>
      </c>
      <c r="D5" s="4" t="inlineStr">
        <is>
          <t xml:space="preserve"> </t>
        </is>
      </c>
      <c r="E5" s="4" t="inlineStr">
        <is>
          <t xml:space="preserve"> </t>
        </is>
      </c>
    </row>
    <row r="6">
      <c r="A6" s="4" t="inlineStr">
        <is>
          <t>Fair Value, Inputs, Level 3 | Contingent Consideration Liability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f contingent consideration liability</t>
        </is>
      </c>
      <c r="B8" s="7" t="n">
        <v>16322</v>
      </c>
      <c r="C8" s="7" t="n">
        <v>8753</v>
      </c>
      <c r="D8" s="7" t="n">
        <v>10166</v>
      </c>
      <c r="E8" s="7" t="n">
        <v>905</v>
      </c>
    </row>
    <row r="9">
      <c r="A9" s="4" t="inlineStr">
        <is>
          <t>Fair Value, Inputs, Level 3 | Annualized EBITDA and probability of achievement | Discounted cash flow</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10" t="n">
        <v>0.098</v>
      </c>
      <c r="C11" s="4" t="inlineStr">
        <is>
          <t xml:space="preserve"> </t>
        </is>
      </c>
      <c r="D11" s="4" t="inlineStr">
        <is>
          <t xml:space="preserve"> </t>
        </is>
      </c>
      <c r="E11" s="4" t="inlineStr">
        <is>
          <t xml:space="preserve"> </t>
        </is>
      </c>
    </row>
    <row r="12">
      <c r="A12" s="4" t="inlineStr">
        <is>
          <t>Acquisitions 2024</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Higher range of undiscounted amounts to pay under contingent consideration</t>
        </is>
      </c>
      <c r="B14" s="7" t="n">
        <v>142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Reconciliation of Beginning and Ending Balances (Details) - Fair Value, Measurements, Recurring - Fair Value, Inputs, Level 3 - Contingent Consideration Liability - USD ($) $ in Thousands</t>
        </is>
      </c>
      <c r="B1" s="2" t="inlineStr">
        <is>
          <t>12 Months Ended</t>
        </is>
      </c>
    </row>
    <row r="2">
      <c r="B2" s="2" t="inlineStr">
        <is>
          <t>Dec. 31, 2024</t>
        </is>
      </c>
      <c r="C2" s="2" t="inlineStr">
        <is>
          <t>Dec. 31, 2023</t>
        </is>
      </c>
      <c r="D2" s="2" t="inlineStr">
        <is>
          <t>Dec. 31, 2022</t>
        </is>
      </c>
    </row>
    <row r="3">
      <c r="A3" s="3" t="inlineStr">
        <is>
          <t>Contingent Liability for Accrued Consideration</t>
        </is>
      </c>
      <c r="B3" s="4" t="inlineStr">
        <is>
          <t xml:space="preserve"> </t>
        </is>
      </c>
      <c r="C3" s="4" t="inlineStr">
        <is>
          <t xml:space="preserve"> </t>
        </is>
      </c>
      <c r="D3" s="4" t="inlineStr">
        <is>
          <t xml:space="preserve"> </t>
        </is>
      </c>
    </row>
    <row r="4">
      <c r="A4" s="4" t="inlineStr">
        <is>
          <t>Beginning Balance</t>
        </is>
      </c>
      <c r="B4" s="7" t="n">
        <v>8753</v>
      </c>
      <c r="C4" s="7" t="n">
        <v>10166</v>
      </c>
      <c r="D4" s="7" t="n">
        <v>905</v>
      </c>
    </row>
    <row r="5">
      <c r="A5" s="3" t="inlineStr">
        <is>
          <t>Acquisitions and settlements:</t>
        </is>
      </c>
      <c r="B5" s="4" t="inlineStr">
        <is>
          <t xml:space="preserve"> </t>
        </is>
      </c>
      <c r="C5" s="4" t="inlineStr">
        <is>
          <t xml:space="preserve"> </t>
        </is>
      </c>
      <c r="D5" s="4" t="inlineStr">
        <is>
          <t xml:space="preserve"> </t>
        </is>
      </c>
    </row>
    <row r="6">
      <c r="A6" s="4" t="inlineStr">
        <is>
          <t>Acquisitions</t>
        </is>
      </c>
      <c r="B6" s="6" t="n">
        <v>11932</v>
      </c>
      <c r="C6" s="6" t="n">
        <v>2682</v>
      </c>
      <c r="D6" s="6" t="n">
        <v>8200</v>
      </c>
    </row>
    <row r="7">
      <c r="A7" s="4" t="inlineStr">
        <is>
          <t>Settlements</t>
        </is>
      </c>
      <c r="B7" s="6" t="n">
        <v>-5108</v>
      </c>
      <c r="C7" s="6" t="n">
        <v>-5833</v>
      </c>
      <c r="D7" s="6" t="n">
        <v>-1250</v>
      </c>
    </row>
    <row r="8">
      <c r="A8" s="3" t="inlineStr">
        <is>
          <t>Total remeasurement adjustments:</t>
        </is>
      </c>
      <c r="B8" s="4" t="inlineStr">
        <is>
          <t xml:space="preserve"> </t>
        </is>
      </c>
      <c r="C8" s="4" t="inlineStr">
        <is>
          <t xml:space="preserve"> </t>
        </is>
      </c>
      <c r="D8" s="4" t="inlineStr">
        <is>
          <t xml:space="preserve"> </t>
        </is>
      </c>
    </row>
    <row r="9">
      <c r="A9" s="4" t="inlineStr">
        <is>
          <t>Changes in fair value recorded in other (income) expense, net</t>
        </is>
      </c>
      <c r="B9" s="6" t="n">
        <v>745</v>
      </c>
      <c r="C9" s="6" t="n">
        <v>1738</v>
      </c>
      <c r="D9" s="6" t="n">
        <v>2311</v>
      </c>
    </row>
    <row r="10">
      <c r="A10" s="4" t="inlineStr">
        <is>
          <t>Ending Balance</t>
        </is>
      </c>
      <c r="B10" s="6" t="n">
        <v>16322</v>
      </c>
      <c r="C10" s="6" t="n">
        <v>8753</v>
      </c>
      <c r="D10" s="7" t="n">
        <v>10166</v>
      </c>
    </row>
    <row r="11">
      <c r="A11" s="4" t="inlineStr">
        <is>
          <t>Other Current Liabilities</t>
        </is>
      </c>
      <c r="B11" s="4" t="inlineStr">
        <is>
          <t xml:space="preserve"> </t>
        </is>
      </c>
      <c r="C11" s="4" t="inlineStr">
        <is>
          <t xml:space="preserve"> </t>
        </is>
      </c>
      <c r="D11" s="4" t="inlineStr">
        <is>
          <t xml:space="preserve"> </t>
        </is>
      </c>
    </row>
    <row r="12">
      <c r="A12" s="3" t="inlineStr">
        <is>
          <t>Contingent Liability for Accrued Consideration</t>
        </is>
      </c>
      <c r="B12" s="4" t="inlineStr">
        <is>
          <t xml:space="preserve"> </t>
        </is>
      </c>
      <c r="C12" s="4" t="inlineStr">
        <is>
          <t xml:space="preserve"> </t>
        </is>
      </c>
      <c r="D12" s="4" t="inlineStr">
        <is>
          <t xml:space="preserve"> </t>
        </is>
      </c>
    </row>
    <row r="13">
      <c r="A13" s="4" t="inlineStr">
        <is>
          <t>Beginning Balance</t>
        </is>
      </c>
      <c r="B13" s="6" t="n">
        <v>5400</v>
      </c>
      <c r="C13" s="4" t="inlineStr">
        <is>
          <t xml:space="preserve"> </t>
        </is>
      </c>
      <c r="D13" s="4" t="inlineStr">
        <is>
          <t xml:space="preserve"> </t>
        </is>
      </c>
    </row>
    <row r="14">
      <c r="A14" s="3" t="inlineStr">
        <is>
          <t>Total remeasurement adjustments:</t>
        </is>
      </c>
      <c r="B14" s="4" t="inlineStr">
        <is>
          <t xml:space="preserve"> </t>
        </is>
      </c>
      <c r="C14" s="4" t="inlineStr">
        <is>
          <t xml:space="preserve"> </t>
        </is>
      </c>
      <c r="D14" s="4" t="inlineStr">
        <is>
          <t xml:space="preserve"> </t>
        </is>
      </c>
    </row>
    <row r="15">
      <c r="A15" s="4" t="inlineStr">
        <is>
          <t>Ending Balance</t>
        </is>
      </c>
      <c r="B15" s="6" t="n">
        <v>8000</v>
      </c>
      <c r="C15" s="6" t="n">
        <v>5400</v>
      </c>
      <c r="D15" s="4" t="inlineStr">
        <is>
          <t xml:space="preserve"> </t>
        </is>
      </c>
    </row>
    <row r="16">
      <c r="A16" s="4" t="inlineStr">
        <is>
          <t>Other Noncurrent Liabilities</t>
        </is>
      </c>
      <c r="B16" s="4" t="inlineStr">
        <is>
          <t xml:space="preserve"> </t>
        </is>
      </c>
      <c r="C16" s="4" t="inlineStr">
        <is>
          <t xml:space="preserve"> </t>
        </is>
      </c>
      <c r="D16" s="4" t="inlineStr">
        <is>
          <t xml:space="preserve"> </t>
        </is>
      </c>
    </row>
    <row r="17">
      <c r="A17" s="3" t="inlineStr">
        <is>
          <t>Contingent Liability for Accrued Consideration</t>
        </is>
      </c>
      <c r="B17" s="4" t="inlineStr">
        <is>
          <t xml:space="preserve"> </t>
        </is>
      </c>
      <c r="C17" s="4" t="inlineStr">
        <is>
          <t xml:space="preserve"> </t>
        </is>
      </c>
      <c r="D17" s="4" t="inlineStr">
        <is>
          <t xml:space="preserve"> </t>
        </is>
      </c>
    </row>
    <row r="18">
      <c r="A18" s="4" t="inlineStr">
        <is>
          <t>Beginning Balance</t>
        </is>
      </c>
      <c r="B18" s="6" t="n">
        <v>3400</v>
      </c>
      <c r="C18" s="4" t="inlineStr">
        <is>
          <t xml:space="preserve"> </t>
        </is>
      </c>
      <c r="D18" s="4" t="inlineStr">
        <is>
          <t xml:space="preserve"> </t>
        </is>
      </c>
    </row>
    <row r="19">
      <c r="A19" s="3" t="inlineStr">
        <is>
          <t>Total remeasurement adjustments:</t>
        </is>
      </c>
      <c r="B19" s="4" t="inlineStr">
        <is>
          <t xml:space="preserve"> </t>
        </is>
      </c>
      <c r="C19" s="4" t="inlineStr">
        <is>
          <t xml:space="preserve"> </t>
        </is>
      </c>
      <c r="D19" s="4" t="inlineStr">
        <is>
          <t xml:space="preserve"> </t>
        </is>
      </c>
    </row>
    <row r="20">
      <c r="A20" s="4" t="inlineStr">
        <is>
          <t>Ending Balance</t>
        </is>
      </c>
      <c r="B20" s="7" t="n">
        <v>8300</v>
      </c>
      <c r="C20" s="7" t="n">
        <v>3400</v>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Quantitative Information About Level 3 (Details) $ in Thousands</t>
        </is>
      </c>
      <c r="B1" s="2" t="inlineStr">
        <is>
          <t>Dec. 31, 2024 USD ($)</t>
        </is>
      </c>
    </row>
    <row r="2">
      <c r="A2" s="4" t="inlineStr">
        <is>
          <t>Fair Value, Inputs, Level 3 | Discounted cash flow | Annualized EBITDA and probability of achievement | PMI, Burlingame, Drydon, Cisco and Sullivan</t>
        </is>
      </c>
      <c r="B2" s="4" t="inlineStr">
        <is>
          <t xml:space="preserve"> </t>
        </is>
      </c>
    </row>
    <row r="3">
      <c r="A3" s="3" t="inlineStr">
        <is>
          <t>Fair Value Measurement Inputs and Valuation Techniques [Line Items]</t>
        </is>
      </c>
      <c r="B3" s="4" t="inlineStr">
        <is>
          <t xml:space="preserve"> </t>
        </is>
      </c>
    </row>
    <row r="4">
      <c r="A4" s="4" t="inlineStr">
        <is>
          <t>Drydon, Cisco, Sullivan, Florida Valve, Riordan and Alliance acquisitions</t>
        </is>
      </c>
      <c r="B4" s="7" t="n">
        <v>163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Schedule of costs and estimated earnings on uncompleted contracts [Abstract]</t>
        </is>
      </c>
      <c r="B3" s="4" t="inlineStr">
        <is>
          <t xml:space="preserve"> </t>
        </is>
      </c>
      <c r="C3" s="4" t="inlineStr">
        <is>
          <t xml:space="preserve"> </t>
        </is>
      </c>
      <c r="D3" s="4" t="inlineStr">
        <is>
          <t xml:space="preserve"> </t>
        </is>
      </c>
    </row>
    <row r="4">
      <c r="A4" s="4" t="inlineStr">
        <is>
          <t>Costs incurred on uncompleted contracts</t>
        </is>
      </c>
      <c r="B4" s="7" t="n">
        <v>122951</v>
      </c>
      <c r="C4" s="7" t="n">
        <v>92363</v>
      </c>
      <c r="D4" s="7" t="n">
        <v>70329</v>
      </c>
    </row>
    <row r="5">
      <c r="A5" s="4" t="inlineStr">
        <is>
          <t>Estimated profits, thereon</t>
        </is>
      </c>
      <c r="B5" s="6" t="n">
        <v>58373</v>
      </c>
      <c r="C5" s="6" t="n">
        <v>37379</v>
      </c>
      <c r="D5" s="6" t="n">
        <v>23274</v>
      </c>
    </row>
    <row r="6">
      <c r="A6" s="4" t="inlineStr">
        <is>
          <t>Total costs and estimated profits on uncompleted contracts</t>
        </is>
      </c>
      <c r="B6" s="6" t="n">
        <v>181324</v>
      </c>
      <c r="C6" s="6" t="n">
        <v>129742</v>
      </c>
      <c r="D6" s="6" t="n">
        <v>93603</v>
      </c>
    </row>
    <row r="7">
      <c r="A7" s="4" t="inlineStr">
        <is>
          <t>Less: billings to date</t>
        </is>
      </c>
      <c r="B7" s="6" t="n">
        <v>143251</v>
      </c>
      <c r="C7" s="6" t="n">
        <v>96925</v>
      </c>
      <c r="D7" s="6" t="n">
        <v>80426</v>
      </c>
    </row>
    <row r="8">
      <c r="A8" s="4" t="inlineStr">
        <is>
          <t>Total</t>
        </is>
      </c>
      <c r="B8" s="6" t="n">
        <v>38073</v>
      </c>
      <c r="C8" s="6" t="n">
        <v>32817</v>
      </c>
      <c r="D8" s="6" t="n">
        <v>13177</v>
      </c>
    </row>
    <row r="9">
      <c r="A9" s="3" t="inlineStr">
        <is>
          <t>Schedule of Costs and Estimated Earnings on Uncompleted Contracts Included in Condensed Consolidated Balance Sheets [Abstract]</t>
        </is>
      </c>
      <c r="B9" s="4" t="inlineStr">
        <is>
          <t xml:space="preserve"> </t>
        </is>
      </c>
      <c r="C9" s="4" t="inlineStr">
        <is>
          <t xml:space="preserve"> </t>
        </is>
      </c>
      <c r="D9" s="4" t="inlineStr">
        <is>
          <t xml:space="preserve"> </t>
        </is>
      </c>
    </row>
    <row r="10">
      <c r="A10" s="4" t="inlineStr">
        <is>
          <t>Costs and estimated profits in excess of billings</t>
        </is>
      </c>
      <c r="B10" s="6" t="n">
        <v>50735</v>
      </c>
      <c r="C10" s="6" t="n">
        <v>42323</v>
      </c>
      <c r="D10" s="6" t="n">
        <v>23588</v>
      </c>
    </row>
    <row r="11">
      <c r="A11" s="4" t="inlineStr">
        <is>
          <t>Billings in excess of costs and estimated profits</t>
        </is>
      </c>
      <c r="B11" s="6" t="n">
        <v>-12662</v>
      </c>
      <c r="C11" s="6" t="n">
        <v>-9506</v>
      </c>
      <c r="D11" s="6" t="n">
        <v>-10411</v>
      </c>
    </row>
    <row r="12">
      <c r="A12" s="4" t="inlineStr">
        <is>
          <t>Net contract assets</t>
        </is>
      </c>
      <c r="B12" s="6" t="n">
        <v>38073</v>
      </c>
      <c r="C12" s="6" t="n">
        <v>32817</v>
      </c>
      <c r="D12" s="6" t="n">
        <v>13177</v>
      </c>
    </row>
    <row r="13">
      <c r="A13" s="4" t="inlineStr">
        <is>
          <t>Balances previously classified as contract liabilities at the beginning of the period shipped during fiscal year</t>
        </is>
      </c>
      <c r="B13" s="7" t="n">
        <v>7400</v>
      </c>
      <c r="C13" s="7" t="n">
        <v>10400</v>
      </c>
      <c r="D13" s="7" t="n">
        <v>3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 of use assets</t>
        </is>
      </c>
      <c r="B4" s="7" t="n">
        <v>23612</v>
      </c>
      <c r="C4" s="7" t="n">
        <v>15171</v>
      </c>
      <c r="D4" s="4" t="inlineStr">
        <is>
          <t xml:space="preserve"> </t>
        </is>
      </c>
    </row>
    <row r="5">
      <c r="A5" s="4" t="inlineStr">
        <is>
          <t>Less – Accumulated depreciation and amortization</t>
        </is>
      </c>
      <c r="B5" s="6" t="n">
        <v>-113470</v>
      </c>
      <c r="C5" s="6" t="n">
        <v>-99361</v>
      </c>
      <c r="D5" s="4" t="inlineStr">
        <is>
          <t xml:space="preserve"> </t>
        </is>
      </c>
    </row>
    <row r="6">
      <c r="A6" s="4" t="inlineStr">
        <is>
          <t>Property and equipment, net</t>
        </is>
      </c>
      <c r="B6" s="6" t="n">
        <v>81556</v>
      </c>
      <c r="C6" s="6" t="n">
        <v>61618</v>
      </c>
      <c r="D6" s="4" t="inlineStr">
        <is>
          <t xml:space="preserve"> </t>
        </is>
      </c>
    </row>
    <row r="7">
      <c r="A7" s="4" t="inlineStr">
        <is>
          <t>Depreciation expense</t>
        </is>
      </c>
      <c r="B7" s="6" t="n">
        <v>9019</v>
      </c>
      <c r="C7" s="6" t="n">
        <v>8423</v>
      </c>
      <c r="D7" s="7" t="n">
        <v>958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704</v>
      </c>
      <c r="C10" s="6" t="n">
        <v>2023</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2652</v>
      </c>
      <c r="C13" s="6" t="n">
        <v>2984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137058</v>
      </c>
      <c r="C16" s="7" t="n">
        <v>113945</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9" customWidth="1" min="1" max="1"/>
    <col width="13" customWidth="1" min="2" max="2"/>
    <col width="41" customWidth="1" min="3" max="3"/>
    <col width="41" customWidth="1" min="4" max="4"/>
    <col width="13" customWidth="1" min="5" max="5"/>
    <col width="16" customWidth="1" min="6" max="6"/>
    <col width="18" customWidth="1" min="7" max="7"/>
    <col width="22" customWidth="1" min="8" max="8"/>
    <col width="15" customWidth="1" min="9" max="9"/>
    <col width="25" customWidth="1" min="10" max="10"/>
  </cols>
  <sheetData>
    <row r="1">
      <c r="A1" s="1" t="inlineStr">
        <is>
          <t>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Accum Other Comp Loss</t>
        </is>
      </c>
      <c r="I1" s="2" t="inlineStr">
        <is>
          <t>Treasury stock</t>
        </is>
      </c>
      <c r="J1" s="2" t="inlineStr">
        <is>
          <t>Non controlling interest</t>
        </is>
      </c>
    </row>
    <row r="2">
      <c r="A2" s="4" t="inlineStr">
        <is>
          <t>Beginning Balance at Dec. 31, 2021</t>
        </is>
      </c>
      <c r="B2" s="7" t="n">
        <v>346727</v>
      </c>
      <c r="C2" s="7" t="n">
        <v>1</v>
      </c>
      <c r="D2" s="7" t="n">
        <v>15</v>
      </c>
      <c r="E2" s="7" t="n">
        <v>195</v>
      </c>
      <c r="F2" s="7" t="n">
        <v>206772</v>
      </c>
      <c r="G2" s="7" t="n">
        <v>202484</v>
      </c>
      <c r="H2" s="7" t="n">
        <v>-29282</v>
      </c>
      <c r="I2" s="7" t="n">
        <v>-33511</v>
      </c>
      <c r="J2" s="7" t="n">
        <v>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vidends paid</t>
        </is>
      </c>
      <c r="B4" s="6" t="n">
        <v>-90</v>
      </c>
      <c r="C4" s="4" t="inlineStr">
        <is>
          <t xml:space="preserve"> </t>
        </is>
      </c>
      <c r="D4" s="4" t="inlineStr">
        <is>
          <t xml:space="preserve"> </t>
        </is>
      </c>
      <c r="E4" s="4" t="inlineStr">
        <is>
          <t xml:space="preserve"> </t>
        </is>
      </c>
      <c r="F4" s="4" t="inlineStr">
        <is>
          <t xml:space="preserve"> </t>
        </is>
      </c>
      <c r="G4" s="6" t="n">
        <v>-90</v>
      </c>
      <c r="H4" s="4" t="inlineStr">
        <is>
          <t xml:space="preserve"> </t>
        </is>
      </c>
      <c r="I4" s="4" t="inlineStr">
        <is>
          <t xml:space="preserve"> </t>
        </is>
      </c>
      <c r="J4" s="4" t="inlineStr">
        <is>
          <t xml:space="preserve"> </t>
        </is>
      </c>
    </row>
    <row r="5">
      <c r="A5" s="4" t="inlineStr">
        <is>
          <t>Compensation expense for restricted stock</t>
        </is>
      </c>
      <c r="B5" s="6" t="n">
        <v>1850</v>
      </c>
      <c r="C5" s="4" t="inlineStr">
        <is>
          <t xml:space="preserve"> </t>
        </is>
      </c>
      <c r="D5" s="4" t="inlineStr">
        <is>
          <t xml:space="preserve"> </t>
        </is>
      </c>
      <c r="E5" s="4" t="inlineStr">
        <is>
          <t xml:space="preserve"> </t>
        </is>
      </c>
      <c r="F5" s="6" t="n">
        <v>1850</v>
      </c>
      <c r="G5" s="4" t="inlineStr">
        <is>
          <t xml:space="preserve"> </t>
        </is>
      </c>
      <c r="H5" s="4" t="inlineStr">
        <is>
          <t xml:space="preserve"> </t>
        </is>
      </c>
      <c r="I5" s="4" t="inlineStr">
        <is>
          <t xml:space="preserve"> </t>
        </is>
      </c>
      <c r="J5" s="4" t="inlineStr">
        <is>
          <t xml:space="preserve"> </t>
        </is>
      </c>
    </row>
    <row r="6">
      <c r="A6" s="4" t="inlineStr">
        <is>
          <t>Tax related items for share based awards</t>
        </is>
      </c>
      <c r="B6" s="6" t="n">
        <v>-292</v>
      </c>
      <c r="C6" s="4" t="inlineStr">
        <is>
          <t xml:space="preserve"> </t>
        </is>
      </c>
      <c r="D6" s="4" t="inlineStr">
        <is>
          <t xml:space="preserve"> </t>
        </is>
      </c>
      <c r="E6" s="4" t="inlineStr">
        <is>
          <t xml:space="preserve"> </t>
        </is>
      </c>
      <c r="F6" s="6" t="n">
        <v>-292</v>
      </c>
      <c r="G6" s="4" t="inlineStr">
        <is>
          <t xml:space="preserve"> </t>
        </is>
      </c>
      <c r="H6" s="4" t="inlineStr">
        <is>
          <t xml:space="preserve"> </t>
        </is>
      </c>
      <c r="I6" s="4" t="inlineStr">
        <is>
          <t xml:space="preserve"> </t>
        </is>
      </c>
      <c r="J6" s="4" t="inlineStr">
        <is>
          <t xml:space="preserve"> </t>
        </is>
      </c>
    </row>
    <row r="7">
      <c r="A7" s="4" t="inlineStr">
        <is>
          <t>Issuance of shares of common stock</t>
        </is>
      </c>
      <c r="B7" s="6" t="n">
        <v>5757</v>
      </c>
      <c r="C7" s="4" t="inlineStr">
        <is>
          <t xml:space="preserve"> </t>
        </is>
      </c>
      <c r="D7" s="4" t="inlineStr">
        <is>
          <t xml:space="preserve"> </t>
        </is>
      </c>
      <c r="E7" s="6" t="n">
        <v>150</v>
      </c>
      <c r="F7" s="6" t="n">
        <v>5607</v>
      </c>
      <c r="G7" s="4" t="inlineStr">
        <is>
          <t xml:space="preserve"> </t>
        </is>
      </c>
      <c r="H7" s="4" t="inlineStr">
        <is>
          <t xml:space="preserve"> </t>
        </is>
      </c>
      <c r="I7" s="4" t="inlineStr">
        <is>
          <t xml:space="preserve"> </t>
        </is>
      </c>
      <c r="J7" s="4" t="inlineStr">
        <is>
          <t xml:space="preserve"> </t>
        </is>
      </c>
    </row>
    <row r="8">
      <c r="A8" s="4" t="inlineStr">
        <is>
          <t>Currency translation adjustment</t>
        </is>
      </c>
      <c r="B8" s="6" t="n">
        <v>-2393</v>
      </c>
      <c r="C8" s="4" t="inlineStr">
        <is>
          <t xml:space="preserve"> </t>
        </is>
      </c>
      <c r="D8" s="4" t="inlineStr">
        <is>
          <t xml:space="preserve"> </t>
        </is>
      </c>
      <c r="E8" s="4" t="inlineStr">
        <is>
          <t xml:space="preserve"> </t>
        </is>
      </c>
      <c r="F8" s="4" t="inlineStr">
        <is>
          <t xml:space="preserve"> </t>
        </is>
      </c>
      <c r="G8" s="4" t="inlineStr">
        <is>
          <t xml:space="preserve"> </t>
        </is>
      </c>
      <c r="H8" s="6" t="n">
        <v>-2393</v>
      </c>
      <c r="I8" s="4" t="inlineStr">
        <is>
          <t xml:space="preserve"> </t>
        </is>
      </c>
      <c r="J8" s="4" t="inlineStr">
        <is>
          <t xml:space="preserve"> </t>
        </is>
      </c>
    </row>
    <row r="9">
      <c r="A9" s="4" t="inlineStr">
        <is>
          <t>Repurchases of shares</t>
        </is>
      </c>
      <c r="B9" s="6" t="n">
        <v>-342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269</v>
      </c>
      <c r="J9" s="4" t="inlineStr">
        <is>
          <t xml:space="preserve"> </t>
        </is>
      </c>
    </row>
    <row r="10">
      <c r="A10" s="4" t="inlineStr">
        <is>
          <t>Net income (loss)</t>
        </is>
      </c>
      <c r="B10" s="6" t="n">
        <v>48102</v>
      </c>
      <c r="C10" s="4" t="inlineStr">
        <is>
          <t xml:space="preserve"> </t>
        </is>
      </c>
      <c r="D10" s="4" t="inlineStr">
        <is>
          <t xml:space="preserve"> </t>
        </is>
      </c>
      <c r="E10" s="4" t="inlineStr">
        <is>
          <t xml:space="preserve"> </t>
        </is>
      </c>
      <c r="F10" s="4" t="inlineStr">
        <is>
          <t xml:space="preserve"> </t>
        </is>
      </c>
      <c r="G10" s="6" t="n">
        <v>48155</v>
      </c>
      <c r="H10" s="4" t="inlineStr">
        <is>
          <t xml:space="preserve"> </t>
        </is>
      </c>
      <c r="I10" s="4" t="inlineStr">
        <is>
          <t xml:space="preserve"> </t>
        </is>
      </c>
      <c r="J10" s="6" t="n">
        <v>-53</v>
      </c>
    </row>
    <row r="11">
      <c r="A11" s="4" t="inlineStr">
        <is>
          <t>Ending Balance at Dec. 31, 2022</t>
        </is>
      </c>
      <c r="B11" s="6" t="n">
        <v>365392</v>
      </c>
      <c r="C11" s="6" t="n">
        <v>1</v>
      </c>
      <c r="D11" s="6" t="n">
        <v>15</v>
      </c>
      <c r="E11" s="6" t="n">
        <v>345</v>
      </c>
      <c r="F11" s="6" t="n">
        <v>213937</v>
      </c>
      <c r="G11" s="6" t="n">
        <v>250549</v>
      </c>
      <c r="H11" s="6" t="n">
        <v>-31675</v>
      </c>
      <c r="I11" s="6" t="n">
        <v>-67780</v>
      </c>
      <c r="J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dividends paid</t>
        </is>
      </c>
      <c r="B13" s="6" t="n">
        <v>-90</v>
      </c>
      <c r="C13" s="4" t="inlineStr">
        <is>
          <t xml:space="preserve"> </t>
        </is>
      </c>
      <c r="D13" s="4" t="inlineStr">
        <is>
          <t xml:space="preserve"> </t>
        </is>
      </c>
      <c r="E13" s="4" t="inlineStr">
        <is>
          <t xml:space="preserve"> </t>
        </is>
      </c>
      <c r="F13" s="4" t="inlineStr">
        <is>
          <t xml:space="preserve"> </t>
        </is>
      </c>
      <c r="G13" s="6" t="n">
        <v>-90</v>
      </c>
      <c r="H13" s="4" t="inlineStr">
        <is>
          <t xml:space="preserve"> </t>
        </is>
      </c>
      <c r="I13" s="4" t="inlineStr">
        <is>
          <t xml:space="preserve"> </t>
        </is>
      </c>
      <c r="J13" s="4" t="inlineStr">
        <is>
          <t xml:space="preserve"> </t>
        </is>
      </c>
    </row>
    <row r="14">
      <c r="A14" s="4" t="inlineStr">
        <is>
          <t>Compensation expense for restricted stock</t>
        </is>
      </c>
      <c r="B14" s="6" t="n">
        <v>3072</v>
      </c>
      <c r="C14" s="4" t="inlineStr">
        <is>
          <t xml:space="preserve"> </t>
        </is>
      </c>
      <c r="D14" s="4" t="inlineStr">
        <is>
          <t xml:space="preserve"> </t>
        </is>
      </c>
      <c r="E14" s="4" t="inlineStr">
        <is>
          <t xml:space="preserve"> </t>
        </is>
      </c>
      <c r="F14" s="6" t="n">
        <v>3072</v>
      </c>
      <c r="G14" s="4" t="inlineStr">
        <is>
          <t xml:space="preserve"> </t>
        </is>
      </c>
      <c r="H14" s="4" t="inlineStr">
        <is>
          <t xml:space="preserve"> </t>
        </is>
      </c>
      <c r="I14" s="4" t="inlineStr">
        <is>
          <t xml:space="preserve"> </t>
        </is>
      </c>
      <c r="J14" s="4" t="inlineStr">
        <is>
          <t xml:space="preserve"> </t>
        </is>
      </c>
    </row>
    <row r="15">
      <c r="A15" s="4" t="inlineStr">
        <is>
          <t>Tax related items for share based awards</t>
        </is>
      </c>
      <c r="B15" s="6" t="n">
        <v>-527</v>
      </c>
      <c r="C15" s="4" t="inlineStr">
        <is>
          <t xml:space="preserve"> </t>
        </is>
      </c>
      <c r="D15" s="4" t="inlineStr">
        <is>
          <t xml:space="preserve"> </t>
        </is>
      </c>
      <c r="E15" s="4" t="inlineStr">
        <is>
          <t xml:space="preserve"> </t>
        </is>
      </c>
      <c r="F15" s="6" t="n">
        <v>-527</v>
      </c>
      <c r="G15" s="4" t="inlineStr">
        <is>
          <t xml:space="preserve"> </t>
        </is>
      </c>
      <c r="H15" s="4" t="inlineStr">
        <is>
          <t xml:space="preserve"> </t>
        </is>
      </c>
      <c r="I15" s="4" t="inlineStr">
        <is>
          <t xml:space="preserve"> </t>
        </is>
      </c>
      <c r="J15" s="4" t="inlineStr">
        <is>
          <t xml:space="preserve"> </t>
        </is>
      </c>
    </row>
    <row r="16">
      <c r="A16" s="4" t="inlineStr">
        <is>
          <t>Currency translation adjustment</t>
        </is>
      </c>
      <c r="B16" s="6" t="n">
        <v>435</v>
      </c>
      <c r="C16" s="4" t="inlineStr">
        <is>
          <t xml:space="preserve"> </t>
        </is>
      </c>
      <c r="D16" s="4" t="inlineStr">
        <is>
          <t xml:space="preserve"> </t>
        </is>
      </c>
      <c r="E16" s="4" t="inlineStr">
        <is>
          <t xml:space="preserve"> </t>
        </is>
      </c>
      <c r="F16" s="4" t="inlineStr">
        <is>
          <t xml:space="preserve"> </t>
        </is>
      </c>
      <c r="G16" s="4" t="inlineStr">
        <is>
          <t xml:space="preserve"> </t>
        </is>
      </c>
      <c r="H16" s="6" t="n">
        <v>435</v>
      </c>
      <c r="I16" s="4" t="inlineStr">
        <is>
          <t xml:space="preserve"> </t>
        </is>
      </c>
      <c r="J16" s="4" t="inlineStr">
        <is>
          <t xml:space="preserve"> </t>
        </is>
      </c>
    </row>
    <row r="17">
      <c r="A17" s="4" t="inlineStr">
        <is>
          <t>Repurchases of shares</t>
        </is>
      </c>
      <c r="B17" s="6" t="n">
        <v>-556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696</v>
      </c>
      <c r="J17" s="4" t="inlineStr">
        <is>
          <t xml:space="preserve"> </t>
        </is>
      </c>
    </row>
    <row r="18">
      <c r="A18" s="4" t="inlineStr">
        <is>
          <t>Excise tax on share repurchases</t>
        </is>
      </c>
      <c r="B18" s="6" t="n">
        <v>-5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9</v>
      </c>
      <c r="J18" s="4" t="inlineStr">
        <is>
          <t xml:space="preserve"> </t>
        </is>
      </c>
    </row>
    <row r="19">
      <c r="A19" s="4" t="inlineStr">
        <is>
          <t>Net income (loss)</t>
        </is>
      </c>
      <c r="B19" s="6" t="n">
        <v>68812</v>
      </c>
      <c r="C19" s="4" t="inlineStr">
        <is>
          <t xml:space="preserve"> </t>
        </is>
      </c>
      <c r="D19" s="4" t="inlineStr">
        <is>
          <t xml:space="preserve"> </t>
        </is>
      </c>
      <c r="E19" s="4" t="inlineStr">
        <is>
          <t xml:space="preserve"> </t>
        </is>
      </c>
      <c r="F19" s="4" t="inlineStr">
        <is>
          <t xml:space="preserve"> </t>
        </is>
      </c>
      <c r="G19" s="6" t="n">
        <v>68812</v>
      </c>
      <c r="H19" s="4" t="inlineStr">
        <is>
          <t xml:space="preserve"> </t>
        </is>
      </c>
      <c r="I19" s="4" t="inlineStr">
        <is>
          <t xml:space="preserve"> </t>
        </is>
      </c>
      <c r="J19" s="4" t="inlineStr">
        <is>
          <t xml:space="preserve"> </t>
        </is>
      </c>
    </row>
    <row r="20">
      <c r="A20" s="4" t="inlineStr">
        <is>
          <t>Ending Balance at Dec. 31, 2023</t>
        </is>
      </c>
      <c r="B20" s="6" t="n">
        <v>380879</v>
      </c>
      <c r="C20" s="6" t="n">
        <v>1</v>
      </c>
      <c r="D20" s="6" t="n">
        <v>15</v>
      </c>
      <c r="E20" s="6" t="n">
        <v>345</v>
      </c>
      <c r="F20" s="6" t="n">
        <v>216482</v>
      </c>
      <c r="G20" s="6" t="n">
        <v>319271</v>
      </c>
      <c r="H20" s="6" t="n">
        <v>-31240</v>
      </c>
      <c r="I20" s="6" t="n">
        <v>-123995</v>
      </c>
      <c r="J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dividends paid</t>
        </is>
      </c>
      <c r="B22" s="6" t="n">
        <v>-90</v>
      </c>
      <c r="C22" s="4" t="inlineStr">
        <is>
          <t xml:space="preserve"> </t>
        </is>
      </c>
      <c r="D22" s="4" t="inlineStr">
        <is>
          <t xml:space="preserve"> </t>
        </is>
      </c>
      <c r="E22" s="4" t="inlineStr">
        <is>
          <t xml:space="preserve"> </t>
        </is>
      </c>
      <c r="F22" s="4" t="inlineStr">
        <is>
          <t xml:space="preserve"> </t>
        </is>
      </c>
      <c r="G22" s="6" t="n">
        <v>-90</v>
      </c>
      <c r="H22" s="4" t="inlineStr">
        <is>
          <t xml:space="preserve"> </t>
        </is>
      </c>
      <c r="I22" s="4" t="inlineStr">
        <is>
          <t xml:space="preserve"> </t>
        </is>
      </c>
      <c r="J22" s="4" t="inlineStr">
        <is>
          <t xml:space="preserve"> </t>
        </is>
      </c>
    </row>
    <row r="23">
      <c r="A23" s="4" t="inlineStr">
        <is>
          <t>Compensation expense for restricted stock</t>
        </is>
      </c>
      <c r="B23" s="6" t="n">
        <v>4714</v>
      </c>
      <c r="C23" s="4" t="inlineStr">
        <is>
          <t xml:space="preserve"> </t>
        </is>
      </c>
      <c r="D23" s="4" t="inlineStr">
        <is>
          <t xml:space="preserve"> </t>
        </is>
      </c>
      <c r="E23" s="4" t="inlineStr">
        <is>
          <t xml:space="preserve"> </t>
        </is>
      </c>
      <c r="F23" s="6" t="n">
        <v>4714</v>
      </c>
      <c r="G23" s="4" t="inlineStr">
        <is>
          <t xml:space="preserve"> </t>
        </is>
      </c>
      <c r="H23" s="4" t="inlineStr">
        <is>
          <t xml:space="preserve"> </t>
        </is>
      </c>
      <c r="I23" s="4" t="inlineStr">
        <is>
          <t xml:space="preserve"> </t>
        </is>
      </c>
      <c r="J23" s="4" t="inlineStr">
        <is>
          <t xml:space="preserve"> </t>
        </is>
      </c>
    </row>
    <row r="24">
      <c r="A24" s="4" t="inlineStr">
        <is>
          <t>Tax related items for share based awards</t>
        </is>
      </c>
      <c r="B24" s="6" t="n">
        <v>-1826</v>
      </c>
      <c r="C24" s="4" t="inlineStr">
        <is>
          <t xml:space="preserve"> </t>
        </is>
      </c>
      <c r="D24" s="4" t="inlineStr">
        <is>
          <t xml:space="preserve"> </t>
        </is>
      </c>
      <c r="E24" s="4" t="inlineStr">
        <is>
          <t xml:space="preserve"> </t>
        </is>
      </c>
      <c r="F24" s="6" t="n">
        <v>-1826</v>
      </c>
      <c r="G24" s="4" t="inlineStr">
        <is>
          <t xml:space="preserve"> </t>
        </is>
      </c>
      <c r="H24" s="4" t="inlineStr">
        <is>
          <t xml:space="preserve"> </t>
        </is>
      </c>
      <c r="I24" s="4" t="inlineStr">
        <is>
          <t xml:space="preserve"> </t>
        </is>
      </c>
      <c r="J24" s="4" t="inlineStr">
        <is>
          <t xml:space="preserve"> </t>
        </is>
      </c>
    </row>
    <row r="25">
      <c r="A25" s="4" t="inlineStr">
        <is>
          <t>Other</t>
        </is>
      </c>
      <c r="B25" s="6" t="n">
        <v>0</v>
      </c>
      <c r="C25" s="4" t="inlineStr">
        <is>
          <t xml:space="preserve"> </t>
        </is>
      </c>
      <c r="D25" s="4" t="inlineStr">
        <is>
          <t xml:space="preserve"> </t>
        </is>
      </c>
      <c r="E25" s="6" t="n">
        <v>-141</v>
      </c>
      <c r="F25" s="6" t="n">
        <v>141</v>
      </c>
      <c r="G25" s="4" t="inlineStr">
        <is>
          <t xml:space="preserve"> </t>
        </is>
      </c>
      <c r="H25" s="4" t="inlineStr">
        <is>
          <t xml:space="preserve"> </t>
        </is>
      </c>
      <c r="I25" s="4" t="inlineStr">
        <is>
          <t xml:space="preserve"> </t>
        </is>
      </c>
      <c r="J25" s="4" t="inlineStr">
        <is>
          <t xml:space="preserve"> </t>
        </is>
      </c>
    </row>
    <row r="26">
      <c r="A26" s="4" t="inlineStr">
        <is>
          <t>Currency translation adjustment</t>
        </is>
      </c>
      <c r="B26" s="6" t="n">
        <v>-2370</v>
      </c>
      <c r="C26" s="4" t="inlineStr">
        <is>
          <t xml:space="preserve"> </t>
        </is>
      </c>
      <c r="D26" s="4" t="inlineStr">
        <is>
          <t xml:space="preserve"> </t>
        </is>
      </c>
      <c r="E26" s="4" t="inlineStr">
        <is>
          <t xml:space="preserve"> </t>
        </is>
      </c>
      <c r="F26" s="4" t="inlineStr">
        <is>
          <t xml:space="preserve"> </t>
        </is>
      </c>
      <c r="G26" s="4" t="inlineStr">
        <is>
          <t xml:space="preserve"> </t>
        </is>
      </c>
      <c r="H26" s="6" t="n">
        <v>-2370</v>
      </c>
      <c r="I26" s="4" t="inlineStr">
        <is>
          <t xml:space="preserve"> </t>
        </is>
      </c>
      <c r="J26" s="4" t="inlineStr">
        <is>
          <t xml:space="preserve"> </t>
        </is>
      </c>
    </row>
    <row r="27">
      <c r="A27" s="4" t="inlineStr">
        <is>
          <t>Repurchases of shares</t>
        </is>
      </c>
      <c r="B27" s="6" t="n">
        <v>-287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783</v>
      </c>
      <c r="J27" s="4" t="inlineStr">
        <is>
          <t xml:space="preserve"> </t>
        </is>
      </c>
    </row>
    <row r="28">
      <c r="A28" s="4" t="inlineStr">
        <is>
          <t>Excise tax on share repurchases</t>
        </is>
      </c>
      <c r="B28" s="6" t="n">
        <v>-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25</v>
      </c>
      <c r="J28" s="4" t="inlineStr">
        <is>
          <t xml:space="preserve"> </t>
        </is>
      </c>
    </row>
    <row r="29">
      <c r="A29" s="4" t="inlineStr">
        <is>
          <t>Net income (loss)</t>
        </is>
      </c>
      <c r="B29" s="6" t="n">
        <v>70489</v>
      </c>
      <c r="C29" s="4" t="inlineStr">
        <is>
          <t xml:space="preserve"> </t>
        </is>
      </c>
      <c r="D29" s="4" t="inlineStr">
        <is>
          <t xml:space="preserve"> </t>
        </is>
      </c>
      <c r="E29" s="4" t="inlineStr">
        <is>
          <t xml:space="preserve"> </t>
        </is>
      </c>
      <c r="F29" s="4" t="inlineStr">
        <is>
          <t xml:space="preserve"> </t>
        </is>
      </c>
      <c r="G29" s="6" t="n">
        <v>70489</v>
      </c>
      <c r="H29" s="4" t="inlineStr">
        <is>
          <t xml:space="preserve"> </t>
        </is>
      </c>
      <c r="I29" s="4" t="inlineStr">
        <is>
          <t xml:space="preserve"> </t>
        </is>
      </c>
      <c r="J29" s="4" t="inlineStr">
        <is>
          <t xml:space="preserve"> </t>
        </is>
      </c>
    </row>
    <row r="30">
      <c r="A30" s="4" t="inlineStr">
        <is>
          <t>Ending Balance at Dec. 31, 2024</t>
        </is>
      </c>
      <c r="B30" s="7" t="n">
        <v>422788</v>
      </c>
      <c r="C30" s="7" t="n">
        <v>1</v>
      </c>
      <c r="D30" s="7" t="n">
        <v>15</v>
      </c>
      <c r="E30" s="7" t="n">
        <v>204</v>
      </c>
      <c r="F30" s="7" t="n">
        <v>219511</v>
      </c>
      <c r="G30" s="7" t="n">
        <v>389670</v>
      </c>
      <c r="H30" s="7" t="n">
        <v>-33610</v>
      </c>
      <c r="I30" s="7" t="n">
        <v>-153003</v>
      </c>
      <c r="J30"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7" t="n">
        <v>343991</v>
      </c>
      <c r="C4" s="7" t="n">
        <v>333759</v>
      </c>
      <c r="D4" s="4" t="inlineStr">
        <is>
          <t xml:space="preserve"> </t>
        </is>
      </c>
    </row>
    <row r="5">
      <c r="A5" s="4" t="inlineStr">
        <is>
          <t>Translation adjustment</t>
        </is>
      </c>
      <c r="B5" s="6" t="n">
        <v>-1380</v>
      </c>
      <c r="C5" s="6" t="n">
        <v>464</v>
      </c>
      <c r="D5" s="4" t="inlineStr">
        <is>
          <t xml:space="preserve"> </t>
        </is>
      </c>
    </row>
    <row r="6">
      <c r="A6" s="4" t="inlineStr">
        <is>
          <t>Acquisitions</t>
        </is>
      </c>
      <c r="B6" s="6" t="n">
        <v>109732</v>
      </c>
      <c r="C6" s="6" t="n">
        <v>9768</v>
      </c>
      <c r="D6" s="4" t="inlineStr">
        <is>
          <t xml:space="preserve"> </t>
        </is>
      </c>
    </row>
    <row r="7">
      <c r="A7" s="4" t="inlineStr">
        <is>
          <t>Balance at end of period</t>
        </is>
      </c>
      <c r="B7" s="6" t="n">
        <v>452343</v>
      </c>
      <c r="C7" s="6" t="n">
        <v>343991</v>
      </c>
      <c r="D7" s="7" t="n">
        <v>333759</v>
      </c>
    </row>
    <row r="8">
      <c r="A8" s="3" t="inlineStr">
        <is>
          <t>Other Intangible Assets, Net</t>
        </is>
      </c>
      <c r="B8" s="4" t="inlineStr">
        <is>
          <t xml:space="preserve"> </t>
        </is>
      </c>
      <c r="C8" s="4" t="inlineStr">
        <is>
          <t xml:space="preserve"> </t>
        </is>
      </c>
      <c r="D8" s="4" t="inlineStr">
        <is>
          <t xml:space="preserve"> </t>
        </is>
      </c>
    </row>
    <row r="9">
      <c r="A9" s="4" t="inlineStr">
        <is>
          <t>Balance at beginning of period</t>
        </is>
      </c>
      <c r="B9" s="6" t="n">
        <v>63895</v>
      </c>
      <c r="C9" s="6" t="n">
        <v>79584</v>
      </c>
      <c r="D9" s="4" t="inlineStr">
        <is>
          <t xml:space="preserve"> </t>
        </is>
      </c>
    </row>
    <row r="10">
      <c r="A10" s="4" t="inlineStr">
        <is>
          <t>Translation adjustment</t>
        </is>
      </c>
      <c r="B10" s="6" t="n">
        <v>-10</v>
      </c>
      <c r="C10" s="6" t="n">
        <v>15</v>
      </c>
      <c r="D10" s="4" t="inlineStr">
        <is>
          <t xml:space="preserve"> </t>
        </is>
      </c>
    </row>
    <row r="11">
      <c r="A11" s="4" t="inlineStr">
        <is>
          <t>Acquisitions</t>
        </is>
      </c>
      <c r="B11" s="6" t="n">
        <v>41621</v>
      </c>
      <c r="C11" s="6" t="n">
        <v>2527</v>
      </c>
      <c r="D11" s="4" t="inlineStr">
        <is>
          <t xml:space="preserve"> </t>
        </is>
      </c>
    </row>
    <row r="12">
      <c r="A12" s="4" t="inlineStr">
        <is>
          <t>Amortization</t>
        </is>
      </c>
      <c r="B12" s="6" t="n">
        <v>-19827</v>
      </c>
      <c r="C12" s="6" t="n">
        <v>-18231</v>
      </c>
      <c r="D12" s="6" t="n">
        <v>-18915</v>
      </c>
    </row>
    <row r="13">
      <c r="A13" s="4" t="inlineStr">
        <is>
          <t>Balance at end of period</t>
        </is>
      </c>
      <c r="B13" s="6" t="n">
        <v>85679</v>
      </c>
      <c r="C13" s="6" t="n">
        <v>63895</v>
      </c>
      <c r="D13" s="6" t="n">
        <v>79584</v>
      </c>
    </row>
    <row r="14">
      <c r="A14" s="3" t="inlineStr">
        <is>
          <t>Total</t>
        </is>
      </c>
      <c r="B14" s="4" t="inlineStr">
        <is>
          <t xml:space="preserve"> </t>
        </is>
      </c>
      <c r="C14" s="4" t="inlineStr">
        <is>
          <t xml:space="preserve"> </t>
        </is>
      </c>
      <c r="D14" s="4" t="inlineStr">
        <is>
          <t xml:space="preserve"> </t>
        </is>
      </c>
    </row>
    <row r="15">
      <c r="A15" s="4" t="inlineStr">
        <is>
          <t>Balance at beginning of period</t>
        </is>
      </c>
      <c r="B15" s="6" t="n">
        <v>407886</v>
      </c>
      <c r="C15" s="6" t="n">
        <v>413343</v>
      </c>
      <c r="D15" s="4" t="inlineStr">
        <is>
          <t xml:space="preserve"> </t>
        </is>
      </c>
    </row>
    <row r="16">
      <c r="A16" s="4" t="inlineStr">
        <is>
          <t>Translation adjustment</t>
        </is>
      </c>
      <c r="B16" s="6" t="n">
        <v>-1390</v>
      </c>
      <c r="C16" s="6" t="n">
        <v>479</v>
      </c>
      <c r="D16" s="4" t="inlineStr">
        <is>
          <t xml:space="preserve"> </t>
        </is>
      </c>
    </row>
    <row r="17">
      <c r="A17" s="4" t="inlineStr">
        <is>
          <t>Acquisitions</t>
        </is>
      </c>
      <c r="B17" s="6" t="n">
        <v>151353</v>
      </c>
      <c r="C17" s="6" t="n">
        <v>12295</v>
      </c>
      <c r="D17" s="4" t="inlineStr">
        <is>
          <t xml:space="preserve"> </t>
        </is>
      </c>
    </row>
    <row r="18">
      <c r="A18" s="4" t="inlineStr">
        <is>
          <t>Amortization</t>
        </is>
      </c>
      <c r="B18" s="6" t="n">
        <v>-19827</v>
      </c>
      <c r="C18" s="6" t="n">
        <v>-18231</v>
      </c>
      <c r="D18" s="6" t="n">
        <v>-18915</v>
      </c>
    </row>
    <row r="19">
      <c r="A19" s="4" t="inlineStr">
        <is>
          <t>Balance at end of period</t>
        </is>
      </c>
      <c r="B19" s="7" t="n">
        <v>538022</v>
      </c>
      <c r="C19" s="7" t="n">
        <v>407886</v>
      </c>
      <c r="D19" s="7" t="n">
        <v>4133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alance by Reportable Segment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7" t="n">
        <v>452343</v>
      </c>
      <c r="C3" s="7" t="n">
        <v>343991</v>
      </c>
      <c r="D3" s="7" t="n">
        <v>333759</v>
      </c>
    </row>
    <row r="4">
      <c r="A4" s="4" t="inlineStr">
        <is>
          <t>Service Center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335611</v>
      </c>
      <c r="C6" s="6" t="n">
        <v>270865</v>
      </c>
      <c r="D6" s="4" t="inlineStr">
        <is>
          <t xml:space="preserve"> </t>
        </is>
      </c>
    </row>
    <row r="7">
      <c r="A7" s="4" t="inlineStr">
        <is>
          <t>Innovative Pumping Solution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99593</v>
      </c>
      <c r="C9" s="6" t="n">
        <v>55987</v>
      </c>
      <c r="D9" s="4" t="inlineStr">
        <is>
          <t xml:space="preserve"> </t>
        </is>
      </c>
    </row>
    <row r="10">
      <c r="A10" s="4" t="inlineStr">
        <is>
          <t>Supply Chain Servic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17139</v>
      </c>
      <c r="C12" s="7" t="n">
        <v>17139</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 and fixed assets</t>
        </is>
      </c>
      <c r="B4" s="7" t="n">
        <v>19827</v>
      </c>
      <c r="C4" s="7" t="n">
        <v>18231</v>
      </c>
      <c r="D4" s="7" t="n">
        <v>18915</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term of acquired intangibles</t>
        </is>
      </c>
      <c r="B7" s="4" t="inlineStr">
        <is>
          <t>5 years 9 months 18 days</t>
        </is>
      </c>
      <c r="C7" s="4" t="inlineStr">
        <is>
          <t xml:space="preserve"> </t>
        </is>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term of acquired intangibles</t>
        </is>
      </c>
      <c r="B10" s="4" t="inlineStr">
        <is>
          <t>9 years 4 months 24 days</t>
        </is>
      </c>
      <c r="C10" s="4" t="inlineStr">
        <is>
          <t xml:space="preserve"> </t>
        </is>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term of acquired intangibles</t>
        </is>
      </c>
      <c r="B13" s="4" t="inlineStr">
        <is>
          <t>3 years 3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Estimated Future Annual Amortization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2025</t>
        </is>
      </c>
      <c r="B4" s="7" t="n">
        <v>20734</v>
      </c>
      <c r="C4" s="4" t="inlineStr">
        <is>
          <t xml:space="preserve"> </t>
        </is>
      </c>
      <c r="D4" s="4" t="inlineStr">
        <is>
          <t xml:space="preserve"> </t>
        </is>
      </c>
    </row>
    <row r="5">
      <c r="A5" s="4" t="inlineStr">
        <is>
          <t>2026</t>
        </is>
      </c>
      <c r="B5" s="6" t="n">
        <v>17982</v>
      </c>
      <c r="C5" s="4" t="inlineStr">
        <is>
          <t xml:space="preserve"> </t>
        </is>
      </c>
      <c r="D5" s="4" t="inlineStr">
        <is>
          <t xml:space="preserve"> </t>
        </is>
      </c>
    </row>
    <row r="6">
      <c r="A6" s="4" t="inlineStr">
        <is>
          <t>2027</t>
        </is>
      </c>
      <c r="B6" s="6" t="n">
        <v>16002</v>
      </c>
      <c r="C6" s="4" t="inlineStr">
        <is>
          <t xml:space="preserve"> </t>
        </is>
      </c>
      <c r="D6" s="4" t="inlineStr">
        <is>
          <t xml:space="preserve"> </t>
        </is>
      </c>
    </row>
    <row r="7">
      <c r="A7" s="4" t="inlineStr">
        <is>
          <t>2028</t>
        </is>
      </c>
      <c r="B7" s="6" t="n">
        <v>13851</v>
      </c>
      <c r="C7" s="4" t="inlineStr">
        <is>
          <t xml:space="preserve"> </t>
        </is>
      </c>
      <c r="D7" s="4" t="inlineStr">
        <is>
          <t xml:space="preserve"> </t>
        </is>
      </c>
    </row>
    <row r="8">
      <c r="A8" s="4" t="inlineStr">
        <is>
          <t>2029</t>
        </is>
      </c>
      <c r="B8" s="6" t="n">
        <v>6801</v>
      </c>
      <c r="C8" s="4" t="inlineStr">
        <is>
          <t xml:space="preserve"> </t>
        </is>
      </c>
      <c r="D8" s="4" t="inlineStr">
        <is>
          <t xml:space="preserve"> </t>
        </is>
      </c>
    </row>
    <row r="9">
      <c r="A9" s="4" t="inlineStr">
        <is>
          <t>Thereafter</t>
        </is>
      </c>
      <c r="B9" s="6" t="n">
        <v>10309</v>
      </c>
      <c r="C9" s="4" t="inlineStr">
        <is>
          <t xml:space="preserve"> </t>
        </is>
      </c>
      <c r="D9" s="4" t="inlineStr">
        <is>
          <t xml:space="preserve"> </t>
        </is>
      </c>
    </row>
    <row r="10">
      <c r="A10" s="4" t="inlineStr">
        <is>
          <t>Total</t>
        </is>
      </c>
      <c r="B10" s="7" t="n">
        <v>85679</v>
      </c>
      <c r="C10" s="7" t="n">
        <v>63895</v>
      </c>
      <c r="D10" s="7" t="n">
        <v>79584</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term of acquired intangibles</t>
        </is>
      </c>
      <c r="B13" s="4" t="inlineStr">
        <is>
          <t>5 years 9 months 18 days</t>
        </is>
      </c>
      <c r="C13" s="4" t="inlineStr">
        <is>
          <t xml:space="preserve"> </t>
        </is>
      </c>
      <c r="D13" s="4" t="inlineStr">
        <is>
          <t xml:space="preserve"> </t>
        </is>
      </c>
    </row>
    <row r="14">
      <c r="A14" s="4" t="inlineStr">
        <is>
          <t>Non-compet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term of acquired intangibles</t>
        </is>
      </c>
      <c r="B16" s="4" t="inlineStr">
        <is>
          <t>3 years 3 months 18 days</t>
        </is>
      </c>
      <c r="C16" s="4" t="inlineStr">
        <is>
          <t xml:space="preserve"> </t>
        </is>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Less: current maturities</t>
        </is>
      </c>
      <c r="B3" s="7" t="n">
        <v>-6595</v>
      </c>
      <c r="C3" s="7" t="n">
        <v>-5500</v>
      </c>
    </row>
    <row r="4">
      <c r="A4" s="4" t="inlineStr">
        <is>
          <t>Unamortized discount and debt issuance costs</t>
        </is>
      </c>
      <c r="B4" s="6" t="n">
        <v>20597</v>
      </c>
      <c r="C4" s="6" t="n">
        <v>22428</v>
      </c>
    </row>
    <row r="5">
      <c r="A5" s="4" t="inlineStr">
        <is>
          <t>Long-term debt, net of unamortized debt issuance costs and discounts</t>
        </is>
      </c>
      <c r="B5" s="6" t="n">
        <v>621684</v>
      </c>
      <c r="C5" s="6" t="n">
        <v>520697</v>
      </c>
    </row>
    <row r="6">
      <c r="A6" s="4" t="inlineStr">
        <is>
          <t>Carrying Value</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Total debt</t>
        </is>
      </c>
      <c r="B8" s="6" t="n">
        <v>648876</v>
      </c>
      <c r="C8" s="6" t="n">
        <v>548625</v>
      </c>
    </row>
    <row r="9">
      <c r="A9" s="4" t="inlineStr">
        <is>
          <t>Less: current maturities</t>
        </is>
      </c>
      <c r="B9" s="6" t="n">
        <v>-6595</v>
      </c>
      <c r="C9" s="6" t="n">
        <v>-5500</v>
      </c>
    </row>
    <row r="10">
      <c r="A10" s="4" t="inlineStr">
        <is>
          <t>Total long-term debt</t>
        </is>
      </c>
      <c r="B10" s="6" t="n">
        <v>642281</v>
      </c>
      <c r="C10" s="6" t="n">
        <v>543125</v>
      </c>
    </row>
    <row r="11">
      <c r="A11" s="4" t="inlineStr">
        <is>
          <t>Long-term debt, net of unamortized debt issuance costs and discounts</t>
        </is>
      </c>
      <c r="B11" s="6" t="n">
        <v>621684</v>
      </c>
      <c r="C11" s="6" t="n">
        <v>520697</v>
      </c>
    </row>
    <row r="12">
      <c r="A12" s="4" t="inlineStr">
        <is>
          <t>Carrying Value | ABL Revolver</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debt</t>
        </is>
      </c>
      <c r="B14" s="6" t="n">
        <v>0</v>
      </c>
      <c r="C14" s="6" t="n">
        <v>0</v>
      </c>
    </row>
    <row r="15">
      <c r="A15" s="4" t="inlineStr">
        <is>
          <t>Carrying Value | Amended Term Loan B due October 13, 2030</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debt</t>
        </is>
      </c>
      <c r="B17" s="6" t="n">
        <v>647876</v>
      </c>
      <c r="C17" s="6" t="n">
        <v>0</v>
      </c>
    </row>
    <row r="18">
      <c r="A18" s="4" t="inlineStr">
        <is>
          <t>Carrying Value | Term Loan B, due October 13, 2030</t>
        </is>
      </c>
      <c r="B18" s="4" t="inlineStr">
        <is>
          <t xml:space="preserve"> </t>
        </is>
      </c>
      <c r="C18" s="4" t="inlineStr">
        <is>
          <t xml:space="preserve"> </t>
        </is>
      </c>
    </row>
    <row r="19">
      <c r="A19" s="3" t="inlineStr">
        <is>
          <t>Borrowings [Abstract]</t>
        </is>
      </c>
      <c r="B19" s="4" t="inlineStr">
        <is>
          <t xml:space="preserve"> </t>
        </is>
      </c>
      <c r="C19" s="4" t="inlineStr">
        <is>
          <t xml:space="preserve"> </t>
        </is>
      </c>
    </row>
    <row r="20">
      <c r="A20" s="4" t="inlineStr">
        <is>
          <t>Total debt</t>
        </is>
      </c>
      <c r="B20" s="6" t="n">
        <v>0</v>
      </c>
      <c r="C20" s="6" t="n">
        <v>548625</v>
      </c>
    </row>
    <row r="21">
      <c r="A21" s="4" t="inlineStr">
        <is>
          <t>Carrying Value | Promissory Note due November 1, 2029</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Total debt</t>
        </is>
      </c>
      <c r="B23" s="6" t="n">
        <v>1000</v>
      </c>
      <c r="C23" s="6" t="n">
        <v>0</v>
      </c>
    </row>
    <row r="24">
      <c r="A24" s="4" t="inlineStr">
        <is>
          <t>Fair Value | Amended Term Loan B due October 13, 2030</t>
        </is>
      </c>
      <c r="B24" s="4" t="inlineStr">
        <is>
          <t xml:space="preserve"> </t>
        </is>
      </c>
      <c r="C24" s="4" t="inlineStr">
        <is>
          <t xml:space="preserve"> </t>
        </is>
      </c>
    </row>
    <row r="25">
      <c r="A25" s="3" t="inlineStr">
        <is>
          <t>Borrowings [Abstract]</t>
        </is>
      </c>
      <c r="B25" s="4" t="inlineStr">
        <is>
          <t xml:space="preserve"> </t>
        </is>
      </c>
      <c r="C25" s="4" t="inlineStr">
        <is>
          <t xml:space="preserve"> </t>
        </is>
      </c>
    </row>
    <row r="26">
      <c r="A26" s="4" t="inlineStr">
        <is>
          <t>Total debt</t>
        </is>
      </c>
      <c r="B26" s="7" t="n">
        <v>657600</v>
      </c>
      <c r="C26" s="4" t="inlineStr">
        <is>
          <t xml:space="preserve"> </t>
        </is>
      </c>
    </row>
    <row r="27">
      <c r="A27" s="4" t="inlineStr">
        <is>
          <t>Fair Value | Term Loan B, due October 13, 2030</t>
        </is>
      </c>
      <c r="B27" s="4" t="inlineStr">
        <is>
          <t xml:space="preserve"> </t>
        </is>
      </c>
      <c r="C27" s="4" t="inlineStr">
        <is>
          <t xml:space="preserve"> </t>
        </is>
      </c>
    </row>
    <row r="28">
      <c r="A28" s="3" t="inlineStr">
        <is>
          <t>Borrowings [Abstract]</t>
        </is>
      </c>
      <c r="B28" s="4" t="inlineStr">
        <is>
          <t xml:space="preserve"> </t>
        </is>
      </c>
      <c r="C28" s="4" t="inlineStr">
        <is>
          <t xml:space="preserve"> </t>
        </is>
      </c>
    </row>
    <row r="29">
      <c r="A29" s="4" t="inlineStr">
        <is>
          <t>Total debt</t>
        </is>
      </c>
      <c r="B29" s="4" t="inlineStr">
        <is>
          <t xml:space="preserve"> </t>
        </is>
      </c>
      <c r="C29" s="7" t="n">
        <v>554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LONG-TERM DEBT - Senior Secured Term Loan B (Details) $ in Thousands</t>
        </is>
      </c>
      <c r="C1" s="2" t="inlineStr">
        <is>
          <t>12 Months Ended</t>
        </is>
      </c>
    </row>
    <row r="2">
      <c r="B2" s="2" t="inlineStr">
        <is>
          <t>Oct. 03, 2024 USD ($)</t>
        </is>
      </c>
      <c r="C2" s="2" t="inlineStr">
        <is>
          <t>Dec. 31, 2024 USD ($)</t>
        </is>
      </c>
      <c r="D2" s="2" t="inlineStr">
        <is>
          <t>Dec. 31, 2023 USD ($)</t>
        </is>
      </c>
      <c r="E2" s="2" t="inlineStr">
        <is>
          <t>Dec. 31, 2022 USD ($)</t>
        </is>
      </c>
      <c r="F2" s="2" t="inlineStr">
        <is>
          <t>Oct. 0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7" t="n">
        <v>-494</v>
      </c>
      <c r="D4" s="7" t="n">
        <v>-1201</v>
      </c>
      <c r="E4" s="7" t="n">
        <v>0</v>
      </c>
      <c r="F4" s="4" t="inlineStr">
        <is>
          <t xml:space="preserve"> </t>
        </is>
      </c>
    </row>
    <row r="5">
      <c r="A5" s="4" t="inlineStr">
        <is>
          <t>Secured Debt | Amended Term Loan B due October 13, 203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borrowing capacity</t>
        </is>
      </c>
      <c r="B7" s="7" t="n">
        <v>105000</v>
      </c>
      <c r="C7" s="4" t="inlineStr">
        <is>
          <t xml:space="preserve"> </t>
        </is>
      </c>
      <c r="D7" s="4" t="inlineStr">
        <is>
          <t xml:space="preserve"> </t>
        </is>
      </c>
      <c r="E7" s="4" t="inlineStr">
        <is>
          <t xml:space="preserve"> </t>
        </is>
      </c>
      <c r="F7" s="4" t="inlineStr">
        <is>
          <t xml:space="preserve"> </t>
        </is>
      </c>
    </row>
    <row r="8">
      <c r="A8" s="4" t="inlineStr">
        <is>
          <t>Deb instrument face amount</t>
        </is>
      </c>
      <c r="B8" s="7" t="n">
        <v>649500</v>
      </c>
      <c r="C8" s="4" t="inlineStr">
        <is>
          <t xml:space="preserve"> </t>
        </is>
      </c>
      <c r="D8" s="4" t="inlineStr">
        <is>
          <t xml:space="preserve"> </t>
        </is>
      </c>
      <c r="E8" s="4" t="inlineStr">
        <is>
          <t xml:space="preserve"> </t>
        </is>
      </c>
      <c r="F8" s="4" t="inlineStr">
        <is>
          <t xml:space="preserve"> </t>
        </is>
      </c>
    </row>
    <row r="9">
      <c r="A9" s="4" t="inlineStr">
        <is>
          <t>Percentage of quarterly installment payments</t>
        </is>
      </c>
      <c r="B9" s="9" t="n">
        <v>0.0025</v>
      </c>
      <c r="C9" s="4" t="inlineStr">
        <is>
          <t xml:space="preserve"> </t>
        </is>
      </c>
      <c r="D9" s="4" t="inlineStr">
        <is>
          <t xml:space="preserve"> </t>
        </is>
      </c>
      <c r="E9" s="4" t="inlineStr">
        <is>
          <t xml:space="preserve"> </t>
        </is>
      </c>
      <c r="F9" s="4" t="inlineStr">
        <is>
          <t xml:space="preserve"> </t>
        </is>
      </c>
    </row>
    <row r="10">
      <c r="A10" s="4" t="inlineStr">
        <is>
          <t>Liability outstanding</t>
        </is>
      </c>
      <c r="B10" s="4" t="inlineStr">
        <is>
          <t xml:space="preserve"> </t>
        </is>
      </c>
      <c r="C10" s="7" t="n">
        <v>647900</v>
      </c>
      <c r="D10" s="4" t="inlineStr">
        <is>
          <t xml:space="preserve"> </t>
        </is>
      </c>
      <c r="E10" s="4" t="inlineStr">
        <is>
          <t xml:space="preserve"> </t>
        </is>
      </c>
      <c r="F10" s="4" t="inlineStr">
        <is>
          <t xml:space="preserve"> </t>
        </is>
      </c>
    </row>
    <row r="11">
      <c r="A11" s="4" t="inlineStr">
        <is>
          <t>Interest rate</t>
        </is>
      </c>
      <c r="B11" s="4" t="inlineStr">
        <is>
          <t xml:space="preserve"> </t>
        </is>
      </c>
      <c r="C11" s="9" t="n">
        <v>0.0832</v>
      </c>
      <c r="D11" s="4" t="inlineStr">
        <is>
          <t xml:space="preserve"> </t>
        </is>
      </c>
      <c r="E11" s="4" t="inlineStr">
        <is>
          <t xml:space="preserve"> </t>
        </is>
      </c>
      <c r="F11" s="4" t="inlineStr">
        <is>
          <t xml:space="preserve"> </t>
        </is>
      </c>
    </row>
    <row r="12">
      <c r="A12" s="4" t="inlineStr">
        <is>
          <t>Increase in borrowing capacity</t>
        </is>
      </c>
      <c r="B12" s="4" t="inlineStr">
        <is>
          <t xml:space="preserve"> </t>
        </is>
      </c>
      <c r="C12" s="7" t="n">
        <v>100000</v>
      </c>
      <c r="D12" s="4" t="inlineStr">
        <is>
          <t xml:space="preserve"> </t>
        </is>
      </c>
      <c r="E12" s="4" t="inlineStr">
        <is>
          <t xml:space="preserve"> </t>
        </is>
      </c>
      <c r="F12" s="4" t="inlineStr">
        <is>
          <t xml:space="preserve"> </t>
        </is>
      </c>
    </row>
    <row r="13">
      <c r="A13" s="4" t="inlineStr">
        <is>
          <t>Debt Instrument, Excess Cash Flow Percentage</t>
        </is>
      </c>
      <c r="B13" s="11" t="n">
        <v>0.5</v>
      </c>
      <c r="C13" s="4" t="inlineStr">
        <is>
          <t xml:space="preserve"> </t>
        </is>
      </c>
      <c r="D13" s="4" t="inlineStr">
        <is>
          <t xml:space="preserve"> </t>
        </is>
      </c>
      <c r="E13" s="4" t="inlineStr">
        <is>
          <t xml:space="preserve"> </t>
        </is>
      </c>
      <c r="F13" s="11" t="n">
        <v>0.25</v>
      </c>
    </row>
    <row r="14">
      <c r="A14" s="4" t="inlineStr">
        <is>
          <t>Covenant, leverage ratio, maximum</t>
        </is>
      </c>
      <c r="B14" s="6" t="n">
        <v>3</v>
      </c>
      <c r="C14" s="4" t="inlineStr">
        <is>
          <t xml:space="preserve"> </t>
        </is>
      </c>
      <c r="D14" s="4" t="inlineStr">
        <is>
          <t xml:space="preserve"> </t>
        </is>
      </c>
      <c r="E14" s="4" t="inlineStr">
        <is>
          <t xml:space="preserve"> </t>
        </is>
      </c>
      <c r="F14" s="4" t="inlineStr">
        <is>
          <t xml:space="preserve"> </t>
        </is>
      </c>
    </row>
    <row r="15">
      <c r="A15" s="4" t="inlineStr">
        <is>
          <t>Covenant, leverage ratio minimum</t>
        </is>
      </c>
      <c r="B15" s="11" t="n">
        <v>2.5</v>
      </c>
      <c r="C15" s="4" t="inlineStr">
        <is>
          <t xml:space="preserve"> </t>
        </is>
      </c>
      <c r="D15" s="4" t="inlineStr">
        <is>
          <t xml:space="preserve"> </t>
        </is>
      </c>
      <c r="E15" s="4" t="inlineStr">
        <is>
          <t xml:space="preserve"> </t>
        </is>
      </c>
      <c r="F15" s="4" t="inlineStr">
        <is>
          <t xml:space="preserve"> </t>
        </is>
      </c>
    </row>
    <row r="16">
      <c r="A16" s="4" t="inlineStr">
        <is>
          <t>Debt amendment fees</t>
        </is>
      </c>
      <c r="B16" s="4" t="inlineStr">
        <is>
          <t xml:space="preserve"> </t>
        </is>
      </c>
      <c r="C16" s="6" t="n">
        <v>1100</v>
      </c>
      <c r="D16" s="4" t="inlineStr">
        <is>
          <t xml:space="preserve"> </t>
        </is>
      </c>
      <c r="E16" s="4" t="inlineStr">
        <is>
          <t xml:space="preserve"> </t>
        </is>
      </c>
      <c r="F16" s="4" t="inlineStr">
        <is>
          <t xml:space="preserve"> </t>
        </is>
      </c>
    </row>
    <row r="17">
      <c r="A17" s="4" t="inlineStr">
        <is>
          <t>Loss on debt extinguishment</t>
        </is>
      </c>
      <c r="B17" s="4" t="inlineStr">
        <is>
          <t xml:space="preserve"> </t>
        </is>
      </c>
      <c r="C17" s="6" t="n">
        <v>500</v>
      </c>
      <c r="D17" s="4" t="inlineStr">
        <is>
          <t xml:space="preserve"> </t>
        </is>
      </c>
      <c r="E17" s="4" t="inlineStr">
        <is>
          <t xml:space="preserve"> </t>
        </is>
      </c>
      <c r="F17" s="4" t="inlineStr">
        <is>
          <t xml:space="preserve"> </t>
        </is>
      </c>
    </row>
    <row r="18">
      <c r="A18" s="4" t="inlineStr">
        <is>
          <t>Deferred financing costs</t>
        </is>
      </c>
      <c r="B18" s="4" t="inlineStr">
        <is>
          <t xml:space="preserve"> </t>
        </is>
      </c>
      <c r="C18" s="7" t="n">
        <v>2300</v>
      </c>
      <c r="D18" s="4" t="inlineStr">
        <is>
          <t xml:space="preserve"> </t>
        </is>
      </c>
      <c r="E18" s="4" t="inlineStr">
        <is>
          <t xml:space="preserve"> </t>
        </is>
      </c>
      <c r="F18" s="4" t="inlineStr">
        <is>
          <t xml:space="preserve"> </t>
        </is>
      </c>
    </row>
    <row r="19">
      <c r="A19" s="4" t="inlineStr">
        <is>
          <t>Secured Leverage Ratio</t>
        </is>
      </c>
      <c r="B19" s="4" t="inlineStr">
        <is>
          <t xml:space="preserve"> </t>
        </is>
      </c>
      <c r="C19" s="12" t="n">
        <v>2.43</v>
      </c>
      <c r="D19" s="4" t="inlineStr">
        <is>
          <t xml:space="preserve"> </t>
        </is>
      </c>
      <c r="E19" s="4" t="inlineStr">
        <is>
          <t xml:space="preserve"> </t>
        </is>
      </c>
      <c r="F19" s="4" t="inlineStr">
        <is>
          <t xml:space="preserve"> </t>
        </is>
      </c>
    </row>
    <row r="20">
      <c r="A20" s="4" t="inlineStr">
        <is>
          <t>Debt covenant, unrestricted cash limit</t>
        </is>
      </c>
      <c r="B20" s="4" t="inlineStr">
        <is>
          <t xml:space="preserve"> </t>
        </is>
      </c>
      <c r="C20" s="7" t="n">
        <v>200000</v>
      </c>
      <c r="D20" s="4" t="inlineStr">
        <is>
          <t xml:space="preserve"> </t>
        </is>
      </c>
      <c r="E20" s="4" t="inlineStr">
        <is>
          <t xml:space="preserve"> </t>
        </is>
      </c>
      <c r="F20" s="4" t="inlineStr">
        <is>
          <t xml:space="preserve"> </t>
        </is>
      </c>
    </row>
    <row r="21">
      <c r="A21" s="4" t="inlineStr">
        <is>
          <t>Secured Debt | Amended Term Loan B due October 13, 2030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floor</t>
        </is>
      </c>
      <c r="B23" s="12" t="n">
        <v>0.01</v>
      </c>
      <c r="C23" s="4" t="inlineStr">
        <is>
          <t xml:space="preserve"> </t>
        </is>
      </c>
      <c r="D23" s="4" t="inlineStr">
        <is>
          <t xml:space="preserve"> </t>
        </is>
      </c>
      <c r="E23" s="4" t="inlineStr">
        <is>
          <t xml:space="preserve"> </t>
        </is>
      </c>
      <c r="F23" s="4" t="inlineStr">
        <is>
          <t xml:space="preserve"> </t>
        </is>
      </c>
    </row>
    <row r="24">
      <c r="A24" s="4" t="inlineStr">
        <is>
          <t>Margin rate</t>
        </is>
      </c>
      <c r="B24" s="9" t="n">
        <v>0.0375</v>
      </c>
      <c r="C24" s="4" t="inlineStr">
        <is>
          <t xml:space="preserve"> </t>
        </is>
      </c>
      <c r="D24" s="4" t="inlineStr">
        <is>
          <t xml:space="preserve"> </t>
        </is>
      </c>
      <c r="E24" s="4" t="inlineStr">
        <is>
          <t xml:space="preserve"> </t>
        </is>
      </c>
      <c r="F24" s="4" t="inlineStr">
        <is>
          <t xml:space="preserve"> </t>
        </is>
      </c>
    </row>
    <row r="25">
      <c r="A25" s="4" t="inlineStr">
        <is>
          <t>Secured Debt | Amended Term Loan B due October 13, 2030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gin rate</t>
        </is>
      </c>
      <c r="B27" s="9" t="n">
        <v>0.0275</v>
      </c>
      <c r="C27" s="4" t="inlineStr">
        <is>
          <t xml:space="preserve"> </t>
        </is>
      </c>
      <c r="D27" s="4" t="inlineStr">
        <is>
          <t xml:space="preserve"> </t>
        </is>
      </c>
      <c r="E27" s="4" t="inlineStr">
        <is>
          <t xml:space="preserve"> </t>
        </is>
      </c>
      <c r="F27" s="4" t="inlineStr">
        <is>
          <t xml:space="preserve"> </t>
        </is>
      </c>
    </row>
    <row r="28">
      <c r="A28" s="4" t="inlineStr">
        <is>
          <t>Secured Debt | Term Loan B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9" t="n">
        <v>0.1044</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cured Leverage Ratio to EBITDA (Details) - Secured Debt - Amended Term Loan B due October 13, 2030</t>
        </is>
      </c>
      <c r="B1" s="2" t="inlineStr">
        <is>
          <t>Dec. 31, 2024</t>
        </is>
      </c>
      <c r="C1" s="2" t="inlineStr">
        <is>
          <t>Dec. 23, 2020</t>
        </is>
      </c>
    </row>
    <row r="2">
      <c r="A2" s="3" t="inlineStr">
        <is>
          <t>Debt Instrument [Line Items]</t>
        </is>
      </c>
      <c r="B2" s="4" t="inlineStr">
        <is>
          <t xml:space="preserve"> </t>
        </is>
      </c>
      <c r="C2" s="4" t="inlineStr">
        <is>
          <t xml:space="preserve"> </t>
        </is>
      </c>
    </row>
    <row r="3">
      <c r="A3" s="4" t="inlineStr">
        <is>
          <t>Secured Leverage Ratio</t>
        </is>
      </c>
      <c r="B3" s="12" t="n">
        <v>2.43</v>
      </c>
      <c r="C3" s="4" t="inlineStr">
        <is>
          <t xml:space="preserve"> </t>
        </is>
      </c>
    </row>
    <row r="4">
      <c r="A4" s="4" t="inlineStr">
        <is>
          <t>Debt Covenant Period On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Leverage Ratio</t>
        </is>
      </c>
      <c r="B6" s="4" t="inlineStr">
        <is>
          <t xml:space="preserve"> </t>
        </is>
      </c>
      <c r="C6" s="12" t="n">
        <v>5.75</v>
      </c>
    </row>
    <row r="7">
      <c r="A7" s="4" t="inlineStr">
        <is>
          <t>Debt Covenant Period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everage Ratio</t>
        </is>
      </c>
      <c r="B9" s="4" t="inlineStr">
        <is>
          <t xml:space="preserve"> </t>
        </is>
      </c>
      <c r="C9" s="12" t="n">
        <v>5.75</v>
      </c>
    </row>
    <row r="10">
      <c r="A10" s="4" t="inlineStr">
        <is>
          <t>Debt Covenant Period Thre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everage Ratio</t>
        </is>
      </c>
      <c r="B12" s="4" t="inlineStr">
        <is>
          <t xml:space="preserve"> </t>
        </is>
      </c>
      <c r="C12" s="12" t="n">
        <v>5.5</v>
      </c>
    </row>
    <row r="13">
      <c r="A13" s="4" t="inlineStr">
        <is>
          <t>Debt Covenant Period Fou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everage Ratio</t>
        </is>
      </c>
      <c r="B15" s="4" t="inlineStr">
        <is>
          <t xml:space="preserve"> </t>
        </is>
      </c>
      <c r="C15" s="12" t="n">
        <v>5.5</v>
      </c>
    </row>
    <row r="16">
      <c r="A16" s="4" t="inlineStr">
        <is>
          <t>Debt Covenant Period Fiv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everage Ratio</t>
        </is>
      </c>
      <c r="B18" s="4" t="inlineStr">
        <is>
          <t xml:space="preserve"> </t>
        </is>
      </c>
      <c r="C18" s="12" t="n">
        <v>5.5</v>
      </c>
    </row>
    <row r="19">
      <c r="A19" s="4" t="inlineStr">
        <is>
          <t>Debt Covenant Period Six</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everage Ratio</t>
        </is>
      </c>
      <c r="B21" s="4" t="inlineStr">
        <is>
          <t xml:space="preserve"> </t>
        </is>
      </c>
      <c r="C21" s="12" t="n">
        <v>5.25</v>
      </c>
    </row>
    <row r="22">
      <c r="A22" s="4" t="inlineStr">
        <is>
          <t>Debt Covenant Period Seve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everage Ratio</t>
        </is>
      </c>
      <c r="B24" s="4" t="inlineStr">
        <is>
          <t xml:space="preserve"> </t>
        </is>
      </c>
      <c r="C24" s="12" t="n">
        <v>5.25</v>
      </c>
    </row>
    <row r="25">
      <c r="A25" s="4" t="inlineStr">
        <is>
          <t>Debt Covenant Period Eigh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Leverage Ratio</t>
        </is>
      </c>
      <c r="B27" s="4" t="inlineStr">
        <is>
          <t xml:space="preserve"> </t>
        </is>
      </c>
      <c r="C27" s="12" t="n">
        <v>5.25</v>
      </c>
    </row>
    <row r="28">
      <c r="A28" s="4" t="inlineStr">
        <is>
          <t>Debt Covenant Period Nin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Leverage Ratio</t>
        </is>
      </c>
      <c r="B30" s="4" t="inlineStr">
        <is>
          <t xml:space="preserve"> </t>
        </is>
      </c>
      <c r="C30" s="12" t="n">
        <v>5</v>
      </c>
    </row>
    <row r="31">
      <c r="A31" s="4" t="inlineStr">
        <is>
          <t>Debt Covenant Period Te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cured Leverage Ratio</t>
        </is>
      </c>
      <c r="B33" s="4" t="inlineStr">
        <is>
          <t xml:space="preserve"> </t>
        </is>
      </c>
      <c r="C33" s="12" t="n">
        <v>5</v>
      </c>
    </row>
    <row r="34">
      <c r="A34" s="4" t="inlineStr">
        <is>
          <t>Debt Covenant Period Eleve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cured Leverage Ratio</t>
        </is>
      </c>
      <c r="B36" s="4" t="inlineStr">
        <is>
          <t xml:space="preserve"> </t>
        </is>
      </c>
      <c r="C36" s="12" t="n">
        <v>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ONG-TERM DEBT - ABL Revolver (Details)</t>
        </is>
      </c>
      <c r="C1" s="2" t="inlineStr">
        <is>
          <t>12 Months Ended</t>
        </is>
      </c>
    </row>
    <row r="2">
      <c r="B2" s="2" t="inlineStr">
        <is>
          <t>Jul. 19, 2022 USD ($)</t>
        </is>
      </c>
      <c r="C2" s="2" t="inlineStr">
        <is>
          <t>Dec. 31, 2024 USD ($)</t>
        </is>
      </c>
      <c r="D2" s="2" t="inlineStr">
        <is>
          <t>Dec. 31, 2023 USD ($)</t>
        </is>
      </c>
      <c r="E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olidated fixed charge coverage ratio</t>
        </is>
      </c>
      <c r="B4" s="4" t="inlineStr">
        <is>
          <t xml:space="preserve"> </t>
        </is>
      </c>
      <c r="C4" s="12" t="n">
        <v>1.7</v>
      </c>
      <c r="D4" s="4" t="inlineStr">
        <is>
          <t xml:space="preserve"> </t>
        </is>
      </c>
      <c r="E4" s="4" t="inlineStr">
        <is>
          <t xml:space="preserve"> </t>
        </is>
      </c>
    </row>
    <row r="5">
      <c r="A5" s="4" t="inlineStr">
        <is>
          <t>Revolving Credit Facility | ABL Revolv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135000000</v>
      </c>
      <c r="C7" s="4" t="inlineStr">
        <is>
          <t xml:space="preserve"> </t>
        </is>
      </c>
      <c r="D7" s="4" t="inlineStr">
        <is>
          <t xml:space="preserve"> </t>
        </is>
      </c>
      <c r="E7" s="4" t="inlineStr">
        <is>
          <t xml:space="preserve"> </t>
        </is>
      </c>
    </row>
    <row r="8">
      <c r="A8" s="4" t="inlineStr">
        <is>
          <t>Minimum increments of borrowing capacity</t>
        </is>
      </c>
      <c r="B8" s="6" t="n">
        <v>10000000</v>
      </c>
      <c r="C8" s="4" t="inlineStr">
        <is>
          <t xml:space="preserve"> </t>
        </is>
      </c>
      <c r="D8" s="4" t="inlineStr">
        <is>
          <t xml:space="preserve"> </t>
        </is>
      </c>
      <c r="E8" s="4" t="inlineStr">
        <is>
          <t xml:space="preserve"> </t>
        </is>
      </c>
    </row>
    <row r="9">
      <c r="A9" s="4" t="inlineStr">
        <is>
          <t>Increase in borrowing capacity</t>
        </is>
      </c>
      <c r="B9" s="7" t="n">
        <v>50000000</v>
      </c>
      <c r="C9" s="7" t="n">
        <v>50000000</v>
      </c>
      <c r="D9" s="4" t="inlineStr">
        <is>
          <t xml:space="preserve"> </t>
        </is>
      </c>
      <c r="E9" s="4" t="inlineStr">
        <is>
          <t xml:space="preserve"> </t>
        </is>
      </c>
    </row>
    <row r="10">
      <c r="A10" s="4" t="inlineStr">
        <is>
          <t>Unused facility fee percentage</t>
        </is>
      </c>
      <c r="B10" s="4" t="inlineStr">
        <is>
          <t xml:space="preserve"> </t>
        </is>
      </c>
      <c r="C10" s="13" t="n">
        <v>0.00375</v>
      </c>
      <c r="D10" s="4" t="inlineStr">
        <is>
          <t xml:space="preserve"> </t>
        </is>
      </c>
      <c r="E10" s="4" t="inlineStr">
        <is>
          <t xml:space="preserve"> </t>
        </is>
      </c>
    </row>
    <row r="11">
      <c r="A11" s="4" t="inlineStr">
        <is>
          <t>Interest rate</t>
        </is>
      </c>
      <c r="B11" s="4" t="inlineStr">
        <is>
          <t xml:space="preserve"> </t>
        </is>
      </c>
      <c r="C11" s="9" t="n">
        <v>0.0775</v>
      </c>
      <c r="D11" s="9" t="n">
        <v>0.08749999999999999</v>
      </c>
      <c r="E11" s="4" t="inlineStr">
        <is>
          <t xml:space="preserve"> </t>
        </is>
      </c>
    </row>
    <row r="12">
      <c r="A12" s="4" t="inlineStr">
        <is>
          <t>Available borrowing capacity, including impact of letters of credit</t>
        </is>
      </c>
      <c r="B12" s="4" t="inlineStr">
        <is>
          <t xml:space="preserve"> </t>
        </is>
      </c>
      <c r="C12" s="7" t="n">
        <v>125600000</v>
      </c>
      <c r="D12" s="7" t="n">
        <v>132100000</v>
      </c>
      <c r="E12" s="4" t="inlineStr">
        <is>
          <t xml:space="preserve"> </t>
        </is>
      </c>
    </row>
    <row r="13">
      <c r="A13" s="4" t="inlineStr">
        <is>
          <t>Amount outstanding under line of credit</t>
        </is>
      </c>
      <c r="B13" s="4" t="inlineStr">
        <is>
          <t xml:space="preserve"> </t>
        </is>
      </c>
      <c r="C13" s="7" t="n">
        <v>0</v>
      </c>
      <c r="D13" s="4" t="inlineStr">
        <is>
          <t xml:space="preserve"> </t>
        </is>
      </c>
      <c r="E13" s="4" t="inlineStr">
        <is>
          <t xml:space="preserve"> </t>
        </is>
      </c>
    </row>
    <row r="14">
      <c r="A14" s="4" t="inlineStr">
        <is>
          <t>Revolving Credit Facility | ABL Revolver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used facility fee percentage</t>
        </is>
      </c>
      <c r="B16" s="9" t="n">
        <v>0.0025</v>
      </c>
      <c r="C16" s="4" t="inlineStr">
        <is>
          <t xml:space="preserve"> </t>
        </is>
      </c>
      <c r="D16" s="4" t="inlineStr">
        <is>
          <t xml:space="preserve"> </t>
        </is>
      </c>
      <c r="E16" s="4" t="inlineStr">
        <is>
          <t xml:space="preserve"> </t>
        </is>
      </c>
    </row>
    <row r="17">
      <c r="A17" s="4" t="inlineStr">
        <is>
          <t>Revolving Credit Facility | ABL Revolver | Minimum | SOFR or CD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rgin rate</t>
        </is>
      </c>
      <c r="B19" s="9" t="n">
        <v>0.0125</v>
      </c>
      <c r="C19" s="4" t="inlineStr">
        <is>
          <t xml:space="preserve"> </t>
        </is>
      </c>
      <c r="D19" s="4" t="inlineStr">
        <is>
          <t xml:space="preserve"> </t>
        </is>
      </c>
      <c r="E19" s="4" t="inlineStr">
        <is>
          <t xml:space="preserve"> </t>
        </is>
      </c>
    </row>
    <row r="20">
      <c r="A20" s="4" t="inlineStr">
        <is>
          <t>Revolving Credit Facility | ABL Revolver | Minimum | Canadian Prime Rate or Canadian Base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rgin rate</t>
        </is>
      </c>
      <c r="B22" s="9" t="n">
        <v>0.0025</v>
      </c>
      <c r="C22" s="4" t="inlineStr">
        <is>
          <t xml:space="preserve"> </t>
        </is>
      </c>
      <c r="D22" s="4" t="inlineStr">
        <is>
          <t xml:space="preserve"> </t>
        </is>
      </c>
      <c r="E22" s="4" t="inlineStr">
        <is>
          <t xml:space="preserve"> </t>
        </is>
      </c>
    </row>
    <row r="23">
      <c r="A23" s="4" t="inlineStr">
        <is>
          <t>Revolving Credit Facility | ABL Revolve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facility fee percentage</t>
        </is>
      </c>
      <c r="B25" s="13" t="n">
        <v>0.00375</v>
      </c>
      <c r="C25" s="4" t="inlineStr">
        <is>
          <t xml:space="preserve"> </t>
        </is>
      </c>
      <c r="D25" s="4" t="inlineStr">
        <is>
          <t xml:space="preserve"> </t>
        </is>
      </c>
      <c r="E25" s="4" t="inlineStr">
        <is>
          <t xml:space="preserve"> </t>
        </is>
      </c>
    </row>
    <row r="26">
      <c r="A26" s="4" t="inlineStr">
        <is>
          <t>Revolving Credit Facility | ABL Revolver | Maximum | SOFR or CD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rgin rate</t>
        </is>
      </c>
      <c r="B28" s="9" t="n">
        <v>0.0175</v>
      </c>
      <c r="C28" s="4" t="inlineStr">
        <is>
          <t xml:space="preserve"> </t>
        </is>
      </c>
      <c r="D28" s="4" t="inlineStr">
        <is>
          <t xml:space="preserve"> </t>
        </is>
      </c>
      <c r="E28" s="4" t="inlineStr">
        <is>
          <t xml:space="preserve"> </t>
        </is>
      </c>
    </row>
    <row r="29">
      <c r="A29" s="4" t="inlineStr">
        <is>
          <t>Revolving Credit Facility | ABL Revolver | Maximum | Canadian Prime Rate or Canadian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rgin rate</t>
        </is>
      </c>
      <c r="B31" s="9" t="n">
        <v>0.0075</v>
      </c>
      <c r="C31" s="4" t="inlineStr">
        <is>
          <t xml:space="preserve"> </t>
        </is>
      </c>
      <c r="D31" s="4" t="inlineStr">
        <is>
          <t xml:space="preserve"> </t>
        </is>
      </c>
      <c r="E31" s="4" t="inlineStr">
        <is>
          <t xml:space="preserve"> </t>
        </is>
      </c>
    </row>
    <row r="32">
      <c r="A32" s="4" t="inlineStr">
        <is>
          <t>Secured Debt | Term Loan B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4" t="inlineStr">
        <is>
          <t xml:space="preserve"> </t>
        </is>
      </c>
      <c r="D34" s="9" t="n">
        <v>0.1044</v>
      </c>
      <c r="E34" s="4" t="inlineStr">
        <is>
          <t xml:space="preserve"> </t>
        </is>
      </c>
    </row>
    <row r="35">
      <c r="A35" s="4" t="inlineStr">
        <is>
          <t>Fixed charge coverage ratio</t>
        </is>
      </c>
      <c r="B35" s="4" t="inlineStr">
        <is>
          <t xml:space="preserve"> </t>
        </is>
      </c>
      <c r="C35" s="4" t="inlineStr">
        <is>
          <t xml:space="preserve"> </t>
        </is>
      </c>
      <c r="D35" s="4" t="inlineStr">
        <is>
          <t xml:space="preserve"> </t>
        </is>
      </c>
      <c r="E3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4 USD ($)</t>
        </is>
      </c>
    </row>
    <row r="2">
      <c r="A2" s="3" t="inlineStr">
        <is>
          <t>Debt Disclosure [Abstract]</t>
        </is>
      </c>
      <c r="B2" s="4" t="inlineStr">
        <is>
          <t xml:space="preserve"> </t>
        </is>
      </c>
    </row>
    <row r="3">
      <c r="A3" s="4" t="inlineStr">
        <is>
          <t>2025</t>
        </is>
      </c>
      <c r="B3" s="7" t="n">
        <v>6595</v>
      </c>
    </row>
    <row r="4">
      <c r="A4" s="4" t="inlineStr">
        <is>
          <t>2026</t>
        </is>
      </c>
      <c r="B4" s="6" t="n">
        <v>6595</v>
      </c>
    </row>
    <row r="5">
      <c r="A5" s="4" t="inlineStr">
        <is>
          <t>2027</t>
        </is>
      </c>
      <c r="B5" s="6" t="n">
        <v>6595</v>
      </c>
    </row>
    <row r="6">
      <c r="A6" s="4" t="inlineStr">
        <is>
          <t>2028</t>
        </is>
      </c>
      <c r="B6" s="6" t="n">
        <v>6595</v>
      </c>
    </row>
    <row r="7">
      <c r="A7" s="4" t="inlineStr">
        <is>
          <t>2029</t>
        </is>
      </c>
      <c r="B7" s="6" t="n">
        <v>7095</v>
      </c>
    </row>
    <row r="8">
      <c r="A8" s="4" t="inlineStr">
        <is>
          <t>Thereafter</t>
        </is>
      </c>
      <c r="B8" s="6" t="n">
        <v>615401</v>
      </c>
    </row>
    <row r="9">
      <c r="A9" s="4" t="inlineStr">
        <is>
          <t>Total debt</t>
        </is>
      </c>
      <c r="B9" s="7" t="n">
        <v>6488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7309</v>
      </c>
      <c r="C4" s="7" t="n">
        <v>79785</v>
      </c>
      <c r="D4" s="7" t="n">
        <v>59736</v>
      </c>
    </row>
    <row r="5">
      <c r="A5" s="4" t="inlineStr">
        <is>
          <t>Foreign</t>
        </is>
      </c>
      <c r="B5" s="6" t="n">
        <v>7663</v>
      </c>
      <c r="C5" s="6" t="n">
        <v>7146</v>
      </c>
      <c r="D5" s="6" t="n">
        <v>6165</v>
      </c>
    </row>
    <row r="6">
      <c r="A6" s="4" t="inlineStr">
        <is>
          <t>Income before income taxes</t>
        </is>
      </c>
      <c r="B6" s="7" t="n">
        <v>84972</v>
      </c>
      <c r="C6" s="7" t="n">
        <v>86931</v>
      </c>
      <c r="D6" s="7" t="n">
        <v>659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4</t>
        </is>
      </c>
    </row>
    <row r="3">
      <c r="A3" s="3" t="inlineStr">
        <is>
          <t>THE COMPANY [Abstract]</t>
        </is>
      </c>
      <c r="B3" s="4" t="inlineStr">
        <is>
          <t xml:space="preserve"> </t>
        </is>
      </c>
    </row>
    <row r="4">
      <c r="A4" s="4" t="inlineStr">
        <is>
          <t>THE COMPANY</t>
        </is>
      </c>
      <c r="B4" s="4" t="inlineStr">
        <is>
          <t>THE COMPANY DXP Enterprises, Inc. together with its subsidiaries (collectively “DXP,” “Company,” “us,” “we,” or “our”) was incorporated in Texas on July 26, 1996. The Company and its subsidiaries are engaged in the business of distributing maintenance, repair and operating (MRO) products, and service to customers serving a variety of end markets. Additionally, the Company provides integrated, custom pump skid packages, pump remanufacturing and manufactures branded private label pumps to energy and industrial customers. The Company is organized into three business segments: Service Centers (“SC”), Innovative Pumping Solutions (“IPS”), and Supply Chain Services (“SCS”). See Note 20 - Segment Reporting for discussion of the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
        </is>
      </c>
      <c r="B3" s="4" t="inlineStr">
        <is>
          <t xml:space="preserve"> </t>
        </is>
      </c>
      <c r="C3" s="4" t="inlineStr">
        <is>
          <t xml:space="preserve"> </t>
        </is>
      </c>
      <c r="D3" s="4" t="inlineStr">
        <is>
          <t xml:space="preserve"> </t>
        </is>
      </c>
    </row>
    <row r="4">
      <c r="A4" s="4" t="inlineStr">
        <is>
          <t>Federal</t>
        </is>
      </c>
      <c r="B4" s="7" t="n">
        <v>22066</v>
      </c>
      <c r="C4" s="7" t="n">
        <v>22514</v>
      </c>
      <c r="D4" s="7" t="n">
        <v>18591</v>
      </c>
    </row>
    <row r="5">
      <c r="A5" s="4" t="inlineStr">
        <is>
          <t>State</t>
        </is>
      </c>
      <c r="B5" s="6" t="n">
        <v>5217</v>
      </c>
      <c r="C5" s="6" t="n">
        <v>2620</v>
      </c>
      <c r="D5" s="6" t="n">
        <v>4501</v>
      </c>
    </row>
    <row r="6">
      <c r="A6" s="4" t="inlineStr">
        <is>
          <t>Foreign</t>
        </is>
      </c>
      <c r="B6" s="6" t="n">
        <v>2190</v>
      </c>
      <c r="C6" s="6" t="n">
        <v>2044</v>
      </c>
      <c r="D6" s="6" t="n">
        <v>2248</v>
      </c>
    </row>
    <row r="7">
      <c r="A7" s="4" t="inlineStr">
        <is>
          <t>Total current</t>
        </is>
      </c>
      <c r="B7" s="6" t="n">
        <v>29473</v>
      </c>
      <c r="C7" s="6" t="n">
        <v>27178</v>
      </c>
      <c r="D7" s="6" t="n">
        <v>25340</v>
      </c>
    </row>
    <row r="8">
      <c r="A8" s="3" t="inlineStr">
        <is>
          <t>Deferred -</t>
        </is>
      </c>
      <c r="B8" s="4" t="inlineStr">
        <is>
          <t xml:space="preserve"> </t>
        </is>
      </c>
      <c r="C8" s="4" t="inlineStr">
        <is>
          <t xml:space="preserve"> </t>
        </is>
      </c>
      <c r="D8" s="4" t="inlineStr">
        <is>
          <t xml:space="preserve"> </t>
        </is>
      </c>
    </row>
    <row r="9">
      <c r="A9" s="4" t="inlineStr">
        <is>
          <t>Federal</t>
        </is>
      </c>
      <c r="B9" s="6" t="n">
        <v>-13597</v>
      </c>
      <c r="C9" s="6" t="n">
        <v>-7679</v>
      </c>
      <c r="D9" s="6" t="n">
        <v>-5875</v>
      </c>
    </row>
    <row r="10">
      <c r="A10" s="4" t="inlineStr">
        <is>
          <t>State</t>
        </is>
      </c>
      <c r="B10" s="6" t="n">
        <v>-1347</v>
      </c>
      <c r="C10" s="6" t="n">
        <v>-1133</v>
      </c>
      <c r="D10" s="6" t="n">
        <v>-1083</v>
      </c>
    </row>
    <row r="11">
      <c r="A11" s="4" t="inlineStr">
        <is>
          <t>Foreign</t>
        </is>
      </c>
      <c r="B11" s="6" t="n">
        <v>-46</v>
      </c>
      <c r="C11" s="6" t="n">
        <v>-247</v>
      </c>
      <c r="D11" s="6" t="n">
        <v>-583</v>
      </c>
    </row>
    <row r="12">
      <c r="A12" s="4" t="inlineStr">
        <is>
          <t>Total deferred</t>
        </is>
      </c>
      <c r="B12" s="6" t="n">
        <v>-14990</v>
      </c>
      <c r="C12" s="6" t="n">
        <v>-9059</v>
      </c>
      <c r="D12" s="6" t="n">
        <v>-7541</v>
      </c>
    </row>
    <row r="13">
      <c r="A13" s="4" t="inlineStr">
        <is>
          <t>Total income tax expense</t>
        </is>
      </c>
      <c r="B13" s="7" t="n">
        <v>14483</v>
      </c>
      <c r="C13" s="7" t="n">
        <v>18119</v>
      </c>
      <c r="D13" s="7" t="n">
        <v>177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at Statutory Income Tax Rate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federal statutory rate</t>
        </is>
      </c>
      <c r="B4" s="7" t="n">
        <v>17844</v>
      </c>
      <c r="C4" s="7" t="n">
        <v>18255</v>
      </c>
      <c r="D4" s="7" t="n">
        <v>13839</v>
      </c>
    </row>
    <row r="5">
      <c r="A5" s="4" t="inlineStr">
        <is>
          <t>State income taxes, net of federal benefit</t>
        </is>
      </c>
      <c r="B5" s="6" t="n">
        <v>1935</v>
      </c>
      <c r="C5" s="6" t="n">
        <v>1669</v>
      </c>
      <c r="D5" s="6" t="n">
        <v>2701</v>
      </c>
    </row>
    <row r="6">
      <c r="A6" s="4" t="inlineStr">
        <is>
          <t>Foreign taxes</t>
        </is>
      </c>
      <c r="B6" s="6" t="n">
        <v>352</v>
      </c>
      <c r="C6" s="6" t="n">
        <v>144</v>
      </c>
      <c r="D6" s="6" t="n">
        <v>122</v>
      </c>
    </row>
    <row r="7">
      <c r="A7" s="4" t="inlineStr">
        <is>
          <t>Nondeductible expenses</t>
        </is>
      </c>
      <c r="B7" s="6" t="n">
        <v>1048</v>
      </c>
      <c r="C7" s="6" t="n">
        <v>2670</v>
      </c>
      <c r="D7" s="6" t="n">
        <v>1158</v>
      </c>
    </row>
    <row r="8">
      <c r="A8" s="4" t="inlineStr">
        <is>
          <t>Return to Provision Adjustment</t>
        </is>
      </c>
      <c r="B8" s="6" t="n">
        <v>-1105</v>
      </c>
      <c r="C8" s="6" t="n">
        <v>0</v>
      </c>
      <c r="D8" s="6" t="n">
        <v>0</v>
      </c>
    </row>
    <row r="9">
      <c r="A9" s="4" t="inlineStr">
        <is>
          <t>Blended state rate change</t>
        </is>
      </c>
      <c r="B9" s="6" t="n">
        <v>1122</v>
      </c>
      <c r="C9" s="6" t="n">
        <v>-58</v>
      </c>
      <c r="D9" s="6" t="n">
        <v>240</v>
      </c>
    </row>
    <row r="10">
      <c r="A10" s="4" t="inlineStr">
        <is>
          <t>General business credit</t>
        </is>
      </c>
      <c r="B10" s="6" t="n">
        <v>-6399</v>
      </c>
      <c r="C10" s="6" t="n">
        <v>-4811</v>
      </c>
      <c r="D10" s="6" t="n">
        <v>-250</v>
      </c>
    </row>
    <row r="11">
      <c r="A11" s="4" t="inlineStr">
        <is>
          <t>Valuation allowance</t>
        </is>
      </c>
      <c r="B11" s="6" t="n">
        <v>-57</v>
      </c>
      <c r="C11" s="6" t="n">
        <v>274</v>
      </c>
      <c r="D11" s="6" t="n">
        <v>-1</v>
      </c>
    </row>
    <row r="12">
      <c r="A12" s="4" t="inlineStr">
        <is>
          <t>Restricted Stock</t>
        </is>
      </c>
      <c r="B12" s="6" t="n">
        <v>-2056</v>
      </c>
      <c r="C12" s="6" t="n">
        <v>0</v>
      </c>
      <c r="D12" s="6" t="n">
        <v>0</v>
      </c>
    </row>
    <row r="13">
      <c r="A13" s="4" t="inlineStr">
        <is>
          <t>Uncertain tax positions</t>
        </is>
      </c>
      <c r="B13" s="6" t="n">
        <v>1732</v>
      </c>
      <c r="C13" s="6" t="n">
        <v>-33</v>
      </c>
      <c r="D13" s="6" t="n">
        <v>271</v>
      </c>
    </row>
    <row r="14">
      <c r="A14" s="4" t="inlineStr">
        <is>
          <t>Other</t>
        </is>
      </c>
      <c r="B14" s="6" t="n">
        <v>67</v>
      </c>
      <c r="C14" s="6" t="n">
        <v>9</v>
      </c>
      <c r="D14" s="6" t="n">
        <v>-281</v>
      </c>
    </row>
    <row r="15">
      <c r="A15" s="4" t="inlineStr">
        <is>
          <t>Total income tax expense</t>
        </is>
      </c>
      <c r="B15" s="7" t="n">
        <v>14483</v>
      </c>
      <c r="C15" s="7" t="n">
        <v>18119</v>
      </c>
      <c r="D15" s="7" t="n">
        <v>177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7" t="n">
        <v>954</v>
      </c>
      <c r="C3" s="7" t="n">
        <v>879</v>
      </c>
    </row>
    <row r="4">
      <c r="A4" s="4" t="inlineStr">
        <is>
          <t>Inventory</t>
        </is>
      </c>
      <c r="B4" s="6" t="n">
        <v>3585</v>
      </c>
      <c r="C4" s="6" t="n">
        <v>3371</v>
      </c>
    </row>
    <row r="5">
      <c r="A5" s="4" t="inlineStr">
        <is>
          <t>Foreign tax credit carryforward</t>
        </is>
      </c>
      <c r="B5" s="6" t="n">
        <v>64</v>
      </c>
      <c r="C5" s="6" t="n">
        <v>64</v>
      </c>
    </row>
    <row r="6">
      <c r="A6" s="4" t="inlineStr">
        <is>
          <t>Net operating loss carryforward</t>
        </is>
      </c>
      <c r="B6" s="6" t="n">
        <v>1258</v>
      </c>
      <c r="C6" s="6" t="n">
        <v>1328</v>
      </c>
    </row>
    <row r="7">
      <c r="A7" s="4" t="inlineStr">
        <is>
          <t>Capital loss carryforward</t>
        </is>
      </c>
      <c r="B7" s="6" t="n">
        <v>4</v>
      </c>
      <c r="C7" s="6" t="n">
        <v>4</v>
      </c>
    </row>
    <row r="8">
      <c r="A8" s="4" t="inlineStr">
        <is>
          <t>Accruals</t>
        </is>
      </c>
      <c r="B8" s="6" t="n">
        <v>9814</v>
      </c>
      <c r="C8" s="6" t="n">
        <v>8190</v>
      </c>
    </row>
    <row r="9">
      <c r="A9" s="4" t="inlineStr">
        <is>
          <t>ROU asset</t>
        </is>
      </c>
      <c r="B9" s="6" t="n">
        <v>304</v>
      </c>
      <c r="C9" s="6" t="n">
        <v>220</v>
      </c>
    </row>
    <row r="10">
      <c r="A10" s="4" t="inlineStr">
        <is>
          <t>Research expenses</t>
        </is>
      </c>
      <c r="B10" s="6" t="n">
        <v>40650</v>
      </c>
      <c r="C10" s="6" t="n">
        <v>23822</v>
      </c>
    </row>
    <row r="11">
      <c r="A11" s="4" t="inlineStr">
        <is>
          <t>Total deferred tax assets</t>
        </is>
      </c>
      <c r="B11" s="6" t="n">
        <v>58875</v>
      </c>
      <c r="C11" s="6" t="n">
        <v>40127</v>
      </c>
    </row>
    <row r="12">
      <c r="A12" s="4" t="inlineStr">
        <is>
          <t>Less valuation allowance</t>
        </is>
      </c>
      <c r="B12" s="6" t="n">
        <v>-221</v>
      </c>
      <c r="C12" s="6" t="n">
        <v>-278</v>
      </c>
    </row>
    <row r="13">
      <c r="A13" s="4" t="inlineStr">
        <is>
          <t>Total deferred tax asset, net of valuation allowance</t>
        </is>
      </c>
      <c r="B13" s="6" t="n">
        <v>58654</v>
      </c>
      <c r="C13" s="6" t="n">
        <v>39849</v>
      </c>
    </row>
    <row r="14">
      <c r="A14" s="3" t="inlineStr">
        <is>
          <t>Deferred tax liabilities:</t>
        </is>
      </c>
      <c r="B14" s="4" t="inlineStr">
        <is>
          <t xml:space="preserve"> </t>
        </is>
      </c>
      <c r="C14" s="4" t="inlineStr">
        <is>
          <t xml:space="preserve"> </t>
        </is>
      </c>
    </row>
    <row r="15">
      <c r="A15" s="4" t="inlineStr">
        <is>
          <t>Goodwill</t>
        </is>
      </c>
      <c r="B15" s="6" t="n">
        <v>-24847</v>
      </c>
      <c r="C15" s="6" t="n">
        <v>-18476</v>
      </c>
    </row>
    <row r="16">
      <c r="A16" s="4" t="inlineStr">
        <is>
          <t>Intangibles</t>
        </is>
      </c>
      <c r="B16" s="6" t="n">
        <v>-7902</v>
      </c>
      <c r="C16" s="6" t="n">
        <v>-8363</v>
      </c>
    </row>
    <row r="17">
      <c r="A17" s="4" t="inlineStr">
        <is>
          <t>Property and equipment</t>
        </is>
      </c>
      <c r="B17" s="6" t="n">
        <v>-10204</v>
      </c>
      <c r="C17" s="6" t="n">
        <v>-7885</v>
      </c>
    </row>
    <row r="18">
      <c r="A18" s="4" t="inlineStr">
        <is>
          <t>Deferred compensation</t>
        </is>
      </c>
      <c r="B18" s="6" t="n">
        <v>2304</v>
      </c>
      <c r="C18" s="6" t="n">
        <v>-215</v>
      </c>
    </row>
    <row r="19">
      <c r="A19" s="4" t="inlineStr">
        <is>
          <t>Unremitted foreign earnings</t>
        </is>
      </c>
      <c r="B19" s="6" t="n">
        <v>-421</v>
      </c>
      <c r="C19" s="6" t="n">
        <v>-421</v>
      </c>
    </row>
    <row r="20">
      <c r="A20" s="4" t="inlineStr">
        <is>
          <t>Method changes</t>
        </is>
      </c>
      <c r="B20" s="6" t="n">
        <v>-393</v>
      </c>
      <c r="C20" s="6" t="n">
        <v>-342</v>
      </c>
    </row>
    <row r="21">
      <c r="A21" s="4" t="inlineStr">
        <is>
          <t>Other</t>
        </is>
      </c>
      <c r="B21" s="6" t="n">
        <v>-243</v>
      </c>
      <c r="C21" s="6" t="n">
        <v>-643</v>
      </c>
    </row>
    <row r="22">
      <c r="A22" s="4" t="inlineStr">
        <is>
          <t>Total deferred tax liability</t>
        </is>
      </c>
      <c r="B22" s="6" t="n">
        <v>-41706</v>
      </c>
      <c r="C22" s="6" t="n">
        <v>-36345</v>
      </c>
    </row>
    <row r="23">
      <c r="A23" s="4" t="inlineStr">
        <is>
          <t>Net deferred tax asset</t>
        </is>
      </c>
      <c r="B23" s="6" t="n">
        <v>16948</v>
      </c>
      <c r="C23" s="6" t="n">
        <v>3504</v>
      </c>
    </row>
    <row r="24">
      <c r="A24" s="4" t="inlineStr">
        <is>
          <t>State | Texas</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Credit carryforward</t>
        </is>
      </c>
      <c r="B26" s="6" t="n">
        <v>2232</v>
      </c>
      <c r="C26" s="6" t="n">
        <v>2239</v>
      </c>
    </row>
    <row r="27">
      <c r="A27" s="4" t="inlineStr">
        <is>
          <t>State | Louisiana</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Credit carryforward</t>
        </is>
      </c>
      <c r="B29" s="7" t="n">
        <v>10</v>
      </c>
      <c r="C29" s="7"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278</v>
      </c>
      <c r="C4" s="7" t="n">
        <v>-4</v>
      </c>
      <c r="D4" s="7" t="n">
        <v>-4</v>
      </c>
    </row>
    <row r="5">
      <c r="A5" s="4" t="inlineStr">
        <is>
          <t>Changes due to state operating loss and foreign capital loss carryforwards</t>
        </is>
      </c>
      <c r="B5" s="6" t="n">
        <v>57</v>
      </c>
      <c r="C5" s="6" t="n">
        <v>-274</v>
      </c>
      <c r="D5" s="6" t="n">
        <v>0</v>
      </c>
    </row>
    <row r="6">
      <c r="A6" s="4" t="inlineStr">
        <is>
          <t>Balance at December 31</t>
        </is>
      </c>
      <c r="B6" s="7" t="n">
        <v>-221</v>
      </c>
      <c r="C6" s="7" t="n">
        <v>-278</v>
      </c>
      <c r="D6" s="7" t="n">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INCOME TAXES - Tax Carryforwards (Details) $ in Thousands</t>
        </is>
      </c>
      <c r="B1" s="2" t="inlineStr">
        <is>
          <t>Dec. 31, 2024 USD ($)</t>
        </is>
      </c>
    </row>
    <row r="2">
      <c r="A2" s="4" t="inlineStr">
        <is>
          <t>Domestic</t>
        </is>
      </c>
      <c r="B2" s="4" t="inlineStr">
        <is>
          <t xml:space="preserve"> </t>
        </is>
      </c>
    </row>
    <row r="3">
      <c r="A3" s="3" t="inlineStr">
        <is>
          <t>Operating Loss Carryforwards [Line Items]</t>
        </is>
      </c>
      <c r="B3" s="4" t="inlineStr">
        <is>
          <t xml:space="preserve"> </t>
        </is>
      </c>
    </row>
    <row r="4">
      <c r="A4" s="4" t="inlineStr">
        <is>
          <t>Net operating loss - federal (100%)</t>
        </is>
      </c>
      <c r="B4" s="7" t="n">
        <v>32</v>
      </c>
    </row>
    <row r="5">
      <c r="A5" s="4" t="inlineStr">
        <is>
          <t>Net operating loss - federal (80%)</t>
        </is>
      </c>
      <c r="B5" s="6" t="n">
        <v>447</v>
      </c>
    </row>
    <row r="6">
      <c r="A6" s="4" t="inlineStr">
        <is>
          <t>Domestic | Foreign Tax Credits</t>
        </is>
      </c>
      <c r="B6" s="4" t="inlineStr">
        <is>
          <t xml:space="preserve"> </t>
        </is>
      </c>
    </row>
    <row r="7">
      <c r="A7" s="3" t="inlineStr">
        <is>
          <t>Operating Loss Carryforwards [Line Items]</t>
        </is>
      </c>
      <c r="B7" s="4" t="inlineStr">
        <is>
          <t xml:space="preserve"> </t>
        </is>
      </c>
    </row>
    <row r="8">
      <c r="A8" s="4" t="inlineStr">
        <is>
          <t>Tax credits</t>
        </is>
      </c>
      <c r="B8" s="6" t="n">
        <v>64</v>
      </c>
    </row>
    <row r="9">
      <c r="A9" s="4" t="inlineStr">
        <is>
          <t>Domestic | Research and Development Tax Credits | Texas</t>
        </is>
      </c>
      <c r="B9" s="4" t="inlineStr">
        <is>
          <t xml:space="preserve"> </t>
        </is>
      </c>
    </row>
    <row r="10">
      <c r="A10" s="3" t="inlineStr">
        <is>
          <t>Operating Loss Carryforwards [Line Items]</t>
        </is>
      </c>
      <c r="B10" s="4" t="inlineStr">
        <is>
          <t xml:space="preserve"> </t>
        </is>
      </c>
    </row>
    <row r="11">
      <c r="A11" s="4" t="inlineStr">
        <is>
          <t>Tax credits</t>
        </is>
      </c>
      <c r="B11" s="6" t="n">
        <v>2232</v>
      </c>
    </row>
    <row r="12">
      <c r="A12" s="4" t="inlineStr">
        <is>
          <t>Domestic | Research and Development Tax Credits | Louisiana</t>
        </is>
      </c>
      <c r="B12" s="4" t="inlineStr">
        <is>
          <t xml:space="preserve"> </t>
        </is>
      </c>
    </row>
    <row r="13">
      <c r="A13" s="3" t="inlineStr">
        <is>
          <t>Operating Loss Carryforwards [Line Items]</t>
        </is>
      </c>
      <c r="B13" s="4" t="inlineStr">
        <is>
          <t xml:space="preserve"> </t>
        </is>
      </c>
    </row>
    <row r="14">
      <c r="A14" s="4" t="inlineStr">
        <is>
          <t>Tax credits</t>
        </is>
      </c>
      <c r="B14" s="6" t="n">
        <v>10</v>
      </c>
    </row>
    <row r="15">
      <c r="A15" s="4" t="inlineStr">
        <is>
          <t>Foreign</t>
        </is>
      </c>
      <c r="B15" s="4" t="inlineStr">
        <is>
          <t xml:space="preserve"> </t>
        </is>
      </c>
    </row>
    <row r="16">
      <c r="A16" s="3" t="inlineStr">
        <is>
          <t>Operating Loss Carryforwards [Line Items]</t>
        </is>
      </c>
      <c r="B16" s="4" t="inlineStr">
        <is>
          <t xml:space="preserve"> </t>
        </is>
      </c>
    </row>
    <row r="17">
      <c r="A17" s="4" t="inlineStr">
        <is>
          <t>Net operating loss</t>
        </is>
      </c>
      <c r="B17" s="6" t="n">
        <v>562</v>
      </c>
    </row>
    <row r="18">
      <c r="A18" s="4" t="inlineStr">
        <is>
          <t>Foreign | Capital Loss Carryforward</t>
        </is>
      </c>
      <c r="B18" s="4" t="inlineStr">
        <is>
          <t xml:space="preserve"> </t>
        </is>
      </c>
    </row>
    <row r="19">
      <c r="A19" s="3" t="inlineStr">
        <is>
          <t>Operating Loss Carryforwards [Line Items]</t>
        </is>
      </c>
      <c r="B19" s="4" t="inlineStr">
        <is>
          <t xml:space="preserve"> </t>
        </is>
      </c>
    </row>
    <row r="20">
      <c r="A20" s="4" t="inlineStr">
        <is>
          <t>Tax credits</t>
        </is>
      </c>
      <c r="B20" s="6" t="n">
        <v>4</v>
      </c>
    </row>
    <row r="21">
      <c r="A21" s="4" t="inlineStr">
        <is>
          <t>State</t>
        </is>
      </c>
      <c r="B21" s="4" t="inlineStr">
        <is>
          <t xml:space="preserve"> </t>
        </is>
      </c>
    </row>
    <row r="22">
      <c r="A22" s="3" t="inlineStr">
        <is>
          <t>Operating Loss Carryforwards [Line Items]</t>
        </is>
      </c>
      <c r="B22" s="4" t="inlineStr">
        <is>
          <t xml:space="preserve"> </t>
        </is>
      </c>
    </row>
    <row r="23">
      <c r="A23" s="4" t="inlineStr">
        <is>
          <t>Net operating loss</t>
        </is>
      </c>
      <c r="B23" s="7" t="n">
        <v>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5755</v>
      </c>
      <c r="C4" s="7" t="n">
        <v>-5918</v>
      </c>
      <c r="D4" s="7" t="n">
        <v>-6316</v>
      </c>
    </row>
    <row r="5">
      <c r="A5" s="4" t="inlineStr">
        <is>
          <t>Decreases related to prior year tax positions</t>
        </is>
      </c>
      <c r="B5" s="6" t="n">
        <v>142</v>
      </c>
      <c r="C5" s="6" t="n">
        <v>1475</v>
      </c>
      <c r="D5" s="6" t="n">
        <v>614</v>
      </c>
    </row>
    <row r="6">
      <c r="A6" s="4" t="inlineStr">
        <is>
          <t>Increases related to current year tax positions</t>
        </is>
      </c>
      <c r="B6" s="6" t="n">
        <v>-3089</v>
      </c>
      <c r="C6" s="6" t="n">
        <v>-1312</v>
      </c>
      <c r="D6" s="6" t="n">
        <v>-216</v>
      </c>
    </row>
    <row r="7">
      <c r="A7" s="4" t="inlineStr">
        <is>
          <t>Balance at December 31,</t>
        </is>
      </c>
      <c r="B7" s="7" t="n">
        <v>-8702</v>
      </c>
      <c r="C7" s="7" t="n">
        <v>-5755</v>
      </c>
      <c r="D7" s="7" t="n">
        <v>-5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Benefit for uncertain tax positions</t>
        </is>
      </c>
      <c r="B4" s="7" t="n">
        <v>8702</v>
      </c>
      <c r="C4" s="7" t="n">
        <v>5755</v>
      </c>
      <c r="D4" s="7" t="n">
        <v>5918</v>
      </c>
      <c r="E4" s="7" t="n">
        <v>6316</v>
      </c>
    </row>
    <row r="5">
      <c r="A5" s="4" t="inlineStr">
        <is>
          <t>Tax expense for interest and penalties related to uncertain tax positions</t>
        </is>
      </c>
      <c r="B5" s="6" t="n">
        <v>100</v>
      </c>
      <c r="C5" s="4" t="inlineStr">
        <is>
          <t xml:space="preserve"> </t>
        </is>
      </c>
      <c r="D5" s="4" t="inlineStr">
        <is>
          <t xml:space="preserve"> </t>
        </is>
      </c>
      <c r="E5" s="4" t="inlineStr">
        <is>
          <t xml:space="preserve"> </t>
        </is>
      </c>
    </row>
    <row r="6">
      <c r="A6" s="4" t="inlineStr">
        <is>
          <t>Research And Development Tax Credits</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Benefit for uncertain tax positions</t>
        </is>
      </c>
      <c r="B8" s="6" t="n">
        <v>8500</v>
      </c>
      <c r="C8" s="4" t="inlineStr">
        <is>
          <t xml:space="preserve"> </t>
        </is>
      </c>
      <c r="D8" s="4" t="inlineStr">
        <is>
          <t xml:space="preserve"> </t>
        </is>
      </c>
      <c r="E8" s="4" t="inlineStr">
        <is>
          <t xml:space="preserve"> </t>
        </is>
      </c>
    </row>
    <row r="9">
      <c r="A9" s="4" t="inlineStr">
        <is>
          <t>Nondeductible Expense, Auto Expense Compensa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Benefit for uncertain tax positions</t>
        </is>
      </c>
      <c r="B11" s="6" t="n">
        <v>200</v>
      </c>
      <c r="C11" s="4" t="inlineStr">
        <is>
          <t xml:space="preserve"> </t>
        </is>
      </c>
      <c r="D11" s="4" t="inlineStr">
        <is>
          <t xml:space="preserve"> </t>
        </is>
      </c>
      <c r="E11" s="4" t="inlineStr">
        <is>
          <t xml:space="preserve"> </t>
        </is>
      </c>
    </row>
    <row r="12">
      <c r="A12" s="4" t="inlineStr">
        <is>
          <t>Federal and 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otal tax benefit related to federal and state research and development</t>
        </is>
      </c>
      <c r="B14" s="7" t="n">
        <v>356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 Narrative (Details) - USD ($) $ in Millions</t>
        </is>
      </c>
      <c r="C1" s="2" t="inlineStr">
        <is>
          <t>12 Months Ended</t>
        </is>
      </c>
    </row>
    <row r="2">
      <c r="B2" s="2" t="inlineStr">
        <is>
          <t>Jun. 16, 2023</t>
        </is>
      </c>
      <c r="C2" s="2" t="inlineStr">
        <is>
          <t>Dec. 31, 2024</t>
        </is>
      </c>
      <c r="D2" s="2" t="inlineStr">
        <is>
          <t>Dec. 31, 2023</t>
        </is>
      </c>
      <c r="E2" s="2" t="inlineStr">
        <is>
          <t>Dec. 31, 2022</t>
        </is>
      </c>
      <c r="F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ant-date fair value of vested shares</t>
        </is>
      </c>
      <c r="B4" s="4" t="inlineStr">
        <is>
          <t xml:space="preserve"> </t>
        </is>
      </c>
      <c r="C4" s="5" t="n">
        <v>3.4</v>
      </c>
      <c r="D4" s="7" t="n">
        <v>2</v>
      </c>
      <c r="E4" s="5" t="n">
        <v>1.9</v>
      </c>
      <c r="F4" s="4" t="inlineStr">
        <is>
          <t xml:space="preserve"> </t>
        </is>
      </c>
    </row>
    <row r="5">
      <c r="A5" s="4" t="inlineStr">
        <is>
          <t>Weighted average period over which compensation costs are expected to be recognized</t>
        </is>
      </c>
      <c r="B5" s="4" t="inlineStr">
        <is>
          <t xml:space="preserve"> </t>
        </is>
      </c>
      <c r="C5" s="4" t="inlineStr">
        <is>
          <t>1 year 6 months</t>
        </is>
      </c>
      <c r="D5" s="4" t="inlineStr">
        <is>
          <t xml:space="preserve"> </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5" t="n">
        <v>4.7</v>
      </c>
      <c r="D8" s="14" t="n">
        <v>3.1</v>
      </c>
      <c r="E8" s="14" t="n">
        <v>1.9</v>
      </c>
      <c r="F8" s="4" t="inlineStr">
        <is>
          <t xml:space="preserve"> </t>
        </is>
      </c>
    </row>
    <row r="9">
      <c r="A9" s="4" t="inlineStr">
        <is>
          <t>Income tax benefit recognized in earnings for benefit compensation</t>
        </is>
      </c>
      <c r="B9" s="4" t="inlineStr">
        <is>
          <t xml:space="preserve"> </t>
        </is>
      </c>
      <c r="C9" s="5" t="n">
        <v>0.8</v>
      </c>
      <c r="D9" s="14" t="n">
        <v>0.8</v>
      </c>
      <c r="E9" s="14" t="n">
        <v>0.5</v>
      </c>
      <c r="F9" s="4" t="inlineStr">
        <is>
          <t xml:space="preserve"> </t>
        </is>
      </c>
    </row>
    <row r="10">
      <c r="A10" s="4" t="inlineStr">
        <is>
          <t>Restricted Stock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Restricted Stock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2016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for issuance (in shares)</t>
        </is>
      </c>
      <c r="B18" s="6" t="n">
        <v>1250000</v>
      </c>
      <c r="C18" s="4" t="inlineStr">
        <is>
          <t xml:space="preserve"> </t>
        </is>
      </c>
      <c r="D18" s="4" t="inlineStr">
        <is>
          <t xml:space="preserve"> </t>
        </is>
      </c>
      <c r="E18" s="4" t="inlineStr">
        <is>
          <t xml:space="preserve"> </t>
        </is>
      </c>
      <c r="F18" s="6" t="n">
        <v>1000000</v>
      </c>
    </row>
    <row r="19">
      <c r="A19" s="4" t="inlineStr">
        <is>
          <t>Increase in number of shares authorized for grant (in shares)</t>
        </is>
      </c>
      <c r="B19" s="6" t="n">
        <v>250000</v>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5" t="n">
        <v>7.7</v>
      </c>
      <c r="D20" s="5" t="n">
        <v>5.9</v>
      </c>
      <c r="E20" s="5" t="n">
        <v>3.1</v>
      </c>
      <c r="F20" s="4" t="inlineStr">
        <is>
          <t xml:space="preserve"> </t>
        </is>
      </c>
    </row>
    <row r="21">
      <c r="A21" s="4" t="inlineStr">
        <is>
          <t>2016 Plan |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future grant (in shares)</t>
        </is>
      </c>
      <c r="B23" s="4" t="inlineStr">
        <is>
          <t xml:space="preserve"> </t>
        </is>
      </c>
      <c r="C23" s="6" t="n">
        <v>370962</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tock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304437</v>
      </c>
      <c r="C4" s="6" t="n">
        <v>157767</v>
      </c>
      <c r="D4" s="6" t="n">
        <v>112044</v>
      </c>
    </row>
    <row r="5">
      <c r="A5" s="4" t="inlineStr">
        <is>
          <t>Granted (in shares)</t>
        </is>
      </c>
      <c r="B5" s="6" t="n">
        <v>127860</v>
      </c>
      <c r="C5" s="6" t="n">
        <v>215554</v>
      </c>
      <c r="D5" s="6" t="n">
        <v>113077</v>
      </c>
    </row>
    <row r="6">
      <c r="A6" s="4" t="inlineStr">
        <is>
          <t>Forfeited (in shares)</t>
        </is>
      </c>
      <c r="B6" s="6" t="n">
        <v>-9644</v>
      </c>
      <c r="C6" s="6" t="n">
        <v>0</v>
      </c>
      <c r="D6" s="6" t="n">
        <v>-8785</v>
      </c>
    </row>
    <row r="7">
      <c r="A7" s="4" t="inlineStr">
        <is>
          <t>Vested (in shares)</t>
        </is>
      </c>
      <c r="B7" s="6" t="n">
        <v>-120253</v>
      </c>
      <c r="C7" s="6" t="n">
        <v>-68884</v>
      </c>
      <c r="D7" s="6" t="n">
        <v>-58569</v>
      </c>
    </row>
    <row r="8">
      <c r="A8" s="4" t="inlineStr">
        <is>
          <t>Non-vested, ending balance (in shares)</t>
        </is>
      </c>
      <c r="B8" s="6" t="n">
        <v>302400</v>
      </c>
      <c r="C8" s="6" t="n">
        <v>304437</v>
      </c>
      <c r="D8" s="6" t="n">
        <v>157767</v>
      </c>
    </row>
    <row r="9">
      <c r="A9" s="3" t="inlineStr">
        <is>
          <t>Weighted Average Grant Price</t>
        </is>
      </c>
      <c r="B9" s="4" t="inlineStr">
        <is>
          <t xml:space="preserve"> </t>
        </is>
      </c>
      <c r="C9" s="4" t="inlineStr">
        <is>
          <t xml:space="preserve"> </t>
        </is>
      </c>
      <c r="D9" s="4" t="inlineStr">
        <is>
          <t xml:space="preserve"> </t>
        </is>
      </c>
    </row>
    <row r="10">
      <c r="A10" s="4" t="inlineStr">
        <is>
          <t>Non-vested, beginning balance (in dollars per share)</t>
        </is>
      </c>
      <c r="B10" s="8" t="n">
        <v>27.6</v>
      </c>
      <c r="C10" s="8" t="n">
        <v>28.64</v>
      </c>
      <c r="D10" s="8" t="n">
        <v>31.72</v>
      </c>
    </row>
    <row r="11">
      <c r="A11" s="4" t="inlineStr">
        <is>
          <t>Granted (in dollars per share)</t>
        </is>
      </c>
      <c r="B11" s="11" t="n">
        <v>52.89</v>
      </c>
      <c r="C11" s="11" t="n">
        <v>27.36</v>
      </c>
      <c r="D11" s="11" t="n">
        <v>27.48</v>
      </c>
    </row>
    <row r="12">
      <c r="A12" s="4" t="inlineStr">
        <is>
          <t>Forfeited (in dollars per share)</t>
        </is>
      </c>
      <c r="B12" s="11" t="n">
        <v>26.96</v>
      </c>
      <c r="C12" s="6" t="n">
        <v>0</v>
      </c>
      <c r="D12" s="11" t="n">
        <v>31.96</v>
      </c>
    </row>
    <row r="13">
      <c r="A13" s="4" t="inlineStr">
        <is>
          <t>Vested (in dollars per share)</t>
        </is>
      </c>
      <c r="B13" s="11" t="n">
        <v>28.13</v>
      </c>
      <c r="C13" s="11" t="n">
        <v>29.23</v>
      </c>
      <c r="D13" s="11" t="n">
        <v>31.79</v>
      </c>
    </row>
    <row r="14">
      <c r="A14" s="4" t="inlineStr">
        <is>
          <t>Non-vested, ending balance (in dollars per share)</t>
        </is>
      </c>
      <c r="B14" s="8" t="n">
        <v>38.11</v>
      </c>
      <c r="C14" s="8" t="n">
        <v>27.6</v>
      </c>
      <c r="D14" s="8" t="n">
        <v>28.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Weighted average shares outstanding (in shares)</t>
        </is>
      </c>
      <c r="B4" s="6" t="n">
        <v>15861</v>
      </c>
      <c r="C4" s="6" t="n">
        <v>16870</v>
      </c>
      <c r="D4" s="6" t="n">
        <v>18631</v>
      </c>
    </row>
    <row r="5">
      <c r="A5" s="4" t="inlineStr">
        <is>
          <t>Net income attributable to DXP Enterprises, Inc.</t>
        </is>
      </c>
      <c r="B5" s="7" t="n">
        <v>70489</v>
      </c>
      <c r="C5" s="7" t="n">
        <v>68812</v>
      </c>
      <c r="D5" s="7" t="n">
        <v>48155</v>
      </c>
    </row>
    <row r="6">
      <c r="A6" s="4" t="inlineStr">
        <is>
          <t>Series B convertible preferred stock dividend</t>
        </is>
      </c>
      <c r="B6" s="6" t="n">
        <v>-90</v>
      </c>
      <c r="C6" s="6" t="n">
        <v>-90</v>
      </c>
      <c r="D6" s="6" t="n">
        <v>-90</v>
      </c>
    </row>
    <row r="7">
      <c r="A7" s="4" t="inlineStr">
        <is>
          <t>Net income attributable to common shareholders</t>
        </is>
      </c>
      <c r="B7" s="7" t="n">
        <v>70399</v>
      </c>
      <c r="C7" s="7" t="n">
        <v>68722</v>
      </c>
      <c r="D7" s="7" t="n">
        <v>48065</v>
      </c>
    </row>
    <row r="8">
      <c r="A8" s="4" t="inlineStr">
        <is>
          <t>Per share amount (in dollars per share)</t>
        </is>
      </c>
      <c r="B8" s="8" t="n">
        <v>4.44</v>
      </c>
      <c r="C8" s="8" t="n">
        <v>4.07</v>
      </c>
      <c r="D8" s="8" t="n">
        <v>2.58</v>
      </c>
    </row>
    <row r="9">
      <c r="A9" s="3" t="inlineStr">
        <is>
          <t>Diluted earnings per share:</t>
        </is>
      </c>
      <c r="B9" s="4" t="inlineStr">
        <is>
          <t xml:space="preserve"> </t>
        </is>
      </c>
      <c r="C9" s="4" t="inlineStr">
        <is>
          <t xml:space="preserve"> </t>
        </is>
      </c>
      <c r="D9" s="4" t="inlineStr">
        <is>
          <t xml:space="preserve"> </t>
        </is>
      </c>
    </row>
    <row r="10">
      <c r="A10" s="4" t="inlineStr">
        <is>
          <t>Weighted average shares outstanding (in shares)</t>
        </is>
      </c>
      <c r="B10" s="6" t="n">
        <v>15861</v>
      </c>
      <c r="C10" s="6" t="n">
        <v>16870</v>
      </c>
      <c r="D10" s="6" t="n">
        <v>18631</v>
      </c>
    </row>
    <row r="11">
      <c r="A11" s="4" t="inlineStr">
        <is>
          <t>Assumed conversion of convertible preferred stock (in shares)</t>
        </is>
      </c>
      <c r="B11" s="6" t="n">
        <v>840</v>
      </c>
      <c r="C11" s="6" t="n">
        <v>840</v>
      </c>
      <c r="D11" s="6" t="n">
        <v>840</v>
      </c>
    </row>
    <row r="12">
      <c r="A12" s="4" t="inlineStr">
        <is>
          <t>Total dilutive shares (in shares)</t>
        </is>
      </c>
      <c r="B12" s="6" t="n">
        <v>16701</v>
      </c>
      <c r="C12" s="6" t="n">
        <v>17710</v>
      </c>
      <c r="D12" s="6" t="n">
        <v>19471</v>
      </c>
    </row>
    <row r="13">
      <c r="A13" s="4" t="inlineStr">
        <is>
          <t>Net income attributable to common shareholders</t>
        </is>
      </c>
      <c r="B13" s="7" t="n">
        <v>70399</v>
      </c>
      <c r="C13" s="7" t="n">
        <v>68722</v>
      </c>
      <c r="D13" s="7" t="n">
        <v>48065</v>
      </c>
    </row>
    <row r="14">
      <c r="A14" s="4" t="inlineStr">
        <is>
          <t>Series B convertible preferred stock dividend</t>
        </is>
      </c>
      <c r="B14" s="6" t="n">
        <v>90</v>
      </c>
      <c r="C14" s="6" t="n">
        <v>90</v>
      </c>
      <c r="D14" s="6" t="n">
        <v>90</v>
      </c>
    </row>
    <row r="15">
      <c r="A15" s="4" t="inlineStr">
        <is>
          <t>Net income attributable to DXP Enterprises, Inc.</t>
        </is>
      </c>
      <c r="B15" s="7" t="n">
        <v>70489</v>
      </c>
      <c r="C15" s="7" t="n">
        <v>68812</v>
      </c>
      <c r="D15" s="7" t="n">
        <v>48155</v>
      </c>
    </row>
    <row r="16">
      <c r="A16" s="4" t="inlineStr">
        <is>
          <t>Per share amount (in dollars per share)</t>
        </is>
      </c>
      <c r="B16" s="8" t="n">
        <v>4.22</v>
      </c>
      <c r="C16" s="8" t="n">
        <v>3.89</v>
      </c>
      <c r="D16" s="8" t="n">
        <v>2.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accounting principles generally accepted in the United States of America (“U.S. GAAP”) and in accordance with the rules and regulations of the Securities and Exchange Commission (“SEC”). The accompanying consolidated financial statements include the accounts of the Company, and its wholly owned subsidiaries.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These losses were $0.2 million for the year ended December 31, 2022. All intercompany accounts and transactions have been eliminated in consolidation. 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Generally, we use an income valuation method to estimate the fair value of the assets acquired or liabilities assumed in a business combination. However, a market or cost valuation method may be utilized. We expense acquisition-related costs as incurred in connection with each business combination.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places its cash with institutions with high credit quality. However, at certain times, such cash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 Changes in this allowance for 2024 and 2023 are as follows ( in thousands ): 2024 2023 Beginning balance, January 1 $ 5,584 $ 7,610 (Recoveries) Charges to expense (887) (885) Foreign currency translation (42) 13 Write-offs 517 (1,154) Ending balance, December 31 $ 5,172 $ 5,584 Inventories Inventories are made up of equipment purchased for resale, and materials utilized in the fabrication of industrial and wastewater equipment stated at lower of cost and net realizable value, primarily determined using the weighted average cost method. The Company regularly reviews inventory and records provisions for the difference between cost and net realizable value arising from excess and obsolete items on hand based upon the aging of the inventories, market trends, and continued demand. The carrying values of inventories are as follows ( in thousands ): December 31, 2024 2023 Finished goods $ 89,780 $ 94,031 Work in process 13,333 9,774 Inventories $ 103,113 $ 103,805 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for impairment on an annual basis on October 1st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The Company performed qualitative tests and determined no impairment of goodwill was required for the years ended December 31, 2024, 2023 and 2022.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of long-lived assets was required for the years ended December 31, 2024, 2023 and 2022. Revenue Recognition The Company primarily provides purchased products distributed through its branch of local Service Centers and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 The Company also assembles, kits, and fabricates custom-made pump packages, remanufactures pumps, and manufactures branded private label pumps substantially within our Innovative Pumping Solutions segment. For binding agreements to assemble, fabricate and direct tangible assets to customer specifications, the Company recognizes revenues over time when the customer is able to direct the use of and obtain substantially all of the benefits of the work performed. This occurs when the products have no alternative use for us and we have a right to payment for the work completed to date plus a reasonable profit margin. Contracts include cancellation provisions that require the customer to reimburse us for costs incurred through the date of cancellation. We recognize revenue for these contracts using the percentage of completion method, an “input method” as defined by ASC 606, “Revenue from Contracts with Customers”. Under this method, we recognize sales and profit based upon the cost-to-cost method, in which sales and profit are recorded based upon the ratio of costs incurred to estimated total costs to complete the asset. The percentage-of-completion method of accounting requires the Company to estimate the project costs at completion. Revenues are estimated based upon the original contract price and change orders. Contract costs may be incurred over a period of several months, and the estimation of these costs requires judgment based upon the acquired knowledge and experience of program managers, engineers, and finance professionals. Estimated costs are based primarily on purchase contract terms and estimated cost of materials, labor productivity and cost, and overhead. Percentage of completion revenues were $293.3 million, $311.0 million, and $213.3 million for the years ended December 31, 2024, 2023 and 2022, respectively. Shipping and Handling Costs The Company classifies shipping and handling charges billed to customers as sales. Shipping and handling charges paid to others are classified as a component of cost of sales.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5.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 (in shares)</t>
        </is>
      </c>
      <c r="B4" s="6" t="n">
        <v>840000</v>
      </c>
      <c r="C4" s="6" t="n">
        <v>840000</v>
      </c>
      <c r="D4" s="6" t="n">
        <v>840000</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unvested (in shares)</t>
        </is>
      </c>
      <c r="B7" s="6" t="n">
        <v>302800</v>
      </c>
      <c r="C7" s="6" t="n">
        <v>270200</v>
      </c>
      <c r="D7" s="6" t="n">
        <v>144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APITAL STOCK - Narrative (Details)</t>
        </is>
      </c>
      <c r="B1" s="2" t="inlineStr">
        <is>
          <t>12 Months Ended</t>
        </is>
      </c>
    </row>
    <row r="2">
      <c r="B2" s="2" t="inlineStr">
        <is>
          <t>Dec. 31, 2024 rate $ / shares shares</t>
        </is>
      </c>
      <c r="C2" s="2" t="inlineStr">
        <is>
          <t>Dec. 31, 2023 shares</t>
        </is>
      </c>
      <c r="D2" s="2" t="inlineStr">
        <is>
          <t>Dec. 31, 2022 shares</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Issued (in shares)</t>
        </is>
      </c>
      <c r="B5" s="6" t="n">
        <v>1222</v>
      </c>
      <c r="C5" s="6" t="n">
        <v>1222</v>
      </c>
      <c r="D5" s="6" t="n">
        <v>1222</v>
      </c>
    </row>
    <row r="6">
      <c r="A6" s="4" t="inlineStr">
        <is>
          <t>Preferred stock, shares outstanding (in shares)</t>
        </is>
      </c>
      <c r="B6" s="6" t="n">
        <v>1222</v>
      </c>
      <c r="C6" s="6" t="n">
        <v>1222</v>
      </c>
      <c r="D6" s="6" t="n">
        <v>1222</v>
      </c>
    </row>
    <row r="7">
      <c r="A7" s="4" t="inlineStr">
        <is>
          <t>Preferred stock, liquidation preference per share (in dollars per share) | $ / shares</t>
        </is>
      </c>
      <c r="B7" s="7" t="n">
        <v>100</v>
      </c>
      <c r="C7" s="4" t="inlineStr">
        <is>
          <t xml:space="preserve"> </t>
        </is>
      </c>
      <c r="D7" s="4" t="inlineStr">
        <is>
          <t xml:space="preserve"> </t>
        </is>
      </c>
    </row>
    <row r="8">
      <c r="A8" s="4" t="inlineStr">
        <is>
          <t>Preferred stock, votes per each share | rate</t>
        </is>
      </c>
      <c r="B8" s="11" t="n">
        <v>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Issued (in shares)</t>
        </is>
      </c>
      <c r="B11" s="6" t="n">
        <v>15000</v>
      </c>
      <c r="C11" s="6" t="n">
        <v>15000</v>
      </c>
      <c r="D11" s="6" t="n">
        <v>15000</v>
      </c>
    </row>
    <row r="12">
      <c r="A12" s="4" t="inlineStr">
        <is>
          <t>Preferred stock, shares outstanding (in shares)</t>
        </is>
      </c>
      <c r="B12" s="6" t="n">
        <v>15000</v>
      </c>
      <c r="C12" s="6" t="n">
        <v>15000</v>
      </c>
      <c r="D12" s="6" t="n">
        <v>15000</v>
      </c>
    </row>
    <row r="13">
      <c r="A13" s="4" t="inlineStr">
        <is>
          <t>Series B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liquidation preference per share (in dollars per share) | $ / shares</t>
        </is>
      </c>
      <c r="B15" s="7" t="n">
        <v>100</v>
      </c>
      <c r="C15" s="4" t="inlineStr">
        <is>
          <t xml:space="preserve"> </t>
        </is>
      </c>
      <c r="D15" s="4" t="inlineStr">
        <is>
          <t xml:space="preserve"> </t>
        </is>
      </c>
    </row>
    <row r="16">
      <c r="A16" s="4" t="inlineStr">
        <is>
          <t>Convertible preferred stock, shares Issued upon conversion (in shares)</t>
        </is>
      </c>
      <c r="B16" s="6" t="n">
        <v>56</v>
      </c>
      <c r="C16" s="4" t="inlineStr">
        <is>
          <t xml:space="preserve"> </t>
        </is>
      </c>
      <c r="D16" s="4" t="inlineStr">
        <is>
          <t xml:space="preserve"> </t>
        </is>
      </c>
    </row>
    <row r="17">
      <c r="A17" s="4" t="inlineStr">
        <is>
          <t>Preferred stock, dividend rate per share (in dollars per share) | $ / shares</t>
        </is>
      </c>
      <c r="B17" s="8" t="n">
        <v>0.5</v>
      </c>
      <c r="C17" s="4" t="inlineStr">
        <is>
          <t xml:space="preserve"> </t>
        </is>
      </c>
      <c r="D17" s="4" t="inlineStr">
        <is>
          <t xml:space="preserve"> </t>
        </is>
      </c>
    </row>
    <row r="18">
      <c r="A18" s="4" t="inlineStr">
        <is>
          <t>Preferred stock, votes per each share | rate</t>
        </is>
      </c>
      <c r="B18" s="11" t="n">
        <v>0.1</v>
      </c>
      <c r="C18" s="4" t="inlineStr">
        <is>
          <t xml:space="preserve"> </t>
        </is>
      </c>
      <c r="D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STOCK - Activity of Common Stock Issued (Details) - shares</t>
        </is>
      </c>
      <c r="B1" s="2" t="inlineStr">
        <is>
          <t>12 Months Ended</t>
        </is>
      </c>
    </row>
    <row r="2">
      <c r="B2" s="2" t="inlineStr">
        <is>
          <t>Dec. 31, 2024</t>
        </is>
      </c>
      <c r="C2" s="2" t="inlineStr">
        <is>
          <t>Dec. 31, 2023</t>
        </is>
      </c>
      <c r="D2" s="2" t="inlineStr">
        <is>
          <t>Dec. 31, 2022</t>
        </is>
      </c>
    </row>
    <row r="3">
      <c r="A3" s="3" t="inlineStr">
        <is>
          <t>Common Stock:</t>
        </is>
      </c>
      <c r="B3" s="4" t="inlineStr">
        <is>
          <t xml:space="preserve"> </t>
        </is>
      </c>
      <c r="C3" s="4" t="inlineStr">
        <is>
          <t xml:space="preserve"> </t>
        </is>
      </c>
      <c r="D3" s="4" t="inlineStr">
        <is>
          <t xml:space="preserve"> </t>
        </is>
      </c>
    </row>
    <row r="4">
      <c r="A4" s="4" t="inlineStr">
        <is>
          <t>Balance, beginning of period (in shares)</t>
        </is>
      </c>
      <c r="B4" s="6" t="n">
        <v>16177237</v>
      </c>
      <c r="C4" s="4" t="inlineStr">
        <is>
          <t xml:space="preserve"> </t>
        </is>
      </c>
      <c r="D4" s="4" t="inlineStr">
        <is>
          <t xml:space="preserve"> </t>
        </is>
      </c>
    </row>
    <row r="5">
      <c r="A5" s="4" t="inlineStr">
        <is>
          <t>Balance, end of period (in shares)</t>
        </is>
      </c>
      <c r="B5" s="6" t="n">
        <v>15695088</v>
      </c>
      <c r="C5" s="6" t="n">
        <v>16177237</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Balance, beginning of period (in shares)</t>
        </is>
      </c>
      <c r="B8" s="6" t="n">
        <v>16177000</v>
      </c>
      <c r="C8" s="6" t="n">
        <v>17690000</v>
      </c>
      <c r="D8" s="6" t="n">
        <v>18580000</v>
      </c>
    </row>
    <row r="9">
      <c r="A9" s="4" t="inlineStr">
        <is>
          <t>Issuance of shares for compensation net of withholding (in shares)</t>
        </is>
      </c>
      <c r="B9" s="6" t="n">
        <v>86000</v>
      </c>
      <c r="C9" s="6" t="n">
        <v>47000</v>
      </c>
      <c r="D9" s="6" t="n">
        <v>47000</v>
      </c>
    </row>
    <row r="10">
      <c r="A10" s="4" t="inlineStr">
        <is>
          <t>Restricted shares (in shares)</t>
        </is>
      </c>
      <c r="B10" s="6" t="n">
        <v>-2000</v>
      </c>
      <c r="C10" s="6" t="n">
        <v>147000</v>
      </c>
      <c r="D10" s="6" t="n">
        <v>47000</v>
      </c>
    </row>
    <row r="11">
      <c r="A11" s="4" t="inlineStr">
        <is>
          <t>Issuance of common stock related to purchase of businesses (in shares)</t>
        </is>
      </c>
      <c r="B11" s="6" t="n">
        <v>0</v>
      </c>
      <c r="C11" s="6" t="n">
        <v>0</v>
      </c>
      <c r="D11" s="6" t="n">
        <v>267000</v>
      </c>
    </row>
    <row r="12">
      <c r="A12" s="4" t="inlineStr">
        <is>
          <t>Purchase of shares held in treasury (in shares)</t>
        </is>
      </c>
      <c r="B12" s="6" t="n">
        <v>-566000</v>
      </c>
      <c r="C12" s="6" t="n">
        <v>-1707000</v>
      </c>
      <c r="D12" s="6" t="n">
        <v>-1251000</v>
      </c>
    </row>
    <row r="13">
      <c r="A13" s="4" t="inlineStr">
        <is>
          <t>Balance, end of period (in shares)</t>
        </is>
      </c>
      <c r="B13" s="6" t="n">
        <v>15695000</v>
      </c>
      <c r="C13" s="6" t="n">
        <v>16177000</v>
      </c>
      <c r="D13" s="6" t="n">
        <v>1769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 Narrative (Details) - Share Repurchase Program December 2022 - USD ($) $ in Millions</t>
        </is>
      </c>
      <c r="B1" s="2" t="inlineStr">
        <is>
          <t>Aug. 28, 2024</t>
        </is>
      </c>
      <c r="C1" s="2" t="inlineStr">
        <is>
          <t>Dec. 15, 2022</t>
        </is>
      </c>
    </row>
    <row r="2">
      <c r="A2" s="3" t="inlineStr">
        <is>
          <t>Class of Stock [Line Items]</t>
        </is>
      </c>
      <c r="B2" s="4" t="inlineStr">
        <is>
          <t xml:space="preserve"> </t>
        </is>
      </c>
      <c r="C2" s="4" t="inlineStr">
        <is>
          <t xml:space="preserve"> </t>
        </is>
      </c>
    </row>
    <row r="3">
      <c r="A3" s="4" t="inlineStr">
        <is>
          <t>Share repurchase period</t>
        </is>
      </c>
      <c r="B3" s="4" t="inlineStr">
        <is>
          <t>24 months</t>
        </is>
      </c>
      <c r="C3" s="4" t="inlineStr">
        <is>
          <t>24 months</t>
        </is>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 repurchase, amount authorized</t>
        </is>
      </c>
      <c r="B6" s="7" t="n">
        <v>85</v>
      </c>
      <c r="C6" s="7" t="n">
        <v>85</v>
      </c>
    </row>
    <row r="7">
      <c r="A7" s="4" t="inlineStr">
        <is>
          <t>Shares repurchase, shares authorized (in shares)</t>
        </is>
      </c>
      <c r="B7" s="6" t="n">
        <v>2500000</v>
      </c>
      <c r="C7" s="6" t="n">
        <v>2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 Schedule of Share Repurchase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mount paid</t>
        </is>
      </c>
      <c r="B4" s="7" t="n">
        <v>28783</v>
      </c>
      <c r="C4" s="7" t="n">
        <v>55696</v>
      </c>
      <c r="D4" s="7" t="n">
        <v>34269</v>
      </c>
    </row>
    <row r="5">
      <c r="A5" s="4" t="inlineStr">
        <is>
          <t>Share Repurchase Program May 2021 |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umber of shares repurchased (in shares)</t>
        </is>
      </c>
      <c r="B7" s="14" t="n">
        <v>0.6</v>
      </c>
      <c r="C7" s="14" t="n">
        <v>1.7</v>
      </c>
      <c r="D7" s="14" t="n">
        <v>1.3</v>
      </c>
    </row>
    <row r="8">
      <c r="A8" s="4" t="inlineStr">
        <is>
          <t>Amount paid</t>
        </is>
      </c>
      <c r="B8" s="7" t="n">
        <v>28800</v>
      </c>
      <c r="C8" s="7" t="n">
        <v>54700</v>
      </c>
      <c r="D8" s="7" t="n">
        <v>35200</v>
      </c>
    </row>
    <row r="9">
      <c r="A9" s="4" t="inlineStr">
        <is>
          <t>Average price paid per share (in dollars per share)</t>
        </is>
      </c>
      <c r="B9" s="8" t="n">
        <v>50.87</v>
      </c>
      <c r="C9" s="8" t="n">
        <v>32.06</v>
      </c>
      <c r="D9" s="8" t="n">
        <v>28.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terest</t>
        </is>
      </c>
      <c r="B4" s="7" t="n">
        <v>67005</v>
      </c>
      <c r="C4" s="7" t="n">
        <v>48954</v>
      </c>
      <c r="D4" s="7" t="n">
        <v>25321</v>
      </c>
    </row>
    <row r="5">
      <c r="A5" s="4" t="inlineStr">
        <is>
          <t>Cash paid for income taxes</t>
        </is>
      </c>
      <c r="B5" s="6" t="n">
        <v>20433</v>
      </c>
      <c r="C5" s="6" t="n">
        <v>21839</v>
      </c>
      <c r="D5" s="6" t="n">
        <v>26179</v>
      </c>
    </row>
    <row r="6">
      <c r="A6" s="4" t="inlineStr">
        <is>
          <t>Shares repurchased held in treasury</t>
        </is>
      </c>
      <c r="B6" s="6" t="n">
        <v>0</v>
      </c>
      <c r="C6" s="6" t="n">
        <v>0</v>
      </c>
      <c r="D6" s="6" t="n">
        <v>13603</v>
      </c>
    </row>
    <row r="7">
      <c r="A7" s="3" t="inlineStr">
        <is>
          <t>Non-cash investing and financing activities:</t>
        </is>
      </c>
      <c r="B7" s="4" t="inlineStr">
        <is>
          <t xml:space="preserve"> </t>
        </is>
      </c>
      <c r="C7" s="4" t="inlineStr">
        <is>
          <t xml:space="preserve"> </t>
        </is>
      </c>
      <c r="D7" s="4" t="inlineStr">
        <is>
          <t xml:space="preserve"> </t>
        </is>
      </c>
    </row>
    <row r="8">
      <c r="A8" s="4" t="inlineStr">
        <is>
          <t>Treasury shares excise tax accruals</t>
        </is>
      </c>
      <c r="B8" s="6" t="n">
        <v>-225</v>
      </c>
      <c r="C8" s="6" t="n">
        <v>-519</v>
      </c>
      <c r="D8" s="6" t="n">
        <v>0</v>
      </c>
    </row>
    <row r="9">
      <c r="A9" s="4" t="inlineStr">
        <is>
          <t>Shares issued for acquisition</t>
        </is>
      </c>
      <c r="B9" s="7" t="n">
        <v>0</v>
      </c>
      <c r="C9" s="6" t="n">
        <v>0</v>
      </c>
      <c r="D9" s="7" t="n">
        <v>5757</v>
      </c>
    </row>
    <row r="10">
      <c r="A10" s="4" t="inlineStr">
        <is>
          <t>Cash paid for interest</t>
        </is>
      </c>
      <c r="B10" s="4" t="inlineStr">
        <is>
          <t xml:space="preserve"> </t>
        </is>
      </c>
      <c r="C10" s="7" t="n">
        <v>9300</v>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5" customWidth="1" min="11" max="11"/>
    <col width="22" customWidth="1" min="12" max="12"/>
    <col width="40" customWidth="1" min="13" max="13"/>
    <col width="31" customWidth="1" min="14" max="14"/>
    <col width="22" customWidth="1" min="15" max="15"/>
    <col width="40" customWidth="1" min="16" max="16"/>
    <col width="31" customWidth="1" min="17" max="17"/>
  </cols>
  <sheetData>
    <row r="1">
      <c r="A1" s="1" t="inlineStr">
        <is>
          <t>BUSINESS ACQUISITIONS - Narrative (Details) $ in Thousands</t>
        </is>
      </c>
      <c r="B1" s="2" t="inlineStr">
        <is>
          <t>3 Months Ended</t>
        </is>
      </c>
      <c r="K1" s="2" t="inlineStr">
        <is>
          <t>12 Months Ended</t>
        </is>
      </c>
    </row>
    <row r="2">
      <c r="B2" s="2" t="inlineStr">
        <is>
          <t>Dec. 31, 2024 USD ($) rate business_acquired</t>
        </is>
      </c>
      <c r="C2" s="2" t="inlineStr">
        <is>
          <t>Sep. 30, 2024 USD ($) business_acquired</t>
        </is>
      </c>
      <c r="D2" s="2" t="inlineStr">
        <is>
          <t>Jun. 30, 2024 USD ($) business_acquired</t>
        </is>
      </c>
      <c r="E2" s="2" t="inlineStr">
        <is>
          <t>Mar. 31, 2024 USD ($) business_acquired</t>
        </is>
      </c>
      <c r="F2" s="2" t="inlineStr">
        <is>
          <t>Dec. 31, 2023 USD ($) business_acquired</t>
        </is>
      </c>
      <c r="G2" s="2" t="inlineStr">
        <is>
          <t>Jun. 30, 2023 USD ($) business_acquired</t>
        </is>
      </c>
      <c r="H2" s="2" t="inlineStr">
        <is>
          <t>Sep. 30, 2022 USD ($) business_acquired</t>
        </is>
      </c>
      <c r="I2" s="2" t="inlineStr">
        <is>
          <t>Jun. 30, 2022 USD ($) business_acquired</t>
        </is>
      </c>
      <c r="J2" s="2" t="inlineStr">
        <is>
          <t>Mar. 31, 2022 USD ($) business_acquired</t>
        </is>
      </c>
      <c r="K2" s="2" t="inlineStr">
        <is>
          <t>Dec. 31, 2024 USD ($) rate business_acquired</t>
        </is>
      </c>
      <c r="L2" s="2" t="inlineStr">
        <is>
          <t>Dec. 31, 2023 USD ($)</t>
        </is>
      </c>
      <c r="M2" s="2" t="inlineStr">
        <is>
          <t>Dec. 31, 2023 USD ($) business_acquired</t>
        </is>
      </c>
      <c r="N2" s="2" t="inlineStr">
        <is>
          <t>Dec. 31, 2023 USD ($) Business</t>
        </is>
      </c>
      <c r="O2" s="2" t="inlineStr">
        <is>
          <t>Dec. 31, 2022 USD ($)</t>
        </is>
      </c>
      <c r="P2" s="2" t="inlineStr">
        <is>
          <t>Dec. 31, 2022 USD ($) business_acquired</t>
        </is>
      </c>
      <c r="Q2" s="2" t="inlineStr">
        <is>
          <t>Dec. 3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802040</v>
      </c>
      <c r="L4" s="7" t="n">
        <v>1678600</v>
      </c>
      <c r="M4" s="4" t="inlineStr">
        <is>
          <t xml:space="preserve"> </t>
        </is>
      </c>
      <c r="N4" s="4" t="inlineStr">
        <is>
          <t xml:space="preserve"> </t>
        </is>
      </c>
      <c r="O4" s="7" t="n">
        <v>1480832</v>
      </c>
      <c r="P4" s="4" t="inlineStr">
        <is>
          <t xml:space="preserve"> </t>
        </is>
      </c>
      <c r="Q4" s="4" t="inlineStr">
        <is>
          <t xml:space="preserve"> </t>
        </is>
      </c>
    </row>
    <row r="5">
      <c r="A5" s="4"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972</v>
      </c>
      <c r="L5" s="6" t="n">
        <v>86931</v>
      </c>
      <c r="M5" s="4" t="inlineStr">
        <is>
          <t xml:space="preserve"> </t>
        </is>
      </c>
      <c r="N5" s="4" t="inlineStr">
        <is>
          <t xml:space="preserve"> </t>
        </is>
      </c>
      <c r="O5" s="6" t="n">
        <v>65901</v>
      </c>
      <c r="P5" s="4" t="inlineStr">
        <is>
          <t xml:space="preserve"> </t>
        </is>
      </c>
      <c r="Q5" s="4" t="inlineStr">
        <is>
          <t xml:space="preserve"> </t>
        </is>
      </c>
    </row>
    <row r="6">
      <c r="A6" s="4" t="inlineStr">
        <is>
          <t>Goodwill</t>
        </is>
      </c>
      <c r="B6" s="7" t="n">
        <v>452343</v>
      </c>
      <c r="C6" s="4" t="inlineStr">
        <is>
          <t xml:space="preserve"> </t>
        </is>
      </c>
      <c r="D6" s="4" t="inlineStr">
        <is>
          <t xml:space="preserve"> </t>
        </is>
      </c>
      <c r="E6" s="4" t="inlineStr">
        <is>
          <t xml:space="preserve"> </t>
        </is>
      </c>
      <c r="F6" s="7" t="n">
        <v>343991</v>
      </c>
      <c r="G6" s="4" t="inlineStr">
        <is>
          <t xml:space="preserve"> </t>
        </is>
      </c>
      <c r="H6" s="4" t="inlineStr">
        <is>
          <t xml:space="preserve"> </t>
        </is>
      </c>
      <c r="I6" s="4" t="inlineStr">
        <is>
          <t xml:space="preserve"> </t>
        </is>
      </c>
      <c r="J6" s="4" t="inlineStr">
        <is>
          <t xml:space="preserve"> </t>
        </is>
      </c>
      <c r="K6" s="6" t="n">
        <v>452343</v>
      </c>
      <c r="L6" s="6" t="n">
        <v>343991</v>
      </c>
      <c r="M6" s="7" t="n">
        <v>343991</v>
      </c>
      <c r="N6" s="7" t="n">
        <v>343991</v>
      </c>
      <c r="O6" s="6" t="n">
        <v>333759</v>
      </c>
      <c r="P6" s="7" t="n">
        <v>333759</v>
      </c>
      <c r="Q6" s="7" t="n">
        <v>333759</v>
      </c>
    </row>
    <row r="7">
      <c r="A7" s="4" t="inlineStr">
        <is>
          <t>Higher range of undiscounted amounts to pay under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87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n-compet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rtization term of acquired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 years 3 months 18 day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ortization term of acquir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9 years 4 months 24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rtization term of acquired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 years 9 months 18 day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vice Cen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222599</v>
      </c>
      <c r="L19" s="6" t="n">
        <v>1199501</v>
      </c>
      <c r="M19" s="4" t="inlineStr">
        <is>
          <t xml:space="preserve"> </t>
        </is>
      </c>
      <c r="N19" s="4" t="inlineStr">
        <is>
          <t xml:space="preserve"> </t>
        </is>
      </c>
      <c r="O19" s="6" t="n">
        <v>1041462</v>
      </c>
      <c r="P19" s="4" t="inlineStr">
        <is>
          <t xml:space="preserve"> </t>
        </is>
      </c>
      <c r="Q19" s="4" t="inlineStr">
        <is>
          <t xml:space="preserve"> </t>
        </is>
      </c>
    </row>
    <row r="20">
      <c r="A20" s="4" t="inlineStr">
        <is>
          <t>Goodwill</t>
        </is>
      </c>
      <c r="B20" s="6" t="n">
        <v>335611</v>
      </c>
      <c r="C20" s="4" t="inlineStr">
        <is>
          <t xml:space="preserve"> </t>
        </is>
      </c>
      <c r="D20" s="4" t="inlineStr">
        <is>
          <t xml:space="preserve"> </t>
        </is>
      </c>
      <c r="E20" s="4" t="inlineStr">
        <is>
          <t xml:space="preserve"> </t>
        </is>
      </c>
      <c r="F20" s="6" t="n">
        <v>270865</v>
      </c>
      <c r="G20" s="4" t="inlineStr">
        <is>
          <t xml:space="preserve"> </t>
        </is>
      </c>
      <c r="H20" s="4" t="inlineStr">
        <is>
          <t xml:space="preserve"> </t>
        </is>
      </c>
      <c r="I20" s="4" t="inlineStr">
        <is>
          <t xml:space="preserve"> </t>
        </is>
      </c>
      <c r="J20" s="4" t="inlineStr">
        <is>
          <t xml:space="preserve"> </t>
        </is>
      </c>
      <c r="K20" s="6" t="n">
        <v>335611</v>
      </c>
      <c r="L20" s="6" t="n">
        <v>270865</v>
      </c>
      <c r="M20" s="6" t="n">
        <v>270865</v>
      </c>
      <c r="N20" s="6" t="n">
        <v>270865</v>
      </c>
      <c r="O20" s="4" t="inlineStr">
        <is>
          <t xml:space="preserve"> </t>
        </is>
      </c>
      <c r="P20" s="4" t="inlineStr">
        <is>
          <t xml:space="preserve"> </t>
        </is>
      </c>
      <c r="Q20" s="4" t="inlineStr">
        <is>
          <t xml:space="preserve"> </t>
        </is>
      </c>
    </row>
    <row r="21">
      <c r="A21" s="4" t="inlineStr">
        <is>
          <t>Innovative Pumping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3026</v>
      </c>
      <c r="L23" s="6" t="n">
        <v>218731</v>
      </c>
      <c r="M23" s="4" t="inlineStr">
        <is>
          <t xml:space="preserve"> </t>
        </is>
      </c>
      <c r="N23" s="4" t="inlineStr">
        <is>
          <t xml:space="preserve"> </t>
        </is>
      </c>
      <c r="O23" s="6" t="n">
        <v>198895</v>
      </c>
      <c r="P23" s="4" t="inlineStr">
        <is>
          <t xml:space="preserve"> </t>
        </is>
      </c>
      <c r="Q23" s="4" t="inlineStr">
        <is>
          <t xml:space="preserve"> </t>
        </is>
      </c>
    </row>
    <row r="24">
      <c r="A24" s="4" t="inlineStr">
        <is>
          <t>Goodwill</t>
        </is>
      </c>
      <c r="B24" s="6" t="n">
        <v>99593</v>
      </c>
      <c r="C24" s="4" t="inlineStr">
        <is>
          <t xml:space="preserve"> </t>
        </is>
      </c>
      <c r="D24" s="4" t="inlineStr">
        <is>
          <t xml:space="preserve"> </t>
        </is>
      </c>
      <c r="E24" s="4" t="inlineStr">
        <is>
          <t xml:space="preserve"> </t>
        </is>
      </c>
      <c r="F24" s="6" t="n">
        <v>55987</v>
      </c>
      <c r="G24" s="4" t="inlineStr">
        <is>
          <t xml:space="preserve"> </t>
        </is>
      </c>
      <c r="H24" s="4" t="inlineStr">
        <is>
          <t xml:space="preserve"> </t>
        </is>
      </c>
      <c r="I24" s="4" t="inlineStr">
        <is>
          <t xml:space="preserve"> </t>
        </is>
      </c>
      <c r="J24" s="4" t="inlineStr">
        <is>
          <t xml:space="preserve"> </t>
        </is>
      </c>
      <c r="K24" s="7" t="n">
        <v>99593</v>
      </c>
      <c r="L24" s="6" t="n">
        <v>55987</v>
      </c>
      <c r="M24" s="7" t="n">
        <v>55987</v>
      </c>
      <c r="N24" s="7" t="n">
        <v>55987</v>
      </c>
      <c r="O24" s="4" t="inlineStr">
        <is>
          <t xml:space="preserve"> </t>
        </is>
      </c>
      <c r="P24" s="4" t="inlineStr">
        <is>
          <t xml:space="preserve"> </t>
        </is>
      </c>
      <c r="Q24" s="4" t="inlineStr">
        <is>
          <t xml:space="preserve"> </t>
        </is>
      </c>
    </row>
    <row r="25">
      <c r="A25" s="4" t="inlineStr">
        <is>
          <t>Acquisitions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completed acquisitions | business_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otal purchase pric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7491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13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1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t>
        </is>
      </c>
      <c r="B31" s="6" t="n">
        <v>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5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quisition related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oodwill</t>
        </is>
      </c>
      <c r="B33" s="6" t="n">
        <v>1097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973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ax deductible transac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6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ansaction expenses not deductible for tax purpo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71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angible assets acquired</t>
        </is>
      </c>
      <c r="B36" s="7" t="n">
        <v>416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62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wer range of undiscounted amounts to pay under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Higher range of undiscounted amounts to pay under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2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95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quisitions 2024 | Fair Value, Inputs,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19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quisitions 2024 | Fair Value, Inputs, Level 3 | Contingent Consideration Liability | Valuation, Weighted Probability Of Possibl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scount rate | rate</t>
        </is>
      </c>
      <c r="B45" s="10" t="n">
        <v>0.0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9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quisitions 2024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hievement of annual EBITDA targe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 year</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quisitions 2024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chievement of annual EBITDA targe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quisitions 2024 | Non-compet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angible assets acquired</t>
        </is>
      </c>
      <c r="B54" s="7" t="n">
        <v>23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23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mortization term of acquired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5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quisitions 2024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angible assets acquired</t>
        </is>
      </c>
      <c r="B58" s="6" t="n">
        <v>3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7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mortization term of acquired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0 year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quisitions 2024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angible assets acquired</t>
        </is>
      </c>
      <c r="B62" s="6" t="n">
        <v>356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56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mortization term of acquired intangi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8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cquisitions 2024 | Service Cent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oodwill</t>
        </is>
      </c>
      <c r="B66" s="6" t="n">
        <v>66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662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quisitions 2024 | Innovative Pumping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oodwill</t>
        </is>
      </c>
      <c r="B69" s="7" t="n">
        <v>43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3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quisitions 2024, Q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completed acquisitions | business_acquired</t>
        </is>
      </c>
      <c r="B72" s="4" t="inlineStr">
        <is>
          <t xml:space="preserve"> </t>
        </is>
      </c>
      <c r="C72" s="4" t="inlineStr">
        <is>
          <t xml:space="preserve"> </t>
        </is>
      </c>
      <c r="D72" s="4" t="inlineStr">
        <is>
          <t xml:space="preserve"> </t>
        </is>
      </c>
      <c r="E72" s="6" t="n">
        <v>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purchase price consideration</t>
        </is>
      </c>
      <c r="B73" s="4" t="inlineStr">
        <is>
          <t xml:space="preserve"> </t>
        </is>
      </c>
      <c r="C73" s="4" t="inlineStr">
        <is>
          <t xml:space="preserve"> </t>
        </is>
      </c>
      <c r="D73" s="4" t="inlineStr">
        <is>
          <t xml:space="preserve"> </t>
        </is>
      </c>
      <c r="E73" s="7" t="n">
        <v>4679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oodwill</t>
        </is>
      </c>
      <c r="B74" s="4" t="inlineStr">
        <is>
          <t xml:space="preserve"> </t>
        </is>
      </c>
      <c r="C74" s="4" t="inlineStr">
        <is>
          <t xml:space="preserve"> </t>
        </is>
      </c>
      <c r="D74" s="4" t="inlineStr">
        <is>
          <t xml:space="preserve"> </t>
        </is>
      </c>
      <c r="E74" s="6" t="n">
        <v>2861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angible assets acquired</t>
        </is>
      </c>
      <c r="B75" s="4" t="inlineStr">
        <is>
          <t xml:space="preserve"> </t>
        </is>
      </c>
      <c r="C75" s="4" t="inlineStr">
        <is>
          <t xml:space="preserve"> </t>
        </is>
      </c>
      <c r="D75" s="4" t="inlineStr">
        <is>
          <t xml:space="preserve"> </t>
        </is>
      </c>
      <c r="E75" s="6" t="n">
        <v>815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tingent consideration</t>
        </is>
      </c>
      <c r="B76" s="4" t="inlineStr">
        <is>
          <t xml:space="preserve"> </t>
        </is>
      </c>
      <c r="C76" s="4" t="inlineStr">
        <is>
          <t xml:space="preserve"> </t>
        </is>
      </c>
      <c r="D76" s="4" t="inlineStr">
        <is>
          <t xml:space="preserve"> </t>
        </is>
      </c>
      <c r="E76" s="7" t="n">
        <v>613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quisitions 2024, Q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completed acquisitions | business_acquired</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purchase price consideration</t>
        </is>
      </c>
      <c r="B80" s="4" t="inlineStr">
        <is>
          <t xml:space="preserve"> </t>
        </is>
      </c>
      <c r="C80" s="4" t="inlineStr">
        <is>
          <t xml:space="preserve"> </t>
        </is>
      </c>
      <c r="D80" s="7" t="n">
        <v>8153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odwill</t>
        </is>
      </c>
      <c r="B81" s="4" t="inlineStr">
        <is>
          <t xml:space="preserve"> </t>
        </is>
      </c>
      <c r="C81" s="4" t="inlineStr">
        <is>
          <t xml:space="preserve"> </t>
        </is>
      </c>
      <c r="D81" s="6" t="n">
        <v>563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angible assets acquired</t>
        </is>
      </c>
      <c r="B82" s="4" t="inlineStr">
        <is>
          <t xml:space="preserve"> </t>
        </is>
      </c>
      <c r="C82" s="4" t="inlineStr">
        <is>
          <t xml:space="preserve"> </t>
        </is>
      </c>
      <c r="D82" s="6" t="n">
        <v>234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tingent consideration</t>
        </is>
      </c>
      <c r="B83" s="4" t="inlineStr">
        <is>
          <t xml:space="preserve"> </t>
        </is>
      </c>
      <c r="C83" s="4" t="inlineStr">
        <is>
          <t xml:space="preserve"> </t>
        </is>
      </c>
      <c r="D83" s="7"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quisitions 2024, Q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completed acquisitions | business_acquired</t>
        </is>
      </c>
      <c r="B86" s="4" t="inlineStr">
        <is>
          <t xml:space="preserve"> </t>
        </is>
      </c>
      <c r="C86" s="6"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purchase price consideration</t>
        </is>
      </c>
      <c r="B87" s="4" t="inlineStr">
        <is>
          <t xml:space="preserve"> </t>
        </is>
      </c>
      <c r="C87" s="7" t="n">
        <v>3676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Goodwill</t>
        </is>
      </c>
      <c r="B88" s="4" t="inlineStr">
        <is>
          <t xml:space="preserve"> </t>
        </is>
      </c>
      <c r="C88" s="6" t="n">
        <v>2069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angible assets acquired</t>
        </is>
      </c>
      <c r="B89" s="4" t="inlineStr">
        <is>
          <t xml:space="preserve"> </t>
        </is>
      </c>
      <c r="C89" s="6" t="n">
        <v>824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tingent consideration</t>
        </is>
      </c>
      <c r="B90" s="4" t="inlineStr">
        <is>
          <t xml:space="preserve"> </t>
        </is>
      </c>
      <c r="C90" s="7" t="n">
        <v>519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cquisitions 2024, Q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completed acquisitions | business_acquired</t>
        </is>
      </c>
      <c r="B93" s="6" t="n">
        <v>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otal purchase price consideration</t>
        </is>
      </c>
      <c r="B94" s="7" t="n">
        <v>982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oodwill</t>
        </is>
      </c>
      <c r="B95" s="6" t="n">
        <v>412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122</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angible assets acquired</t>
        </is>
      </c>
      <c r="B96" s="6" t="n">
        <v>182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82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ntingent consideration</t>
        </is>
      </c>
      <c r="B97" s="7" t="n">
        <v>62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quisitions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completed 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v>
      </c>
      <c r="N100" s="6" t="n">
        <v>3</v>
      </c>
      <c r="O100" s="4" t="inlineStr">
        <is>
          <t xml:space="preserve"> </t>
        </is>
      </c>
      <c r="P100" s="4" t="inlineStr">
        <is>
          <t xml:space="preserve"> </t>
        </is>
      </c>
      <c r="Q100" s="4" t="inlineStr">
        <is>
          <t xml:space="preserve"> </t>
        </is>
      </c>
    </row>
    <row r="101">
      <c r="A101" s="4" t="inlineStr">
        <is>
          <t>Total purchase price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3419</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a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76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come (loss) before income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800</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6" t="n">
        <v>9768</v>
      </c>
      <c r="G104" s="4" t="inlineStr">
        <is>
          <t xml:space="preserve"> </t>
        </is>
      </c>
      <c r="H104" s="4" t="inlineStr">
        <is>
          <t xml:space="preserve"> </t>
        </is>
      </c>
      <c r="I104" s="4" t="inlineStr">
        <is>
          <t xml:space="preserve"> </t>
        </is>
      </c>
      <c r="J104" s="4" t="inlineStr">
        <is>
          <t xml:space="preserve"> </t>
        </is>
      </c>
      <c r="K104" s="4" t="inlineStr">
        <is>
          <t xml:space="preserve"> </t>
        </is>
      </c>
      <c r="L104" s="6" t="n">
        <v>9768</v>
      </c>
      <c r="M104" s="7" t="n">
        <v>9768</v>
      </c>
      <c r="N104" s="7" t="n">
        <v>9768</v>
      </c>
      <c r="O104" s="4" t="inlineStr">
        <is>
          <t xml:space="preserve"> </t>
        </is>
      </c>
      <c r="P104" s="4" t="inlineStr">
        <is>
          <t xml:space="preserve"> </t>
        </is>
      </c>
      <c r="Q104" s="4" t="inlineStr">
        <is>
          <t xml:space="preserve"> </t>
        </is>
      </c>
    </row>
    <row r="105">
      <c r="A105" s="4" t="inlineStr">
        <is>
          <t>Intangible assets acquired</t>
        </is>
      </c>
      <c r="B105" s="4" t="inlineStr">
        <is>
          <t xml:space="preserve"> </t>
        </is>
      </c>
      <c r="C105" s="4" t="inlineStr">
        <is>
          <t xml:space="preserve"> </t>
        </is>
      </c>
      <c r="D105" s="4" t="inlineStr">
        <is>
          <t xml:space="preserve"> </t>
        </is>
      </c>
      <c r="E105" s="4" t="inlineStr">
        <is>
          <t xml:space="preserve"> </t>
        </is>
      </c>
      <c r="F105" s="7" t="n">
        <v>2527</v>
      </c>
      <c r="G105" s="4" t="inlineStr">
        <is>
          <t xml:space="preserve"> </t>
        </is>
      </c>
      <c r="H105" s="4" t="inlineStr">
        <is>
          <t xml:space="preserve"> </t>
        </is>
      </c>
      <c r="I105" s="4" t="inlineStr">
        <is>
          <t xml:space="preserve"> </t>
        </is>
      </c>
      <c r="J105" s="4" t="inlineStr">
        <is>
          <t xml:space="preserve"> </t>
        </is>
      </c>
      <c r="K105" s="4" t="inlineStr">
        <is>
          <t xml:space="preserve"> </t>
        </is>
      </c>
      <c r="L105" s="6" t="n">
        <v>2527</v>
      </c>
      <c r="M105" s="6" t="n">
        <v>2527</v>
      </c>
      <c r="N105" s="6" t="n">
        <v>2527</v>
      </c>
      <c r="O105" s="4" t="inlineStr">
        <is>
          <t xml:space="preserve"> </t>
        </is>
      </c>
      <c r="P105" s="4" t="inlineStr">
        <is>
          <t xml:space="preserve"> </t>
        </is>
      </c>
      <c r="Q105" s="4" t="inlineStr">
        <is>
          <t xml:space="preserve"> </t>
        </is>
      </c>
    </row>
    <row r="106">
      <c r="A106" s="4" t="inlineStr">
        <is>
          <t>Contingent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682</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quisitions 2023, Q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completed acquisitions | business_acquir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v>
      </c>
      <c r="H109" s="4" t="inlineStr">
        <is>
          <t xml:space="preserve"> </t>
        </is>
      </c>
      <c r="I109" s="6" t="n">
        <v>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otal purchase price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7" t="n">
        <v>11733</v>
      </c>
      <c r="H110" s="4" t="inlineStr">
        <is>
          <t xml:space="preserve"> </t>
        </is>
      </c>
      <c r="I110" s="7" t="n">
        <v>117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4" t="inlineStr">
        <is>
          <t xml:space="preserve"> </t>
        </is>
      </c>
      <c r="G111" s="6" t="n">
        <v>847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angible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6" t="n">
        <v>214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ntingent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7" t="n">
        <v>249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quisitions 2023, Q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completed acquisitions | business_acquired</t>
        </is>
      </c>
      <c r="B116" s="4" t="inlineStr">
        <is>
          <t xml:space="preserve"> </t>
        </is>
      </c>
      <c r="C116" s="4" t="inlineStr">
        <is>
          <t xml:space="preserve"> </t>
        </is>
      </c>
      <c r="D116" s="4" t="inlineStr">
        <is>
          <t xml:space="preserve"> </t>
        </is>
      </c>
      <c r="E116" s="4" t="inlineStr">
        <is>
          <t xml:space="preserve"> </t>
        </is>
      </c>
      <c r="F116" s="6" t="n">
        <v>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Total purchase price consideration</t>
        </is>
      </c>
      <c r="B117" s="4" t="inlineStr">
        <is>
          <t xml:space="preserve"> </t>
        </is>
      </c>
      <c r="C117" s="4" t="inlineStr">
        <is>
          <t xml:space="preserve"> </t>
        </is>
      </c>
      <c r="D117" s="4" t="inlineStr">
        <is>
          <t xml:space="preserve"> </t>
        </is>
      </c>
      <c r="E117" s="4" t="inlineStr">
        <is>
          <t xml:space="preserve"> </t>
        </is>
      </c>
      <c r="F117" s="7" t="n">
        <v>168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6" t="n">
        <v>1296</v>
      </c>
      <c r="G118" s="4" t="inlineStr">
        <is>
          <t xml:space="preserve"> </t>
        </is>
      </c>
      <c r="H118" s="4" t="inlineStr">
        <is>
          <t xml:space="preserve"> </t>
        </is>
      </c>
      <c r="I118" s="4" t="inlineStr">
        <is>
          <t xml:space="preserve"> </t>
        </is>
      </c>
      <c r="J118" s="4" t="inlineStr">
        <is>
          <t xml:space="preserve"> </t>
        </is>
      </c>
      <c r="K118" s="4" t="inlineStr">
        <is>
          <t xml:space="preserve"> </t>
        </is>
      </c>
      <c r="L118" s="6" t="n">
        <v>1296</v>
      </c>
      <c r="M118" s="6" t="n">
        <v>1296</v>
      </c>
      <c r="N118" s="6" t="n">
        <v>1296</v>
      </c>
      <c r="O118" s="4" t="inlineStr">
        <is>
          <t xml:space="preserve"> </t>
        </is>
      </c>
      <c r="P118" s="4" t="inlineStr">
        <is>
          <t xml:space="preserve"> </t>
        </is>
      </c>
      <c r="Q118" s="4" t="inlineStr">
        <is>
          <t xml:space="preserve"> </t>
        </is>
      </c>
    </row>
    <row r="119">
      <c r="A119" s="4" t="inlineStr">
        <is>
          <t>Intangible assets acquired</t>
        </is>
      </c>
      <c r="B119" s="4" t="inlineStr">
        <is>
          <t xml:space="preserve"> </t>
        </is>
      </c>
      <c r="C119" s="4" t="inlineStr">
        <is>
          <t xml:space="preserve"> </t>
        </is>
      </c>
      <c r="D119" s="4" t="inlineStr">
        <is>
          <t xml:space="preserve"> </t>
        </is>
      </c>
      <c r="E119" s="4" t="inlineStr">
        <is>
          <t xml:space="preserve"> </t>
        </is>
      </c>
      <c r="F119" s="6" t="n">
        <v>385</v>
      </c>
      <c r="G119" s="4" t="inlineStr">
        <is>
          <t xml:space="preserve"> </t>
        </is>
      </c>
      <c r="H119" s="4" t="inlineStr">
        <is>
          <t xml:space="preserve"> </t>
        </is>
      </c>
      <c r="I119" s="4" t="inlineStr">
        <is>
          <t xml:space="preserve"> </t>
        </is>
      </c>
      <c r="J119" s="4" t="inlineStr">
        <is>
          <t xml:space="preserve"> </t>
        </is>
      </c>
      <c r="K119" s="4" t="inlineStr">
        <is>
          <t xml:space="preserve"> </t>
        </is>
      </c>
      <c r="L119" s="7" t="n">
        <v>385</v>
      </c>
      <c r="M119" s="7" t="n">
        <v>385</v>
      </c>
      <c r="N119" s="7" t="n">
        <v>385</v>
      </c>
      <c r="O119" s="4" t="inlineStr">
        <is>
          <t xml:space="preserve"> </t>
        </is>
      </c>
      <c r="P119" s="4" t="inlineStr">
        <is>
          <t xml:space="preserve"> </t>
        </is>
      </c>
      <c r="Q119" s="4" t="inlineStr">
        <is>
          <t xml:space="preserve"> </t>
        </is>
      </c>
    </row>
    <row r="120">
      <c r="A120" s="4" t="inlineStr">
        <is>
          <t>Contingent consideration</t>
        </is>
      </c>
      <c r="B120" s="4" t="inlineStr">
        <is>
          <t xml:space="preserve"> </t>
        </is>
      </c>
      <c r="C120" s="4" t="inlineStr">
        <is>
          <t xml:space="preserve"> </t>
        </is>
      </c>
      <c r="D120" s="4" t="inlineStr">
        <is>
          <t xml:space="preserve"> </t>
        </is>
      </c>
      <c r="E120" s="4" t="inlineStr">
        <is>
          <t xml:space="preserve"> </t>
        </is>
      </c>
      <c r="F120" s="7" t="n">
        <v>18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cquisitions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completed 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4</v>
      </c>
      <c r="Q123" s="6" t="n">
        <v>4</v>
      </c>
    </row>
    <row r="124">
      <c r="A124" s="4" t="inlineStr">
        <is>
          <t>Total purchase price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7887</v>
      </c>
      <c r="P124" s="4" t="inlineStr">
        <is>
          <t xml:space="preserve"> </t>
        </is>
      </c>
      <c r="Q124" s="4" t="inlineStr">
        <is>
          <t xml:space="preserve"> </t>
        </is>
      </c>
    </row>
    <row r="125">
      <c r="A125" s="4" t="inlineStr">
        <is>
          <t>Sa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41500</v>
      </c>
      <c r="P125" s="4" t="inlineStr">
        <is>
          <t xml:space="preserve"> </t>
        </is>
      </c>
      <c r="Q125" s="4" t="inlineStr">
        <is>
          <t xml:space="preserve"> </t>
        </is>
      </c>
    </row>
    <row r="126">
      <c r="A126" s="4" t="inlineStr">
        <is>
          <t>Income (loss) before income tax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8400</v>
      </c>
      <c r="P126" s="4" t="inlineStr">
        <is>
          <t xml:space="preserve"> </t>
        </is>
      </c>
      <c r="Q126" s="4" t="inlineStr">
        <is>
          <t xml:space="preserve"> </t>
        </is>
      </c>
    </row>
    <row r="127">
      <c r="A127" s="4" t="inlineStr">
        <is>
          <t>Good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38838</v>
      </c>
      <c r="P127" s="7" t="n">
        <v>38838</v>
      </c>
      <c r="Q127" s="7" t="n">
        <v>38838</v>
      </c>
    </row>
    <row r="128">
      <c r="A128" s="4" t="inlineStr">
        <is>
          <t>Intangible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19430</v>
      </c>
      <c r="P128" s="7" t="n">
        <v>19430</v>
      </c>
      <c r="Q128" s="7" t="n">
        <v>19430</v>
      </c>
    </row>
    <row r="129">
      <c r="A129" s="4" t="inlineStr">
        <is>
          <t>Contingent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8200</v>
      </c>
      <c r="P129" s="4" t="inlineStr">
        <is>
          <t xml:space="preserve"> </t>
        </is>
      </c>
      <c r="Q129" s="4" t="inlineStr">
        <is>
          <t xml:space="preserve"> </t>
        </is>
      </c>
    </row>
    <row r="130">
      <c r="A130" s="4" t="inlineStr">
        <is>
          <t>Acquisitions 2022, Q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umber of completed acquisitions | business_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Total purchase price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9048</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587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angible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193</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ntingent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7" t="n">
        <v>2689</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quisitions 2022, Q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umber of completed acquisitions | business_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Total purchase price consider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52332</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Goodwil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0495</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Intangible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7677</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ntingent conside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4484</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cquisitions 2022, Q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Number of completed acquisitions | business_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Total purchase price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6507</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Goodwil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2472</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tangible assets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56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ontingent consid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1027</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3">
    <mergeCell ref="A1:A2"/>
    <mergeCell ref="B1:J1"/>
    <mergeCell ref="K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S194"/>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22" customWidth="1" min="14" max="14"/>
    <col width="40" customWidth="1" min="15" max="15"/>
    <col width="31" customWidth="1" min="16" max="16"/>
    <col width="22" customWidth="1" min="17" max="17"/>
    <col width="40" customWidth="1" min="18" max="18"/>
    <col width="31" customWidth="1" min="19" max="19"/>
  </cols>
  <sheetData>
    <row r="1">
      <c r="A1" s="1" t="inlineStr">
        <is>
          <t>BUSINESS ACQUISITIONS - Purchase Price Consideration (Details) $ in Thousands</t>
        </is>
      </c>
      <c r="B1" s="2" t="inlineStr">
        <is>
          <t>3 Months Ended</t>
        </is>
      </c>
      <c r="M1" s="2" t="inlineStr">
        <is>
          <t>12 Months Ended</t>
        </is>
      </c>
    </row>
    <row r="2">
      <c r="B2" s="2" t="inlineStr">
        <is>
          <t>Dec. 31, 2024 USD ($) business_acquired</t>
        </is>
      </c>
      <c r="C2" s="2" t="inlineStr">
        <is>
          <t>Sep. 30, 2024 USD ($) business_acquired</t>
        </is>
      </c>
      <c r="D2" s="2" t="inlineStr">
        <is>
          <t>Jun. 30, 2024 USD ($) business_acquired</t>
        </is>
      </c>
      <c r="E2" s="2" t="inlineStr">
        <is>
          <t>Mar. 31, 2024 USD ($) business_acquired</t>
        </is>
      </c>
      <c r="F2" s="2" t="inlineStr">
        <is>
          <t>Dec. 31, 2023 USD ($) business_acquired</t>
        </is>
      </c>
      <c r="G2" s="2" t="inlineStr">
        <is>
          <t>Sep. 30, 2023 USD ($) business_acquired</t>
        </is>
      </c>
      <c r="H2" s="2" t="inlineStr">
        <is>
          <t>Jun. 30, 2023 USD ($) business_acquired</t>
        </is>
      </c>
      <c r="I2" s="2" t="inlineStr">
        <is>
          <t>Mar. 31, 2023 USD ($) business_acquired</t>
        </is>
      </c>
      <c r="J2" s="2" t="inlineStr">
        <is>
          <t>Sep. 30, 2022 USD ($) business_acquired</t>
        </is>
      </c>
      <c r="K2" s="2" t="inlineStr">
        <is>
          <t>Jun. 30, 2022 USD ($) business_acquired</t>
        </is>
      </c>
      <c r="L2" s="2" t="inlineStr">
        <is>
          <t>Mar. 31, 2022 USD ($) business_acquired</t>
        </is>
      </c>
      <c r="M2" s="2" t="inlineStr">
        <is>
          <t>Dec. 31, 2024 USD ($) business_acquired</t>
        </is>
      </c>
      <c r="N2" s="2" t="inlineStr">
        <is>
          <t>Dec. 31, 2023 USD ($)</t>
        </is>
      </c>
      <c r="O2" s="2" t="inlineStr">
        <is>
          <t>Dec. 31, 2023 USD ($) business_acquired</t>
        </is>
      </c>
      <c r="P2" s="2" t="inlineStr">
        <is>
          <t>Dec. 31, 2023 USD ($) Business</t>
        </is>
      </c>
      <c r="Q2" s="2" t="inlineStr">
        <is>
          <t>Dec. 31, 2022 USD ($)</t>
        </is>
      </c>
      <c r="R2" s="2" t="inlineStr">
        <is>
          <t>Dec. 31, 2022 USD ($) business_acquired</t>
        </is>
      </c>
      <c r="S2" s="2" t="inlineStr">
        <is>
          <t>Dec. 3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t>
        </is>
      </c>
      <c r="B4" s="7" t="n">
        <v>452343</v>
      </c>
      <c r="C4" s="4" t="inlineStr">
        <is>
          <t xml:space="preserve"> </t>
        </is>
      </c>
      <c r="D4" s="4" t="inlineStr">
        <is>
          <t xml:space="preserve"> </t>
        </is>
      </c>
      <c r="E4" s="4" t="inlineStr">
        <is>
          <t xml:space="preserve"> </t>
        </is>
      </c>
      <c r="F4" s="7" t="n">
        <v>34399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52343</v>
      </c>
      <c r="N4" s="7" t="n">
        <v>343991</v>
      </c>
      <c r="O4" s="7" t="n">
        <v>343991</v>
      </c>
      <c r="P4" s="7" t="n">
        <v>343991</v>
      </c>
      <c r="Q4" s="7" t="n">
        <v>333759</v>
      </c>
      <c r="R4" s="7" t="n">
        <v>333759</v>
      </c>
      <c r="S4" s="7" t="n">
        <v>333759</v>
      </c>
    </row>
    <row r="5">
      <c r="A5" s="4" t="inlineStr">
        <is>
          <t>Acquisitions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completed acquisitions | business_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6196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missory Note due 11/1/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95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purchase pric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491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angible assets acquired</t>
        </is>
      </c>
      <c r="B12" s="6" t="n">
        <v>367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77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angible assets acquired</t>
        </is>
      </c>
      <c r="B13" s="6" t="n">
        <v>416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62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assets acquired</t>
        </is>
      </c>
      <c r="B14" s="6" t="n">
        <v>783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839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liabilities assumed</t>
        </is>
      </c>
      <c r="B15" s="6" t="n">
        <v>-132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20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assets acquired</t>
        </is>
      </c>
      <c r="B16" s="6" t="n">
        <v>65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518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oodwill</t>
        </is>
      </c>
      <c r="B17" s="7" t="n">
        <v>1097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973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quisitions 2024, Q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completed acquisitions | business_acquired</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payments</t>
        </is>
      </c>
      <c r="B21" s="4" t="inlineStr">
        <is>
          <t xml:space="preserve"> </t>
        </is>
      </c>
      <c r="C21" s="4" t="inlineStr">
        <is>
          <t xml:space="preserve"> </t>
        </is>
      </c>
      <c r="D21" s="4" t="inlineStr">
        <is>
          <t xml:space="preserve"> </t>
        </is>
      </c>
      <c r="E21" s="7" t="n">
        <v>406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missory Note due 11/1/ 2029</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tingent consideration</t>
        </is>
      </c>
      <c r="B23" s="4" t="inlineStr">
        <is>
          <t xml:space="preserve"> </t>
        </is>
      </c>
      <c r="C23" s="4" t="inlineStr">
        <is>
          <t xml:space="preserve"> </t>
        </is>
      </c>
      <c r="D23" s="4" t="inlineStr">
        <is>
          <t xml:space="preserve"> </t>
        </is>
      </c>
      <c r="E23" s="6" t="n">
        <v>61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otal purchase price consideration</t>
        </is>
      </c>
      <c r="B24" s="4" t="inlineStr">
        <is>
          <t xml:space="preserve"> </t>
        </is>
      </c>
      <c r="C24" s="4" t="inlineStr">
        <is>
          <t xml:space="preserve"> </t>
        </is>
      </c>
      <c r="D24" s="4" t="inlineStr">
        <is>
          <t xml:space="preserve"> </t>
        </is>
      </c>
      <c r="E24" s="6" t="n">
        <v>4679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angible assets acquired</t>
        </is>
      </c>
      <c r="B25" s="4" t="inlineStr">
        <is>
          <t xml:space="preserve"> </t>
        </is>
      </c>
      <c r="C25" s="4" t="inlineStr">
        <is>
          <t xml:space="preserve"> </t>
        </is>
      </c>
      <c r="D25" s="4" t="inlineStr">
        <is>
          <t xml:space="preserve"> </t>
        </is>
      </c>
      <c r="E25" s="6" t="n">
        <v>186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angible assets acquired</t>
        </is>
      </c>
      <c r="B26" s="4" t="inlineStr">
        <is>
          <t xml:space="preserve"> </t>
        </is>
      </c>
      <c r="C26" s="4" t="inlineStr">
        <is>
          <t xml:space="preserve"> </t>
        </is>
      </c>
      <c r="D26" s="4" t="inlineStr">
        <is>
          <t xml:space="preserve"> </t>
        </is>
      </c>
      <c r="E26" s="6" t="n">
        <v>81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otal assets acquired</t>
        </is>
      </c>
      <c r="B27" s="4" t="inlineStr">
        <is>
          <t xml:space="preserve"> </t>
        </is>
      </c>
      <c r="C27" s="4" t="inlineStr">
        <is>
          <t xml:space="preserve"> </t>
        </is>
      </c>
      <c r="D27" s="4" t="inlineStr">
        <is>
          <t xml:space="preserve"> </t>
        </is>
      </c>
      <c r="E27" s="6" t="n">
        <v>2678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liabilities assumed</t>
        </is>
      </c>
      <c r="B28" s="4" t="inlineStr">
        <is>
          <t xml:space="preserve"> </t>
        </is>
      </c>
      <c r="C28" s="4" t="inlineStr">
        <is>
          <t xml:space="preserve"> </t>
        </is>
      </c>
      <c r="D28" s="4" t="inlineStr">
        <is>
          <t xml:space="preserve"> </t>
        </is>
      </c>
      <c r="E28" s="6" t="n">
        <v>-86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assets acquired</t>
        </is>
      </c>
      <c r="B29" s="4" t="inlineStr">
        <is>
          <t xml:space="preserve"> </t>
        </is>
      </c>
      <c r="C29" s="4" t="inlineStr">
        <is>
          <t xml:space="preserve"> </t>
        </is>
      </c>
      <c r="D29" s="4" t="inlineStr">
        <is>
          <t xml:space="preserve"> </t>
        </is>
      </c>
      <c r="E29" s="6" t="n">
        <v>181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oodwill</t>
        </is>
      </c>
      <c r="B30" s="4" t="inlineStr">
        <is>
          <t xml:space="preserve"> </t>
        </is>
      </c>
      <c r="C30" s="4" t="inlineStr">
        <is>
          <t xml:space="preserve"> </t>
        </is>
      </c>
      <c r="D30" s="4" t="inlineStr">
        <is>
          <t xml:space="preserve"> </t>
        </is>
      </c>
      <c r="E30" s="7" t="n">
        <v>2861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quisitions 2024, Q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completed acquisitions | business_acquired</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sh payments</t>
        </is>
      </c>
      <c r="B34" s="4" t="inlineStr">
        <is>
          <t xml:space="preserve"> </t>
        </is>
      </c>
      <c r="C34" s="4" t="inlineStr">
        <is>
          <t xml:space="preserve"> </t>
        </is>
      </c>
      <c r="D34" s="7" t="n">
        <v>815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missory Note due 11/1/ 2029</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tingent consideration</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purchase price consideration</t>
        </is>
      </c>
      <c r="B37" s="4" t="inlineStr">
        <is>
          <t xml:space="preserve"> </t>
        </is>
      </c>
      <c r="C37" s="4" t="inlineStr">
        <is>
          <t xml:space="preserve"> </t>
        </is>
      </c>
      <c r="D37" s="6" t="n">
        <v>815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angible assets acquired</t>
        </is>
      </c>
      <c r="B38" s="4" t="inlineStr">
        <is>
          <t xml:space="preserve"> </t>
        </is>
      </c>
      <c r="C38" s="4" t="inlineStr">
        <is>
          <t xml:space="preserve"> </t>
        </is>
      </c>
      <c r="D38" s="6" t="n">
        <v>44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angible assets acquired</t>
        </is>
      </c>
      <c r="B39" s="4" t="inlineStr">
        <is>
          <t xml:space="preserve"> </t>
        </is>
      </c>
      <c r="C39" s="4" t="inlineStr">
        <is>
          <t xml:space="preserve"> </t>
        </is>
      </c>
      <c r="D39" s="6" t="n">
        <v>23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tal assets acquired</t>
        </is>
      </c>
      <c r="B40" s="4" t="inlineStr">
        <is>
          <t xml:space="preserve"> </t>
        </is>
      </c>
      <c r="C40" s="4" t="inlineStr">
        <is>
          <t xml:space="preserve"> </t>
        </is>
      </c>
      <c r="D40" s="6" t="n">
        <v>278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liabilities assumed</t>
        </is>
      </c>
      <c r="B41" s="4" t="inlineStr">
        <is>
          <t xml:space="preserve"> </t>
        </is>
      </c>
      <c r="C41" s="4" t="inlineStr">
        <is>
          <t xml:space="preserve"> </t>
        </is>
      </c>
      <c r="D41" s="6" t="n">
        <v>-265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assets acquired</t>
        </is>
      </c>
      <c r="B42" s="4" t="inlineStr">
        <is>
          <t xml:space="preserve"> </t>
        </is>
      </c>
      <c r="C42" s="4" t="inlineStr">
        <is>
          <t xml:space="preserve"> </t>
        </is>
      </c>
      <c r="D42" s="6" t="n">
        <v>252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oodwill</t>
        </is>
      </c>
      <c r="B43" s="4" t="inlineStr">
        <is>
          <t xml:space="preserve"> </t>
        </is>
      </c>
      <c r="C43" s="4" t="inlineStr">
        <is>
          <t xml:space="preserve"> </t>
        </is>
      </c>
      <c r="D43" s="7" t="n">
        <v>563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quisitions 2024, Q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completed acquisitions | business_acquired</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payments</t>
        </is>
      </c>
      <c r="B47" s="4" t="inlineStr">
        <is>
          <t xml:space="preserve"> </t>
        </is>
      </c>
      <c r="C47" s="7" t="n">
        <v>3156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missory Note due 11/1/ 2029</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tingent consideration</t>
        </is>
      </c>
      <c r="B49" s="4" t="inlineStr">
        <is>
          <t xml:space="preserve"> </t>
        </is>
      </c>
      <c r="C49" s="6" t="n">
        <v>51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purchase price consideration</t>
        </is>
      </c>
      <c r="B50" s="4" t="inlineStr">
        <is>
          <t xml:space="preserve"> </t>
        </is>
      </c>
      <c r="C50" s="6" t="n">
        <v>367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angible assets acquired</t>
        </is>
      </c>
      <c r="B51" s="4" t="inlineStr">
        <is>
          <t xml:space="preserve"> </t>
        </is>
      </c>
      <c r="C51" s="6" t="n">
        <v>90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angible assets acquired</t>
        </is>
      </c>
      <c r="B52" s="4" t="inlineStr">
        <is>
          <t xml:space="preserve"> </t>
        </is>
      </c>
      <c r="C52" s="6" t="n">
        <v>824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assets acquired</t>
        </is>
      </c>
      <c r="B53" s="4" t="inlineStr">
        <is>
          <t xml:space="preserve"> </t>
        </is>
      </c>
      <c r="C53" s="6" t="n">
        <v>172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liabilities assumed</t>
        </is>
      </c>
      <c r="B54" s="4" t="inlineStr">
        <is>
          <t xml:space="preserve"> </t>
        </is>
      </c>
      <c r="C54" s="6" t="n">
        <v>-12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assets acquired</t>
        </is>
      </c>
      <c r="B55" s="4" t="inlineStr">
        <is>
          <t xml:space="preserve"> </t>
        </is>
      </c>
      <c r="C55" s="6" t="n">
        <v>160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oodwill</t>
        </is>
      </c>
      <c r="B56" s="4" t="inlineStr">
        <is>
          <t xml:space="preserve"> </t>
        </is>
      </c>
      <c r="C56" s="7" t="n">
        <v>2069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quisitions 2024, Q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completed acquisitions | business_acquired</t>
        </is>
      </c>
      <c r="B59" s="6"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payments</t>
        </is>
      </c>
      <c r="B60" s="7" t="n">
        <v>82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missory Note due 11/1/ 2029</t>
        </is>
      </c>
      <c r="B61" s="6"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tingent consideration</t>
        </is>
      </c>
      <c r="B62" s="6" t="n">
        <v>6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purchase price consideration</t>
        </is>
      </c>
      <c r="B63" s="6" t="n">
        <v>982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angible assets acquired</t>
        </is>
      </c>
      <c r="B64" s="6" t="n">
        <v>46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63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angible assets acquired</t>
        </is>
      </c>
      <c r="B65" s="6" t="n">
        <v>18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82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 assets acquired</t>
        </is>
      </c>
      <c r="B66" s="6" t="n">
        <v>64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45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otal liabilities assumed</t>
        </is>
      </c>
      <c r="B67" s="6" t="n">
        <v>-7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4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assets acquired</t>
        </is>
      </c>
      <c r="B68" s="6" t="n">
        <v>57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70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oodwill</t>
        </is>
      </c>
      <c r="B69" s="7" t="n">
        <v>41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412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quisitions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completed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v>
      </c>
      <c r="P72" s="6" t="n">
        <v>3</v>
      </c>
      <c r="Q72" s="4" t="inlineStr">
        <is>
          <t xml:space="preserve"> </t>
        </is>
      </c>
      <c r="R72" s="4" t="inlineStr">
        <is>
          <t xml:space="preserve"> </t>
        </is>
      </c>
      <c r="S72" s="4" t="inlineStr">
        <is>
          <t xml:space="preserve"> </t>
        </is>
      </c>
    </row>
    <row r="73">
      <c r="A73" s="4" t="inlineStr">
        <is>
          <t>Cash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737</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682</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tal purchase price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3419</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angible assets acquired</t>
        </is>
      </c>
      <c r="B76" s="4" t="inlineStr">
        <is>
          <t xml:space="preserve"> </t>
        </is>
      </c>
      <c r="C76" s="4" t="inlineStr">
        <is>
          <t xml:space="preserve"> </t>
        </is>
      </c>
      <c r="D76" s="4" t="inlineStr">
        <is>
          <t xml:space="preserve"> </t>
        </is>
      </c>
      <c r="E76" s="4" t="inlineStr">
        <is>
          <t xml:space="preserve"> </t>
        </is>
      </c>
      <c r="F76" s="6" t="n">
        <v>35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525</v>
      </c>
      <c r="O76" s="7" t="n">
        <v>3525</v>
      </c>
      <c r="P76" s="7" t="n">
        <v>3525</v>
      </c>
      <c r="Q76" s="4" t="inlineStr">
        <is>
          <t xml:space="preserve"> </t>
        </is>
      </c>
      <c r="R76" s="4" t="inlineStr">
        <is>
          <t xml:space="preserve"> </t>
        </is>
      </c>
      <c r="S76" s="4" t="inlineStr">
        <is>
          <t xml:space="preserve"> </t>
        </is>
      </c>
    </row>
    <row r="77">
      <c r="A77" s="4" t="inlineStr">
        <is>
          <t>Intangible assets acquired</t>
        </is>
      </c>
      <c r="B77" s="4" t="inlineStr">
        <is>
          <t xml:space="preserve"> </t>
        </is>
      </c>
      <c r="C77" s="4" t="inlineStr">
        <is>
          <t xml:space="preserve"> </t>
        </is>
      </c>
      <c r="D77" s="4" t="inlineStr">
        <is>
          <t xml:space="preserve"> </t>
        </is>
      </c>
      <c r="E77" s="4" t="inlineStr">
        <is>
          <t xml:space="preserve"> </t>
        </is>
      </c>
      <c r="F77" s="6" t="n">
        <v>252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527</v>
      </c>
      <c r="O77" s="6" t="n">
        <v>2527</v>
      </c>
      <c r="P77" s="6" t="n">
        <v>2527</v>
      </c>
      <c r="Q77" s="4" t="inlineStr">
        <is>
          <t xml:space="preserve"> </t>
        </is>
      </c>
      <c r="R77" s="4" t="inlineStr">
        <is>
          <t xml:space="preserve"> </t>
        </is>
      </c>
      <c r="S77" s="4" t="inlineStr">
        <is>
          <t xml:space="preserve"> </t>
        </is>
      </c>
    </row>
    <row r="78">
      <c r="A78" s="4" t="inlineStr">
        <is>
          <t>Total assets acquired</t>
        </is>
      </c>
      <c r="B78" s="4" t="inlineStr">
        <is>
          <t xml:space="preserve"> </t>
        </is>
      </c>
      <c r="C78" s="4" t="inlineStr">
        <is>
          <t xml:space="preserve"> </t>
        </is>
      </c>
      <c r="D78" s="4" t="inlineStr">
        <is>
          <t xml:space="preserve"> </t>
        </is>
      </c>
      <c r="E78" s="4" t="inlineStr">
        <is>
          <t xml:space="preserve"> </t>
        </is>
      </c>
      <c r="F78" s="6" t="n">
        <v>605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052</v>
      </c>
      <c r="O78" s="6" t="n">
        <v>6052</v>
      </c>
      <c r="P78" s="6" t="n">
        <v>6052</v>
      </c>
      <c r="Q78" s="4" t="inlineStr">
        <is>
          <t xml:space="preserve"> </t>
        </is>
      </c>
      <c r="R78" s="4" t="inlineStr">
        <is>
          <t xml:space="preserve"> </t>
        </is>
      </c>
      <c r="S78" s="4" t="inlineStr">
        <is>
          <t xml:space="preserve"> </t>
        </is>
      </c>
    </row>
    <row r="79">
      <c r="A79" s="4" t="inlineStr">
        <is>
          <t>Total liabilities assumed</t>
        </is>
      </c>
      <c r="B79" s="4" t="inlineStr">
        <is>
          <t xml:space="preserve"> </t>
        </is>
      </c>
      <c r="C79" s="4" t="inlineStr">
        <is>
          <t xml:space="preserve"> </t>
        </is>
      </c>
      <c r="D79" s="4" t="inlineStr">
        <is>
          <t xml:space="preserve"> </t>
        </is>
      </c>
      <c r="E79" s="4" t="inlineStr">
        <is>
          <t xml:space="preserve"> </t>
        </is>
      </c>
      <c r="F79" s="6" t="n">
        <v>-24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401</v>
      </c>
      <c r="O79" s="6" t="n">
        <v>-2401</v>
      </c>
      <c r="P79" s="6" t="n">
        <v>-2401</v>
      </c>
      <c r="Q79" s="4" t="inlineStr">
        <is>
          <t xml:space="preserve"> </t>
        </is>
      </c>
      <c r="R79" s="4" t="inlineStr">
        <is>
          <t xml:space="preserve"> </t>
        </is>
      </c>
      <c r="S79" s="4" t="inlineStr">
        <is>
          <t xml:space="preserve"> </t>
        </is>
      </c>
    </row>
    <row r="80">
      <c r="A80" s="4" t="inlineStr">
        <is>
          <t>Net assets acquired</t>
        </is>
      </c>
      <c r="B80" s="4" t="inlineStr">
        <is>
          <t xml:space="preserve"> </t>
        </is>
      </c>
      <c r="C80" s="4" t="inlineStr">
        <is>
          <t xml:space="preserve"> </t>
        </is>
      </c>
      <c r="D80" s="4" t="inlineStr">
        <is>
          <t xml:space="preserve"> </t>
        </is>
      </c>
      <c r="E80" s="4" t="inlineStr">
        <is>
          <t xml:space="preserve"> </t>
        </is>
      </c>
      <c r="F80" s="6" t="n">
        <v>365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651</v>
      </c>
      <c r="O80" s="6" t="n">
        <v>3651</v>
      </c>
      <c r="P80" s="6" t="n">
        <v>3651</v>
      </c>
      <c r="Q80" s="4" t="inlineStr">
        <is>
          <t xml:space="preserve"> </t>
        </is>
      </c>
      <c r="R80" s="4" t="inlineStr">
        <is>
          <t xml:space="preserve"> </t>
        </is>
      </c>
      <c r="S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7" t="n">
        <v>976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9768</v>
      </c>
      <c r="O81" s="6" t="n">
        <v>9768</v>
      </c>
      <c r="P81" s="6" t="n">
        <v>9768</v>
      </c>
      <c r="Q81" s="4" t="inlineStr">
        <is>
          <t xml:space="preserve"> </t>
        </is>
      </c>
      <c r="R81" s="4" t="inlineStr">
        <is>
          <t xml:space="preserve"> </t>
        </is>
      </c>
      <c r="S81" s="4" t="inlineStr">
        <is>
          <t xml:space="preserve"> </t>
        </is>
      </c>
    </row>
    <row r="82">
      <c r="A82" s="4" t="inlineStr">
        <is>
          <t>Acquisitions 2023, Q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completed acquisitions | business_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ash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otal purchase price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angible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angible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otal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et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quisitions 2023, Q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completed acquisitions | business_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v>
      </c>
      <c r="I96" s="4" t="inlineStr">
        <is>
          <t xml:space="preserve"> </t>
        </is>
      </c>
      <c r="J96" s="4" t="inlineStr">
        <is>
          <t xml:space="preserve"> </t>
        </is>
      </c>
      <c r="K96" s="6" t="n">
        <v>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ash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923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ntingent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49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otal purchase price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1733</v>
      </c>
      <c r="I99" s="4" t="inlineStr">
        <is>
          <t xml:space="preserve"> </t>
        </is>
      </c>
      <c r="J99" s="4" t="inlineStr">
        <is>
          <t xml:space="preserve"> </t>
        </is>
      </c>
      <c r="K99" s="7" t="n">
        <v>117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angible 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37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tangible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14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otal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52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otal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26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et asse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26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847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quisitions 2023, Q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completed acquisitions | business_acquired</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ash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7" t="n">
        <v>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otal purchase price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angible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tangible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otal liabilities assumed</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et 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7" t="n">
        <v>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cquisitions 2023, Q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completed acquisitions | business_acquired</t>
        </is>
      </c>
      <c r="B120" s="4" t="inlineStr">
        <is>
          <t xml:space="preserve"> </t>
        </is>
      </c>
      <c r="C120" s="4" t="inlineStr">
        <is>
          <t xml:space="preserve"> </t>
        </is>
      </c>
      <c r="D120" s="4" t="inlineStr">
        <is>
          <t xml:space="preserve"> </t>
        </is>
      </c>
      <c r="E120" s="4" t="inlineStr">
        <is>
          <t xml:space="preserve"> </t>
        </is>
      </c>
      <c r="F120" s="6" t="n">
        <v>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ash payments</t>
        </is>
      </c>
      <c r="B121" s="4" t="inlineStr">
        <is>
          <t xml:space="preserve"> </t>
        </is>
      </c>
      <c r="C121" s="4" t="inlineStr">
        <is>
          <t xml:space="preserve"> </t>
        </is>
      </c>
      <c r="D121" s="4" t="inlineStr">
        <is>
          <t xml:space="preserve"> </t>
        </is>
      </c>
      <c r="E121" s="4" t="inlineStr">
        <is>
          <t xml:space="preserve"> </t>
        </is>
      </c>
      <c r="F121" s="7" t="n">
        <v>150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tingent consideration</t>
        </is>
      </c>
      <c r="B122" s="4" t="inlineStr">
        <is>
          <t xml:space="preserve"> </t>
        </is>
      </c>
      <c r="C122" s="4" t="inlineStr">
        <is>
          <t xml:space="preserve"> </t>
        </is>
      </c>
      <c r="D122" s="4" t="inlineStr">
        <is>
          <t xml:space="preserve"> </t>
        </is>
      </c>
      <c r="E122" s="4" t="inlineStr">
        <is>
          <t xml:space="preserve"> </t>
        </is>
      </c>
      <c r="F122" s="6" t="n">
        <v>184</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Total purchase price consideration</t>
        </is>
      </c>
      <c r="B123" s="4" t="inlineStr">
        <is>
          <t xml:space="preserve"> </t>
        </is>
      </c>
      <c r="C123" s="4" t="inlineStr">
        <is>
          <t xml:space="preserve"> </t>
        </is>
      </c>
      <c r="D123" s="4" t="inlineStr">
        <is>
          <t xml:space="preserve"> </t>
        </is>
      </c>
      <c r="E123" s="4" t="inlineStr">
        <is>
          <t xml:space="preserve"> </t>
        </is>
      </c>
      <c r="F123" s="6" t="n">
        <v>1686</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Tangible assets acquired</t>
        </is>
      </c>
      <c r="B124" s="4" t="inlineStr">
        <is>
          <t xml:space="preserve"> </t>
        </is>
      </c>
      <c r="C124" s="4" t="inlineStr">
        <is>
          <t xml:space="preserve"> </t>
        </is>
      </c>
      <c r="D124" s="4" t="inlineStr">
        <is>
          <t xml:space="preserve"> </t>
        </is>
      </c>
      <c r="E124" s="4" t="inlineStr">
        <is>
          <t xml:space="preserve"> </t>
        </is>
      </c>
      <c r="F124" s="6" t="n">
        <v>146</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46</v>
      </c>
      <c r="O124" s="6" t="n">
        <v>146</v>
      </c>
      <c r="P124" s="6" t="n">
        <v>146</v>
      </c>
      <c r="Q124" s="4" t="inlineStr">
        <is>
          <t xml:space="preserve"> </t>
        </is>
      </c>
      <c r="R124" s="4" t="inlineStr">
        <is>
          <t xml:space="preserve"> </t>
        </is>
      </c>
      <c r="S124" s="4" t="inlineStr">
        <is>
          <t xml:space="preserve"> </t>
        </is>
      </c>
    </row>
    <row r="125">
      <c r="A125" s="4" t="inlineStr">
        <is>
          <t>Intangible assets acquired</t>
        </is>
      </c>
      <c r="B125" s="4" t="inlineStr">
        <is>
          <t xml:space="preserve"> </t>
        </is>
      </c>
      <c r="C125" s="4" t="inlineStr">
        <is>
          <t xml:space="preserve"> </t>
        </is>
      </c>
      <c r="D125" s="4" t="inlineStr">
        <is>
          <t xml:space="preserve"> </t>
        </is>
      </c>
      <c r="E125" s="4" t="inlineStr">
        <is>
          <t xml:space="preserve"> </t>
        </is>
      </c>
      <c r="F125" s="6" t="n">
        <v>38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85</v>
      </c>
      <c r="O125" s="6" t="n">
        <v>385</v>
      </c>
      <c r="P125" s="6" t="n">
        <v>385</v>
      </c>
      <c r="Q125" s="4" t="inlineStr">
        <is>
          <t xml:space="preserve"> </t>
        </is>
      </c>
      <c r="R125" s="4" t="inlineStr">
        <is>
          <t xml:space="preserve"> </t>
        </is>
      </c>
      <c r="S125" s="4" t="inlineStr">
        <is>
          <t xml:space="preserve"> </t>
        </is>
      </c>
    </row>
    <row r="126">
      <c r="A126" s="4" t="inlineStr">
        <is>
          <t>Total assets acquired</t>
        </is>
      </c>
      <c r="B126" s="4" t="inlineStr">
        <is>
          <t xml:space="preserve"> </t>
        </is>
      </c>
      <c r="C126" s="4" t="inlineStr">
        <is>
          <t xml:space="preserve"> </t>
        </is>
      </c>
      <c r="D126" s="4" t="inlineStr">
        <is>
          <t xml:space="preserve"> </t>
        </is>
      </c>
      <c r="E126" s="4" t="inlineStr">
        <is>
          <t xml:space="preserve"> </t>
        </is>
      </c>
      <c r="F126" s="6" t="n">
        <v>53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531</v>
      </c>
      <c r="O126" s="6" t="n">
        <v>531</v>
      </c>
      <c r="P126" s="6" t="n">
        <v>531</v>
      </c>
      <c r="Q126" s="4" t="inlineStr">
        <is>
          <t xml:space="preserve"> </t>
        </is>
      </c>
      <c r="R126" s="4" t="inlineStr">
        <is>
          <t xml:space="preserve"> </t>
        </is>
      </c>
      <c r="S126" s="4" t="inlineStr">
        <is>
          <t xml:space="preserve"> </t>
        </is>
      </c>
    </row>
    <row r="127">
      <c r="A127" s="4" t="inlineStr">
        <is>
          <t>Total liabilities assumed</t>
        </is>
      </c>
      <c r="B127" s="4" t="inlineStr">
        <is>
          <t xml:space="preserve"> </t>
        </is>
      </c>
      <c r="C127" s="4" t="inlineStr">
        <is>
          <t xml:space="preserve"> </t>
        </is>
      </c>
      <c r="D127" s="4" t="inlineStr">
        <is>
          <t xml:space="preserve"> </t>
        </is>
      </c>
      <c r="E127" s="4" t="inlineStr">
        <is>
          <t xml:space="preserve"> </t>
        </is>
      </c>
      <c r="F127" s="6" t="n">
        <v>-14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41</v>
      </c>
      <c r="O127" s="6" t="n">
        <v>-141</v>
      </c>
      <c r="P127" s="6" t="n">
        <v>-141</v>
      </c>
      <c r="Q127" s="4" t="inlineStr">
        <is>
          <t xml:space="preserve"> </t>
        </is>
      </c>
      <c r="R127" s="4" t="inlineStr">
        <is>
          <t xml:space="preserve"> </t>
        </is>
      </c>
      <c r="S127" s="4" t="inlineStr">
        <is>
          <t xml:space="preserve"> </t>
        </is>
      </c>
    </row>
    <row r="128">
      <c r="A128" s="4" t="inlineStr">
        <is>
          <t>Net assets acquired</t>
        </is>
      </c>
      <c r="B128" s="4" t="inlineStr">
        <is>
          <t xml:space="preserve"> </t>
        </is>
      </c>
      <c r="C128" s="4" t="inlineStr">
        <is>
          <t xml:space="preserve"> </t>
        </is>
      </c>
      <c r="D128" s="4" t="inlineStr">
        <is>
          <t xml:space="preserve"> </t>
        </is>
      </c>
      <c r="E128" s="4" t="inlineStr">
        <is>
          <t xml:space="preserve"> </t>
        </is>
      </c>
      <c r="F128" s="6" t="n">
        <v>39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390</v>
      </c>
      <c r="O128" s="6" t="n">
        <v>390</v>
      </c>
      <c r="P128" s="6" t="n">
        <v>390</v>
      </c>
      <c r="Q128" s="4" t="inlineStr">
        <is>
          <t xml:space="preserve"> </t>
        </is>
      </c>
      <c r="R128" s="4" t="inlineStr">
        <is>
          <t xml:space="preserve"> </t>
        </is>
      </c>
      <c r="S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7" t="n">
        <v>129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1296</v>
      </c>
      <c r="O129" s="7" t="n">
        <v>1296</v>
      </c>
      <c r="P129" s="7" t="n">
        <v>1296</v>
      </c>
      <c r="Q129" s="4" t="inlineStr">
        <is>
          <t xml:space="preserve"> </t>
        </is>
      </c>
      <c r="R129" s="4" t="inlineStr">
        <is>
          <t xml:space="preserve"> </t>
        </is>
      </c>
      <c r="S129" s="4" t="inlineStr">
        <is>
          <t xml:space="preserve"> </t>
        </is>
      </c>
    </row>
    <row r="130">
      <c r="A130" s="4" t="inlineStr">
        <is>
          <t>Acquisitions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umber of completed acquisi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4</v>
      </c>
      <c r="S132" s="6" t="n">
        <v>4</v>
      </c>
    </row>
    <row r="133">
      <c r="A133" s="4" t="inlineStr">
        <is>
          <t>Cash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53930</v>
      </c>
      <c r="R133" s="4" t="inlineStr">
        <is>
          <t xml:space="preserve"> </t>
        </is>
      </c>
      <c r="S133" s="4" t="inlineStr">
        <is>
          <t xml:space="preserve"> </t>
        </is>
      </c>
    </row>
    <row r="134">
      <c r="A134" s="4" t="inlineStr">
        <is>
          <t>Common stock conside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5757</v>
      </c>
      <c r="R134" s="4" t="inlineStr">
        <is>
          <t xml:space="preserve"> </t>
        </is>
      </c>
      <c r="S134" s="4" t="inlineStr">
        <is>
          <t xml:space="preserve"> </t>
        </is>
      </c>
    </row>
    <row r="135">
      <c r="A135" s="4" t="inlineStr">
        <is>
          <t>Contingent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8200</v>
      </c>
      <c r="R135" s="4" t="inlineStr">
        <is>
          <t xml:space="preserve"> </t>
        </is>
      </c>
      <c r="S135" s="4" t="inlineStr">
        <is>
          <t xml:space="preserve"> </t>
        </is>
      </c>
    </row>
    <row r="136">
      <c r="A136" s="4" t="inlineStr">
        <is>
          <t>Total purchase price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67887</v>
      </c>
      <c r="R136" s="4" t="inlineStr">
        <is>
          <t xml:space="preserve"> </t>
        </is>
      </c>
      <c r="S136" s="4" t="inlineStr">
        <is>
          <t xml:space="preserve"> </t>
        </is>
      </c>
    </row>
    <row r="137">
      <c r="A137" s="4" t="inlineStr">
        <is>
          <t>Tangible asse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22962</v>
      </c>
      <c r="R137" s="7" t="n">
        <v>22962</v>
      </c>
      <c r="S137" s="7" t="n">
        <v>22962</v>
      </c>
    </row>
    <row r="138">
      <c r="A138" s="4" t="inlineStr">
        <is>
          <t>Intangible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19430</v>
      </c>
      <c r="R138" s="6" t="n">
        <v>19430</v>
      </c>
      <c r="S138" s="6" t="n">
        <v>19430</v>
      </c>
    </row>
    <row r="139">
      <c r="A139" s="4" t="inlineStr">
        <is>
          <t>Total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42392</v>
      </c>
      <c r="R139" s="6" t="n">
        <v>42392</v>
      </c>
      <c r="S139" s="6" t="n">
        <v>42392</v>
      </c>
    </row>
    <row r="140">
      <c r="A140" s="4" t="inlineStr">
        <is>
          <t>Total liabilities assum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3343</v>
      </c>
      <c r="R140" s="6" t="n">
        <v>-13343</v>
      </c>
      <c r="S140" s="6" t="n">
        <v>-13343</v>
      </c>
    </row>
    <row r="141">
      <c r="A141" s="4" t="inlineStr">
        <is>
          <t>Net assets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9049</v>
      </c>
      <c r="R141" s="6" t="n">
        <v>29049</v>
      </c>
      <c r="S141" s="6" t="n">
        <v>29049</v>
      </c>
    </row>
    <row r="142">
      <c r="A142" s="4" t="inlineStr">
        <is>
          <t>Goodwil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38838</v>
      </c>
      <c r="R142" s="6" t="n">
        <v>38838</v>
      </c>
      <c r="S142" s="6" t="n">
        <v>38838</v>
      </c>
    </row>
    <row r="143">
      <c r="A143" s="4" t="inlineStr">
        <is>
          <t>Acquisitions 2022, Q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completed acquisitions | business_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ash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5832</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27</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ntingent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2689</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Total purchase price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9048</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Tangible asse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3274</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ntangible assets acqui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193</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otal assets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4467</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Total liabilities assu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29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et assets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3177</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Goodwil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587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cquisitions 2022, Q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Number of completed acquisitions | business_acqui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ash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7" t="n">
        <v>43483</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mmon stock conside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4365</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ntingent consid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4484</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Total purchase price consid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52332</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Tangible assets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16046</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Intangible asset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7677</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Total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33723</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Total liabilities assum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1886</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et assets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21837</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Goodwil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7" t="n">
        <v>30495</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Acquisitions 2022, Q3</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Number of completed acquisitions | business_acqui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Cash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7" t="n">
        <v>4615</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ommon stock conside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86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ontingent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027</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Total purchase price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6507</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Tangible assets acquir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3642</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Intangible assets acquir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56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Total assets acqui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4202</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Total liabilities assum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67</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et assets acqui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403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Goodwil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7" t="n">
        <v>2472</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Acquisitions 2022, Q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Number of completed acquisitions | business_acquired</t>
        </is>
      </c>
      <c r="B184" s="4" t="inlineStr">
        <is>
          <t xml:space="preserve"> </t>
        </is>
      </c>
      <c r="C184" s="4" t="inlineStr">
        <is>
          <t xml:space="preserve"> </t>
        </is>
      </c>
      <c r="D184" s="4" t="inlineStr">
        <is>
          <t xml:space="preserve"> </t>
        </is>
      </c>
      <c r="E184" s="4" t="inlineStr">
        <is>
          <t xml:space="preserve"> </t>
        </is>
      </c>
      <c r="F184" s="6" t="n">
        <v>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ash payments</t>
        </is>
      </c>
      <c r="B185" s="4" t="inlineStr">
        <is>
          <t xml:space="preserve"> </t>
        </is>
      </c>
      <c r="C185" s="4" t="inlineStr">
        <is>
          <t xml:space="preserve"> </t>
        </is>
      </c>
      <c r="D185" s="4" t="inlineStr">
        <is>
          <t xml:space="preserve"> </t>
        </is>
      </c>
      <c r="E185" s="4" t="inlineStr">
        <is>
          <t xml:space="preserve"> </t>
        </is>
      </c>
      <c r="F185" s="7" t="n">
        <v>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ommon stock consideration</t>
        </is>
      </c>
      <c r="B186" s="4" t="inlineStr">
        <is>
          <t xml:space="preserve"> </t>
        </is>
      </c>
      <c r="C186" s="4" t="inlineStr">
        <is>
          <t xml:space="preserve"> </t>
        </is>
      </c>
      <c r="D186" s="4" t="inlineStr">
        <is>
          <t xml:space="preserve"> </t>
        </is>
      </c>
      <c r="E186" s="4" t="inlineStr">
        <is>
          <t xml:space="preserve"> </t>
        </is>
      </c>
      <c r="F186" s="6" t="n">
        <v>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Contingent consideration</t>
        </is>
      </c>
      <c r="B187" s="4" t="inlineStr">
        <is>
          <t xml:space="preserve"> </t>
        </is>
      </c>
      <c r="C187" s="4" t="inlineStr">
        <is>
          <t xml:space="preserve"> </t>
        </is>
      </c>
      <c r="D187" s="4" t="inlineStr">
        <is>
          <t xml:space="preserve"> </t>
        </is>
      </c>
      <c r="E187" s="4" t="inlineStr">
        <is>
          <t xml:space="preserve"> </t>
        </is>
      </c>
      <c r="F187" s="6" t="n">
        <v>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Total purchase price consideration</t>
        </is>
      </c>
      <c r="B188" s="4" t="inlineStr">
        <is>
          <t xml:space="preserve"> </t>
        </is>
      </c>
      <c r="C188" s="4" t="inlineStr">
        <is>
          <t xml:space="preserve"> </t>
        </is>
      </c>
      <c r="D188" s="4" t="inlineStr">
        <is>
          <t xml:space="preserve"> </t>
        </is>
      </c>
      <c r="E188" s="4" t="inlineStr">
        <is>
          <t xml:space="preserve"> </t>
        </is>
      </c>
      <c r="F188" s="7" t="n">
        <v>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Tangible assets acqui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0</v>
      </c>
      <c r="R189" s="6" t="n">
        <v>0</v>
      </c>
      <c r="S189" s="6" t="n">
        <v>0</v>
      </c>
    </row>
    <row r="190">
      <c r="A190" s="4" t="inlineStr">
        <is>
          <t>Intangible assets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0</v>
      </c>
      <c r="R190" s="6" t="n">
        <v>0</v>
      </c>
      <c r="S190" s="6" t="n">
        <v>0</v>
      </c>
    </row>
    <row r="191">
      <c r="A191" s="4" t="inlineStr">
        <is>
          <t>Total assets acqui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0</v>
      </c>
      <c r="R191" s="6" t="n">
        <v>0</v>
      </c>
      <c r="S191" s="6" t="n">
        <v>0</v>
      </c>
    </row>
    <row r="192">
      <c r="A192" s="4" t="inlineStr">
        <is>
          <t>Total liabilities assum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0</v>
      </c>
      <c r="R192" s="6" t="n">
        <v>0</v>
      </c>
      <c r="S192" s="6" t="n">
        <v>0</v>
      </c>
    </row>
    <row r="193">
      <c r="A193" s="4" t="inlineStr">
        <is>
          <t>Net assets acquir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0</v>
      </c>
      <c r="R193" s="6" t="n">
        <v>0</v>
      </c>
      <c r="S193" s="6" t="n">
        <v>0</v>
      </c>
    </row>
    <row r="194">
      <c r="A194" s="4" t="inlineStr">
        <is>
          <t>Goodwil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7" t="n">
        <v>0</v>
      </c>
      <c r="R194" s="7" t="n">
        <v>0</v>
      </c>
      <c r="S194" s="7" t="n">
        <v>0</v>
      </c>
    </row>
  </sheetData>
  <mergeCells count="3">
    <mergeCell ref="A1:A2"/>
    <mergeCell ref="B1:L1"/>
    <mergeCell ref="M1:S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Financial Results (Unaudited)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Sales</t>
        </is>
      </c>
      <c r="B4" s="7" t="n">
        <v>1856860</v>
      </c>
      <c r="C4" s="7" t="n">
        <v>1794749</v>
      </c>
      <c r="D4" s="7" t="n">
        <v>1513743</v>
      </c>
    </row>
    <row r="5">
      <c r="A5" s="4" t="inlineStr">
        <is>
          <t>Net income attributable to common shareholders</t>
        </is>
      </c>
      <c r="B5" s="7" t="n">
        <v>84327</v>
      </c>
      <c r="C5" s="7" t="n">
        <v>82738</v>
      </c>
      <c r="D5" s="7" t="n">
        <v>545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4766</v>
      </c>
      <c r="C4" s="7" t="n">
        <v>-2680</v>
      </c>
      <c r="D4" s="7" t="n">
        <v>-191</v>
      </c>
    </row>
    <row r="5">
      <c r="A5" s="4" t="inlineStr">
        <is>
          <t>Change in fair value of contingent consideration</t>
        </is>
      </c>
      <c r="B5" s="6" t="n">
        <v>745</v>
      </c>
      <c r="C5" s="6" t="n">
        <v>1738</v>
      </c>
      <c r="D5" s="6" t="n">
        <v>2311</v>
      </c>
    </row>
    <row r="6">
      <c r="A6" s="4" t="inlineStr">
        <is>
          <t>Other, net</t>
        </is>
      </c>
      <c r="B6" s="6" t="n">
        <v>504</v>
      </c>
      <c r="C6" s="6" t="n">
        <v>-413</v>
      </c>
      <c r="D6" s="6" t="n">
        <v>596</v>
      </c>
    </row>
    <row r="7">
      <c r="A7" s="4" t="inlineStr">
        <is>
          <t>Other (income) expense, net</t>
        </is>
      </c>
      <c r="B7" s="7" t="n">
        <v>-3517</v>
      </c>
      <c r="C7" s="7" t="n">
        <v>-1355</v>
      </c>
      <c r="D7" s="7" t="n">
        <v>2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0:52Z</dcterms:created>
  <dcterms:modified xmlns:dcterms="http://purl.org/dc/terms/" xmlns:xsi="http://www.w3.org/2001/XMLSchema-instance" xsi:type="dcterms:W3CDTF">2025-03-10T19:40:52Z</dcterms:modified>
</cp:coreProperties>
</file>